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Mortgage Notes Payable, Ne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T" sheetId="27" state="visible" r:id="rId27"/>
    <sheet xmlns:r="http://schemas.openxmlformats.org/officeDocument/2006/relationships" name="Mortgage Notes Payable, Net (Ta" sheetId="28" state="visible" r:id="rId28"/>
    <sheet xmlns:r="http://schemas.openxmlformats.org/officeDocument/2006/relationships" name="Credit Facilities (Tables)" sheetId="29" state="visible" r:id="rId29"/>
    <sheet xmlns:r="http://schemas.openxmlformats.org/officeDocument/2006/relationships" name="Fair Value of Financial Instr_2" sheetId="30" state="visible" r:id="rId30"/>
    <sheet xmlns:r="http://schemas.openxmlformats.org/officeDocument/2006/relationships" name="Derivatives and Hedging Activ_2" sheetId="31" state="visible" r:id="rId31"/>
    <sheet xmlns:r="http://schemas.openxmlformats.org/officeDocument/2006/relationships" name="Stockholders' Equity (Tables)" sheetId="32" state="visible" r:id="rId32"/>
    <sheet xmlns:r="http://schemas.openxmlformats.org/officeDocument/2006/relationships" name="Related Party Transactions an_2" sheetId="33" state="visible" r:id="rId33"/>
    <sheet xmlns:r="http://schemas.openxmlformats.org/officeDocument/2006/relationships" name="Equity-Based Compensation (Tabl" sheetId="34" state="visible" r:id="rId34"/>
    <sheet xmlns:r="http://schemas.openxmlformats.org/officeDocument/2006/relationships" name="Accumulated Other Comprehensi_2" sheetId="35" state="visible" r:id="rId35"/>
    <sheet xmlns:r="http://schemas.openxmlformats.org/officeDocument/2006/relationships" name="Non-controlling Interests (Tabl"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Organization (Narrative) (Detai" sheetId="40" state="visible" r:id="rId40"/>
    <sheet xmlns:r="http://schemas.openxmlformats.org/officeDocument/2006/relationships" name="Summary of Significant Accoun_4" sheetId="41" state="visible" r:id="rId41"/>
    <sheet xmlns:r="http://schemas.openxmlformats.org/officeDocument/2006/relationships" name="(Lessor Maturity Schedule) (Det" sheetId="42" state="visible" r:id="rId42"/>
    <sheet xmlns:r="http://schemas.openxmlformats.org/officeDocument/2006/relationships" name="Real Estate Investments, Net (N" sheetId="43" state="visible" r:id="rId43"/>
    <sheet xmlns:r="http://schemas.openxmlformats.org/officeDocument/2006/relationships" name="Real Estate Investments, Net (A" sheetId="44" state="visible" r:id="rId44"/>
    <sheet xmlns:r="http://schemas.openxmlformats.org/officeDocument/2006/relationships" name="Real Estate Investments, Net (G" sheetId="45" state="visible" r:id="rId45"/>
    <sheet xmlns:r="http://schemas.openxmlformats.org/officeDocument/2006/relationships" name="Real Estate Investments, Net (S" sheetId="46" state="visible" r:id="rId46"/>
    <sheet xmlns:r="http://schemas.openxmlformats.org/officeDocument/2006/relationships" name="Real Estate Investments, Net _2" sheetId="47" state="visible" r:id="rId47"/>
    <sheet xmlns:r="http://schemas.openxmlformats.org/officeDocument/2006/relationships" name="(Impairments) (Details)" sheetId="48" state="visible" r:id="rId48"/>
    <sheet xmlns:r="http://schemas.openxmlformats.org/officeDocument/2006/relationships" name="Real Estate Investments, Net (P" sheetId="49" state="visible" r:id="rId49"/>
    <sheet xmlns:r="http://schemas.openxmlformats.org/officeDocument/2006/relationships" name="Mortgage Notes Payable, Net (Mo" sheetId="50" state="visible" r:id="rId50"/>
    <sheet xmlns:r="http://schemas.openxmlformats.org/officeDocument/2006/relationships" name="Mortgage Notes Payable, Net (Na" sheetId="51" state="visible" r:id="rId51"/>
    <sheet xmlns:r="http://schemas.openxmlformats.org/officeDocument/2006/relationships" name="Credit Facilities (Summary of C" sheetId="52" state="visible" r:id="rId52"/>
    <sheet xmlns:r="http://schemas.openxmlformats.org/officeDocument/2006/relationships" name="Credit Facilities (Narrative) (" sheetId="53" state="visible" r:id="rId53"/>
    <sheet xmlns:r="http://schemas.openxmlformats.org/officeDocument/2006/relationships" name="Credit Facilities (Summary of D" sheetId="54" state="visible" r:id="rId54"/>
    <sheet xmlns:r="http://schemas.openxmlformats.org/officeDocument/2006/relationships" name="Credit Facilities (Future Princ"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Stockholders' Equity (Schedule " sheetId="63" state="visible" r:id="rId63"/>
    <sheet xmlns:r="http://schemas.openxmlformats.org/officeDocument/2006/relationships" name="Stockholders' Equity (Cumulativ"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Related Party Transactions an_5" sheetId="67" state="visible" r:id="rId67"/>
    <sheet xmlns:r="http://schemas.openxmlformats.org/officeDocument/2006/relationships" name="Related Party Transactions an_6" sheetId="68" state="visible" r:id="rId68"/>
    <sheet xmlns:r="http://schemas.openxmlformats.org/officeDocument/2006/relationships" name="Equity-Based Compensation (Narr" sheetId="69" state="visible" r:id="rId69"/>
    <sheet xmlns:r="http://schemas.openxmlformats.org/officeDocument/2006/relationships" name="Equity-Based Compensation (Summ" sheetId="70" state="visible" r:id="rId70"/>
    <sheet xmlns:r="http://schemas.openxmlformats.org/officeDocument/2006/relationships" name="Accumulated Other Comprehensi_3" sheetId="71" state="visible" r:id="rId71"/>
    <sheet xmlns:r="http://schemas.openxmlformats.org/officeDocument/2006/relationships" name="Non-controlling Interests (Narr" sheetId="72" state="visible" r:id="rId72"/>
    <sheet xmlns:r="http://schemas.openxmlformats.org/officeDocument/2006/relationships" name="Non-controlling Interests (Summ" sheetId="73" state="visible" r:id="rId73"/>
    <sheet xmlns:r="http://schemas.openxmlformats.org/officeDocument/2006/relationships" name="Net Loss Per Share (Details)" sheetId="74" state="visible" r:id="rId74"/>
    <sheet xmlns:r="http://schemas.openxmlformats.org/officeDocument/2006/relationships" name="Segment Reporting (Narrative) (" sheetId="75" state="visible" r:id="rId75"/>
    <sheet xmlns:r="http://schemas.openxmlformats.org/officeDocument/2006/relationships" name="Segment Reporting (Reconciliati" sheetId="76" state="visible" r:id="rId76"/>
    <sheet xmlns:r="http://schemas.openxmlformats.org/officeDocument/2006/relationships" name="Segment Reporting (Reconcilia_2" sheetId="77" state="visible" r:id="rId77"/>
    <sheet xmlns:r="http://schemas.openxmlformats.org/officeDocument/2006/relationships" name="Segment Reporting (Reconcilia_3"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ubsequent Events (Narrative) ("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0_);_(&quot;$ &quot;(#,##0.00000)"/>
    <numFmt numFmtId="168" formatCode="#,##0.000000_);(#,##0.000000)"/>
    <numFmt numFmtId="169" formatCode="_(&quot;$ &quot;#,##0.0_);_(&quot;$ &quot;(#,##0.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S-11</t>
        </is>
      </c>
    </row>
    <row r="5">
      <c r="A5" s="4" t="inlineStr">
        <is>
          <t>Entity Registrant Name</t>
        </is>
      </c>
      <c r="B5" s="4" t="inlineStr">
        <is>
          <t>Healthcare Trust,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56103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6 Months Ended</t>
        </is>
      </c>
    </row>
    <row r="2">
      <c r="B2" s="2" t="inlineStr">
        <is>
          <t>Jun. 30, 2020</t>
        </is>
      </c>
    </row>
    <row r="3">
      <c r="A3" s="3" t="inlineStr">
        <is>
          <t>Real Estate Investments, Net [Abstract]</t>
        </is>
      </c>
    </row>
    <row r="4">
      <c r="A4" s="4" t="inlineStr">
        <is>
          <t>Real Estate Investments, Net</t>
        </is>
      </c>
      <c r="B4" s="4" t="inlineStr">
        <is>
          <t>Note 3 — Real Estate Investments, Net Property Acquisitions and Development Costs The Company invests in MOBs, seniors housing properties and other healthcare-related facilities primarily to expand and diversify its portfolio and revenue base. The Company owned 200 properties as of June 30, 2020 . During the six months ended June 30, 2020, the Company, through wholly owned subsidiaries of the OP, completed its acquisitions of one multi-tenant MOB, three single tenant MOBs and four SHOPs for an aggregate contract purchase price of $103.9 million . The following table presents the allocation of real estate assets acquired and liabilities assumed, as well as capitalized construction in progress, during the six months ended June 30, 2020 and 2019 : Six Months Ended June 30, (In thousands) 2020 2019 Real estate investments, at cost: Land $ 6,900 $ 3,537 Buildings, fixtures and improvements 86,687 35,227 Development costs — 3,434 Total tangible assets 93,587 42,198 Acquired intangibles: In-place leases and other intangible assets (1) 9,385 3,625 Market lease and other intangible assets (1) 472 31 Market lease liabilities (1) (362 ) (1,483 ) Total intangible assets and liabilities 9,495 2,173 Mortgage notes payable, net (13,883 ) — Other assets acquired and liabilities assumed in the Asset Acquisition, net 1,786 — Cash paid for real estate investments, including acquisitions $ 90,985 $ 44,371 Number of properties purchased 8 5 ______ (1) Weighted-average remaining amortization periods for in-place leases, an above-market lease and a below-market lease liability acquired were 2.3 years and 7.0 years as of June 30, 2020 and 2019 , respectively. Development Project In August 2015, the Company entered into an asset purchase agreement and development agreement to acquire land and construction in progress, and subsequently fund the remaining construction, of a development property in Jupiter, Florida for $82.0 million . As of December 31, 2019 , the Company had funded $97.8 million , including $10.0 million for the land and $87.8 million for construction in progress. The Company had been working for some time to obtain a certificate of occupancy for the facility (“CO”), which was ultimately obtained in December 2019. Historically, all construction costs, including capitalized interest, insurance and real estate taxes were capitalized and classified in construction is progress on the Company’s consolidated balance sheet. In December 2019, the development reached substantial completion and the Company reclassified the entire amount in construction in progress. During the six months ended June 30, 2019 , the Company incurred $9.1 million in capitalized costs, including capitalized interest, related to the development project in Jupiter, Florida. All acquisitions in 2020 and 2019 were considered asset acquisitions for accounting purposes. Obtaining the CO was a necessary condition to leasing the property to any tenant other than a tenant associated with the developer of the property, which had been, and remains in, default under its agreements with the Company. The Company entered into a lease for 10% of the rentable square feet at the property, but the tenant is not required to pay the Company cash rent until May 2021. There can be no assurance as to the timing or terms of any additional leases or as to if and when the property may generate positive cash flow allowing the Company to earn a return on its investment in this property. During the fourth quarter of 2019, in connection with the substantial completion of the development property, the Company began to evaluate it for a potential sale. As a result of this potential change in plans, the Company concluded this held for use asset was impaired and recognized an impairment charge to its respective operating real estate components. During the second quarter of 2020, the Company identified a purchaser and began negotiating a purchase and sale agreement (“PSA”) to sell the property. In August 2020, the Company entered into a definitive PSA to sell the property. The disposition is subject to conditions, and there can be no guarantee that the disposition will be completed on the contemplated terms, or at all. See Note 17 — Subsequent Events for further details. As a result the outcomes of negotiations regarding the potential sale during the second quarter of 2020, the Company recognized an additional impairment with respect to the property (see Assets Held For Use and Related Impairments below for additional information) representing the amount by which the carrying amount of the property exceeds the Company’s estimate of the net sales price set forth in the PSA described above. Significant Tenants As of June 30, 2020 and 2019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June 30, 2020 and 2019 : June 30, State 2020 2019 Florida (1) 22.2% 26.2% Michigan (2) 10.5% 10.6% _________ * State’s annualized rental income on a straight-line basis was not greater than 10% of total annualized rental income for all portfolio properties as of the date specified. (1) In August 2020, the Company entered into a PSA to sell three assets in Florida including the recently completed development project in Jupiter, Florida and its two skilled nursing facilities in Lutz, Florida and Wellington, Florida. These dispositions are subject to conditions, and there can be no guarantee that the dispositions will be completed on the contemplated terms, or at all. See Note 17 — Subsequent Events for m ore information. (2) As of June 30, 2020 , the Company had 11 SHOP assets located in Michigan that are under contract to be sold pursuant to a PSA. See “Assets Held for Sale and Related Impairments” in this note for more information. Intangible Assets and Liabilities 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and accretion of above-and below-market ground leases, for the periods presented: Three Months Ended June 30, Six Months Ended June 30, (In thousands) 2020 2019 2020 2019 Amortization of in-place leases and other intangible assets (1) $ 3,898 $ 4,062 $ 7,907 $ 7,959 (Accretion) and Amortization of above-and below-market leases, net (2) $ (181 ) $ (110 ) $ (218 ) $ (156 ) Amortization of above-and below-market ground leases, net (3) $ 40 $ 21 $ 79 $ 43 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2020 (remainder) 2021 2022 2023 2024 In-place lease assets $ 5,942 $ 10,710 $ 8,704 $ 6,830 $ 6,070 Other intangible assets 306 613 613 613 588 Total to be added to amortization expense $ 6,248 $ 11,323 $ 9,317 $ 7,443 $ 6,658 Above-market lease assets $ (866 ) $ (993 ) $ (645 ) $ (307 ) $ (260 ) Below-market lease liabilities 904 1,269 1,208 1,095 955 Total to be added to revenue from tenants $ 38 $ 276 $ 563 $ 788 $ 695 Dispositions During the six months ended June 30, 2020 the Company sold one MOB property which resulted in a gain on sale of $2.3 million . This property sold for a contract price of $8.6 million .On February 6, 2019, the Company sold five MOB properties in New York for a contract sales price of $45.0 million , resulting in a gain on sale of real estate investments of $6.1 million which is included on the Consolidated Statement of Operations for the six months ended June 30, 2019. Impairments The following table presents impairments recorded during the six months ended June 30, 2020 . There were no impairments recorded for the six months ended June 30, 2019. Three Months Ended June 30, Six Months Ended June 30, (In thousands) 2020 2019 2020 2019 Assets held for sale $ — $ — $ 18,038 $ — Assets held for use 13,793 19 13,793 19 Total $ 13,793 $ 19 $ 31,831 $ 19 For additional information on impairments related to assets held for sale and assets held for use, see the “Assets Held for Sale and Related Impairments” and “Assets Held for Use and Related Impairments” sections below. Assets Held for Sale and Related Impairments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 price as fair market value. Michigan SHOPs In January 2020, the Company entered into a PSA for the sale of a portfolio of 14 SHOPs located in Michigan (the “Michigan SHOPs”) as a single portfolio for $71.8 million . During April, 2020, the PSA was amended so that only 11 of the Michigan SHOPs will be sold pursuant to this PSA for $11.8 million .In addition, the original deposit made by the buyer was reduced from $1.0 million to $0.3 million . The buyer has paid the $0.3 million deposit to the Company which is non-refundable under the amended PSA. The due diligence is completed with respect to the 11 Michigan SHOPs to be sold and there was no additional deposit made at the conclusion of the due diligence period. The closing is expected to occur shortly after the facilities, which are currently closed due to COVID-19, have been opened to the public in compliance with all applicable governmental orders and guidelines, but there can be no assurance as to when this will occur. There also can be no assurance that the sale of these properties will close under the proposed terms, or at all. The Company determined that the 11 Michigan SHOPs should be classified as held for sale as of June 30, 2020 and the 14 Michigan SHOPs were previously classified as held for sale as of December 31, 2019. An impairment charge of $22.6 million had previously been taken with respect to the 14 Michigan SHOPs during the three months ended September 30, 2019. As a result of the change in the asset group and sales price, the Company recognized an incremental impairment charge of $18.0 million in the six months ended June 30, 2020 , bringing the cumulative impairment on the now 11 Michigan SHOPs to $40.7 million , representing the amount by which the carrying amount of the 11 Michigan SHOPs exceeded the Company’s estimate of the net sales price for those 11 properties. As a result, the three remaining Michigan SHOPs no longer qualify as held for sale and were reclassified to assets held for use at their original carrying values as of March 31, 2020 and an additional $0.7 million in catch-up depreciation was recorded in the six months ended June 30, 2020 . As of June 30, 2020 , for the 11 Michigan SHOPs that are classified as held for sale, seven Michigan SHOPs were part of the borrowing base of the Credit Facility, one was mortgaged under the Fannie Mae Master Credit Facilities (as defined below) and three were unencumbered. Balance Sheet Details - Assets Held for Sale The following table details the major classes of assets associated with the properties that are classified as held for sale as of June 30, 2020 and December 31, 2019: (In thousands) June 30, 2020 December 31, 2019 Land $ 797 $ 4,051 Buildings, fixtures and improvements 9,991 66,788 Assets held for sale $ 10,788 $ 70,839 Assets Held for Use and Related Impairments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 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The Company owns held for use properties for which the Company may from time to time reconsider the projected cash flows due to various performance indicators, and where appropriate,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for impairment may be realized in the future. As of December 31, 2019, the Company was actively considering plans to sell three assets in Florida including the recently completed development project in Jupiter, Florida and its two skilled nursing facilities in Lutz, Florida and Wellington, Florida. The Company began marketing the properties in 2020. During the three months ended June 30, 2020, the Company received multiple bids and accepted a non-binding letter of intent from a prospective buyer to purchase the recently completed development project in Jupiter, Florida for $65.0 million and its two skilled nursing facilities in Lutz, Florida and Wellington, Florida for $53.0 million . During August 2020, the Company entered into PSAs with the buyer on the terms generally set forth in the letter of intent. These dispositions are subject to conditions, and there can be no guarantee that any or all the dispositions will be completed on the contemplated terms or at all. See Note 17 — Subsequent Events for further details. During the six months ended June 30, 2020 , the Company recorded an additional impairment charge of $13.8 million on its recently completed development project in Jupiter, Florida representing the amount by which the carrying amount of the property exceeds the Company’s estimate of the net sales price set forth in the PSA described above. The Company recorded an additional impairment charges of $13.8 million for held for use assets during the three and six months ended June 30, 2020 , and recorded impairment charges of $19,000 for held for use assets during the three and six months ended June 30, 2019. The LaSalle Properties On July 1, 2020, the Company transitioned four triple-net leased properties in Texas (collectively, the “LaSalle Properties”) from the triple-net leased healthcare facilities segment to the SHOP segment, and the LaSalle Properties are now leased to one of the Company’s TRSs and operated and managed on the Company’s behalf by a third-party operator. See Note 17 — Subsequent Events for further details. In January 2018, the Company entered into an agreement with the prior tenants at the LaSalle Properties (collectively, the “LaSalle Tenant”) in which the Company agreed to forbear from exercising legal remedies, including staying a lawsuit against the LaSalle Tenant, as long as the LaSalle Tenant paid the amounts due for rent and property taxes on an updated payment schedule pursuant to a forbearance agreement. As of June 30, 2020 , the LaSalle Tenant remains in default of the forbearance agreement and owes the Company $12.7 million of rent, property taxes, late fees, and interest receivable thereunder. The Company has the entire receivable balance, including any monetary damages, and related income from the LaSalle Tenant fully reserved as of June 30, 2020 . The Company incurred $0.3 million of bad debt expense, including straight-line rent write-offs, related to the LaSalle Tenant during the six months ended June 30, 2020 , which is included in revenue from tenants on the consolidated statement of operations and comprehensive loss. The Company incurred $1.0 million of bad debt expense, including straight-line rent write-offs, related to the LaSalle Tenant during the six months ended June 30, 2019 . On February 15, 2019, the Company filed an amended petition in Texas state court seeking the appointment of a receiver to manage the operations at these properties and for recovery of damages for the various breaches by the LaSalle Tenant. Subsequently The LaSalle Group Inc., a guarantor of certain of the LaSalle Tenant’s lease obligations (the “LaSalle Guarantor”), filed for voluntarily relief under chapter 11 of the United States Bankruptcy Code. The Company severed its claims against the LaSalle Guarantor from the action against the LaSalle Tenant. On August 27, 2019, the court awarded the Company monetary damages on its claims against the LaSalle Tenant in an amount equal to $7.7 million plus interest. On October 30, 2019, the court entered into an order appointing a receiver. This receiver was empowered to replace the LaSalle Tenant with a new tenant and operator at the properties, and, on February 15, 2020, the receiver took operational control of the properties. As noted above, the Company worked with the receiver and the Company’s designated third-party operator to transition the LaSalle Properties to its SHOP operating segment on July 1, 2020. Now that the transition is complete, the Company has gained more control over the operations of the LaSalle Properties, and the Company believes this will allow the Company to improve performance and the cash flows generated by the properties. There can be no assurance, however, that completing this transition will result in the Company achieving its operational objectives. The NuVista Tenant The Company had tenants at two of its Florida properties located in Lutz and Wellington Florida (collectively, the “NuVista Tenant”) that were in default under their leases beginning from July 2017. On January 1, 2018 the property was transitioned to the SHOP segment when the Company replaced the NuVista Tenant as tenant at the Lutz, Florida property with a taxable REIT subsidiary (“TRS”) and engaged a third-party operator to operate the property. As a result, the property was transitioned to the SHOP segment as of January 1, 2018. This structure is permitted by the REIT rules, under which a REIT may lease qualified healthcare properties on an arm’s length basis to a TRS if the property is operated on behalf of such subsidiary by an entity who qualifies as an eligible independent contractor. At the property located in Wellington, Florida, the Company and the tenant entered into an operations transfer agreement (the “OTA”) pursuant to which the Company and the tenant agreed to cooperate in transitioning operations at the property to a third party operator selected by the Company. On February 19, 2019, in response to litigation commenced by the Company against the NuVista Tenant to enforce the OTA, the United States District Court for the Southern District of Florida entered into an agreed order (the “Order”) pursuant to which it found that the NuVista Tenant was in default under the lease for the property and that the OTA was valid, binding and in full force and effect, as modified by the Order. Subsequent to the entry into the Order, the Company, its designated third-party operator and the NuVista Tenant transitioned operations at the property to the Company’s designated third-party operator. The Company’s designated third-party operator received its license to operate the facility on April 1, 2019 and is in operational control of the property. On May 20, 2019, the court entered into a final order from the court terminating the existing lease with the NuVista Tenant. Following entry into the order, the property in Wellington, Florida transitioned to the SHOP segment as of April 1, 2019. In connection with this transition, the Company replaced the NuVista Tenant as a tenant with a TRS, and engaged a third-party operator to operate the property. During the year end December 31, 2019 the company received $1.6 million under the OTA for periods prior to the lease termination, which amounts had previously been fully reserved. This payment under the OTA is included in revenue from tenants in consolidated statements of operations and comprehensive loss. In August 2020, the Company entered into a PSA to sell the properties located in Lutz and Wellington Florida. See Note 17 —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6 Months Ended</t>
        </is>
      </c>
    </row>
    <row r="2">
      <c r="B2" s="2" t="inlineStr">
        <is>
          <t>Jun. 30, 2020</t>
        </is>
      </c>
    </row>
    <row r="3">
      <c r="A3" s="3" t="inlineStr">
        <is>
          <t>Debt Disclosure [Abstract]</t>
        </is>
      </c>
    </row>
    <row r="4">
      <c r="A4" s="4" t="inlineStr">
        <is>
          <t>Mortgage Notes Payable, Net</t>
        </is>
      </c>
      <c r="B4" s="4" t="inlineStr">
        <is>
          <t>Mortgage Notes Payable, Net The following table reflects the Company’s mortgage notes payable as of June 30, 2020 and December 31, 2019 : Outstanding Loan Amount as of Effective Interest Rate as of Portfolio Encumbered Properties (1) June 30, December 31, 2019 June 30, December 31, 2019 Interest Rate Maturity (In thousands) (In thousands) Palm Valley Medical Plaza - Goodyear, AZ 1 $ 3,056 $ 3,112 4.15 % 4.15 % Fixed Jun. 2023 Medical Center V - Peoria, AZ 1 2,835 2,884 4.75 % 4.75 % Fixed Sep. 2023 Fox Ridge Bryant - Bryant, AR 1 7,209 7,283 3.98 % 3.98 % Fixed May 2047 Fox Ridge Chenal - Little Rock, AR 1 16,544 16,695 3.98 % 3.98 % Fixed May 2049 Fox Ridge North Little Rock - North Little Rock, AR 1 10,265 10,359 3.98 % 3.98 % Fixed May 2049 Capital One MOB Loan 35 378,500 378,500 3.71 % 3.66 % Fixed (3) Dec. 2026 Multi-Property CMBS Loan 21 118,700 118,700 4.60 % 4.60 % Fixed May 2028 Shiloh - Illinois (4) 1 13,828 — 4.34 % — % Fixed March 2026 Gross mortgage notes payable 62 550,937 537,533 3.94 % 3.90 % (2) Deferred financing costs, net of accumulated amortization (5) (7,486 ) (7,718 ) Mortgage premiums and discounts, net (1,501 ) (1,531 ) Mortgage notes payable, net $ 541,950 $ 528,284 _____________ (1) Does not include real estate assets mortgaged to secure advances under the Fannie Mae Master Credit Facilities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June 30, 2020 and December 31, 2019 .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Variable rate loan, based on 30-day LIBOR, which is fixed as a result of entering into “pay-fixed” interest rate swap agreements . In connection with the amendment to this loan in December 2019 (see additional details below), the Company terminated the previous interest rate swap agreements and entered into new interest rate swap agreements ( see Note 7 — Derivatives and Hedging Activities for additional details). (4) The Company assumed this fixed rate mortgage when it acquired a property during the six months ended June 30, 2020 .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June 30, 2020 , the Company had pledged $0.9 billion in total real estate investments, at cost, as collateral for its $0.6 b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June 30, 2020 , the Company was in compliance with these financial covenants. See Note 5 — Credit Facilities - Future Principal Payment and LIBOR Transition for schedule of principal payment requirements of the Company’s Mortgage Notes and Credit Facilities and discussion of the expected cessation of LIBOR publ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0</t>
        </is>
      </c>
    </row>
    <row r="3">
      <c r="A3" s="3" t="inlineStr">
        <is>
          <t>Debt Disclosure [Abstract]</t>
        </is>
      </c>
    </row>
    <row r="4">
      <c r="A4" s="4" t="inlineStr">
        <is>
          <t>Credit Facilities</t>
        </is>
      </c>
      <c r="B4" s="4" t="inlineStr">
        <is>
          <t>Note 5 — Credit Facilities The Company had the following credit facilities outstanding as of June 30, 2020 and December 31, 2019 : Outstanding Facility Amount as of Effective Interest Rate Credit Facility Encumbered Properties (1) June 30, December 31, 2019 June 30, December 31, 2019 Interest Rate Maturity (In thousands) (In thousands) Credit Facility: Revolving Credit Facility $ 195,618 $ 100,618 2.26 % 4.08 % Variable Mar. 2023 Term Loan 150,000 150,000 4.30 % 4.05 % Fixed (6) Mar. 2024 Deferred financing costs (4,116 ) (4,671 ) Term Loan, net 145,884 145,329 Total Credit Facility 81 (2) $ 341,502 $ 245,947 Fannie Mae Master Credit Facilities: Capital One Facility 12 (3) $ 216,614 $ 216,614 2.78 % 4.17 % Variable (7) Nov. 2026 KeyBank Facility 10 (4) 142,708 142,708 2.83 % 4.22 % Variable (7) Nov. 2026 Total Fannie Mae Master Credit Facilities 22 $ 359,322 $ 359,322 Total Credit Facilities 103 $ 700,824 $ 605,269 2.96 % 4.14 % (5) _______________ (1) Encumbered properties are as of June 30, 2020 .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2 of the Company’s seniors housing properties located in Florida, Georgia, Iowa and Michigan as of June 30, 2020 with a carrying value of $344 million . (4) Secured by first-priority mortgages on ten of the Company’s seniors housing properties located in Michigan, Missouri, Kansas, California, Florida, Georgia and Iowa as of June 30, 2020 with a carrying value of $253 million . (5) Calculated on a weighted average basis for all credit facilities outstanding as of June 30, 2020 and December 31, 2019 . (6) Variable rate loan, based on LIBOR, all of which was fixed as a result of entering into “pay-fixed” interest rate swap agreements ( see Note 7 — Derivatives and Hedging Activities for additional details). (7) Variable rate loan which is capped as a result of entering into interest rate cap agreements ( see Note 7 — Derivatives and Hedging Activities for additional details). As of June 30, 2020 , the carrying value of our real estate investments, at cost was $2.6 billion , with $0.9 billion of this asset value pledged as collateral for mortgage notes payable, $0.6 billion of this asset value pledged to secure advances under the Fannie Mae Master Credit Facilities and $1.4 billion of this asset value comprising the borrowing base of the Credit Facility. These real estate assets are not available to satisfy other debts and obligations, or to serve as collateral with respect to new indebtedness, unless the existing indebtedness associated with these properties is first satisfied. Unencumbered and not pledged real estate investments, as of June 30, 2020 was $287.7 million , although there can be no assurance as to the amount of liquidity we would be able to generate from using these unencumbered assets as collateral for mortgage loans or adding them to the borrowing base of our Credit Facility. Credit Facility On March 21, 2014, the Company, through the OP, entered into a senior secured revolving credit facility (as amended from time to time, the “Prior Credit Facility”). On March 13, 2019, the Company entered into the Credit Facility by amending and restating the Prior Credit Facility prior to its maturity on June 30, 2020 . The total commitments under the Credit Facility are $630.0 million and include an uncommitted “accordion feature” whereby, upon the Company’s request, but at the sole discretion of the participating lenders, the commitments under the Credit Facility may be increased by up to an additional $370.0 million up to a total of $1.0 billion . On August 10, 2020, the Company and the OP entered into an amendment to the Credit Facility which is part of the Company's efforts to continue addressing the adverse impacts of the COVID-19 pandemic. The amendment revised specific provisions in the Credit Facility governing: (i) payment of distributions; (ii) borrowing availability; (iii) financial covenants; (iv) mandatory prepayments with proceeds from capital events; and (v) interest rates. The terms of the Credit Facility without giving effect to these revisions are generally described below. For additional information, see Note 17 — Subsequent Events . The Credit Facility consists of two components, a revolving credit facility (the “Revolving Credit Facility”) and a term loan (the “Term Loan”). The Revolving Credit Facility is interest-only and matures on March 13, 2023, subject to a one -year extension at the Company’s option. The Term Loan is interest-only and matures on March 13, 2024. The Revolving Credit Facility has total commitments of up to $480.0 million , and the Term Loan has total commitments of up to $150.0 million (both excluding the accordion feature). The amount available for borrowings under the Credit Facility is based on the lesser of (1) 55% of the value (or in certain cases cost) of the pool of eligible unencumbered real estate assets comprising the borrowing base, and (2) a maximum amount permitted to maintain a minimum debt service coverage ratio with respect to the borrowing base, in each case, as of the determination date. Like the Prior Credit Facility, the Credit Facility is secured by a pledged pool of the equity interests and related rights in the Company’s wholly owned subsidiaries that directly own or lease the eligible unencumbered real estate assets comprising the borrowing base thereunder. After the closing of the Credit Facility, the 65 properties that had comprised the borrowing base under the Prior Credit Facility comprised the borrowing base under the Credit Facility. The Company has the option to have amounts outstanding under the Revolving Credit Facility bear interest at a rate per annum equal to either: (a) LIBOR, plus an applicable margin that ranges, depending on the Company’s leverage, from 1.60% to 2.20% ; or (b) the Base Rate (as defined in the Credit Facility), plus an applicable margin that ranges, depending on the Company’s leverage, from 0.35% to 0.95% . The Base Rate is defined in the Credit Facility as the greatest of (a) the fluctuating annual rate of interest announced from time to time by the agent as its “prime rate”, (b) 0.5% above the Federal Funds Effective Rate or (c) the then applicable LIBOR for a one-month interest period plus 1.0% per annum. The Company has the option to have amounts outstanding under the Term Loan bear interest at a rate per annum equal to either: (a) LIBOR, plus an applicable margin that ranges, depending on the Company’s leverage, from 1.55% to 2.15% ; or (b) the Base Rate (as defined in the paragraph above), plus an applicable margin that ranges, depending on the Company’s leverage, from 0.30% to 0.90% . On April 15, 2019, the Company entered into “pay-fixed” interest rate swaps on the Term Loan, resulting in a weighted average fixed rate of 2.3% plus applicable margin under the Credit Facility. As of June 30, 2020 , the Revolving Credit Facility and the Term Loan had an effective interest rate per annum equal to 2.26% and 4.30% , respectively.The Credit Facility contains customary representations, warranties, as well as affirmative and negative covenants. The amendment to the Credit Facility on August 10, 2020 provides that the covenants restricting payment of distributions to a threshold based on Modified FFO (described below) and requiring maintenance of a minimum ratio of consolidated total indebtedness to consolidated total asset value and a minimum ratio of adjusted consolidated EBITDA to consolidated fixed charges will not apply for the fiscal quarter ended June 30, 2020. As of June 30, 2020 , the Company was in compliance with the financial covenants under the Credit Facility. As of June 30, 2020 , $150.0 million was outstanding under the Term Loan, while $195.6 million was outstanding under the Revolving Credit Facility and the unused borrowing availability under the Revolving Credit Facility was $37.4 million . Availability of borrowings is based on a pool of eligible otherwise unencumbered real estate assets comprising the borrowing base thereunder. The equity interests and related rights in the Company’s wholly owned subsidiaries that directly own or lease the eligible unencumbered real estate assets comprising the borrowing base of the Revolving Credit Facility have been pledged for the benefit of the lenders thereunder. Prior to an amendment to the Credit Facility dated March 24, 2020, until January 1, 2020, the Company was not permitted to increase the rate at which it paid distributions to holders of its common stock (or make other amendments or modifications, including, without limitation, changing the timing or frequency of distribution payments), and, from and after January 1, 2020, the Company would have been subject to a provision in the Credit Facility restricting the Company from paying distributions (as defined in the Credit Facility) in any fiscal quarter that, when added to the aggregate amount of distribution payments in the same fiscal quarter and the preceding three fiscal quarters (calculated on an annualized basis during the first three fiscal quarters for which the provisions were in effect and otherwise in accordance with our Credit Facility), exceed 95% of Modified FFO (as defined in the Credit Facility which is different from MFFO as disclosed in this Quarterly Report on Form 10-Q) during the applicable period. Following the amendment, the restriction on the Company’s ability to increase the rate at which it pays distributions that would only have applied until January 1, 2020 will continue to apply until January 1, 2022, unless the Company has elected for the limit on paying distributions in excess of 95% of Modified FFO to apply. This restriction does not prevent the Company from issuing additional shares of common stock, Series A Preferred Stock, or any other class or series of stock (including preferred stock with a higher dividend rate than Series A Preferred Stock). The amendment also provides that, in each fiscal quarter until the limit on paying distributions in excess of 95% of our Modified FFO applies, the Company will be subject to a similarly structured limit on paying distributions in excess of a percentage of our Modified FFO as set forth in the table below: Fiscal Quarter Percentage April 1, 2020 to June 30, 2020 115% July 1, 2020 to September 30, 2020 110% October 1, 2020 to December 31, 2020 110% January 1, 2021 to March 31, 2021 105% April 1, 2021 to June 30, 2021 105% July 1, 2021 to September 30, 2021 100% October 1, 2021 to December 31, 2021 100% Under the Credit Facility prior to the amendment to the Credit Facility in August 2020, the Company was not subject to any limit on paying distributions in excess of a percentage of Modified FFO during the fiscal quarter ended March 31, 2020, and the distributions paid during that quarter would not be applied to subsequent quarters. For these purposes, the limit on distributions and Modified FFO for each fiscal quarter would be calculated based only on the fiscal quarters that have elapsed from and after the fiscal quarter commencing on April 1, 2020. Beginning with the fiscal quarter commencing January 1, 2021, the limit on distributions and Modified FFO for each fiscal quarter would be calculated based on the four-quarter period ending with that fiscal quarter. Prior to the amendment, until the Company became subject to the limit on paying distributions in excess of 95% of Modified FFO, the Company was subject to a covenant requiring it to maintain a combination of cash, cash equivalents and availability for future borrowings under the Revolving Credit Facility totaling at least $50.0 million , and the amount available for borrowings under the Credit Facility assuming the same borrowing base properties is lower. Following the amendment, even after the Company becomes subject to the limit on paying distributions in excess of 95% of Modified FFO, the Company will remain subject to the covenant requiring it to maintain a combination of cash, cash equivalents and availability for future borrowings under the Revolving Credit Facility totaling at least $50.0 million , and the amount available for borrowings under the Credit Facility assuming the same borrowing base properties would remain the same. Following the amendment to the Credit Facility in August 2020, the Company is not permitted to pay cash distributions on or repurchase shares of the Company’s common stock until no earlier than the fiscal quarter ending June 30, 2021 (although the Company is not restricted from paying dividends on its Series A Preferred Stock). These restrictions will continue to apply unless certain conditions related to the Company’s liquidity and leverage are met, and there can be no assurance as to when, or if, the Company will meet these conditions. See Note 17 — Subsequent Events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Facility”; the Capital One Facility and the KeyBank Facility are referred to herein individually as a “Fannie Mae Master Credit Facility” and together as the “Fannie Mae Master Credit Facilities”). Advances made under these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LIBOR interest paid (not giving effect to the applicable margin) on amounts outstanding under the Fannie Mae Master Credit Facilities at a maximum of 3.5% . On October 2019, the Company replaced two maturing interest rate cap agreements, effective November 1, 2019 for a total notional amount of $88.7 million . The two interest rate caps agreements extend three existing interest rate caps set to mature on the same date and are not designated as hedges ( see Note 7 — Derivatives and Hedging Activities for additional disclosure regarding the Company’s derivatives). The Company may request future advances under the Fannie Mae Master Credit Facilities by borrowing against the value of the initial mortgaged properties, or by adding eligible properties to the collateral pool, subject to customary conditions, including satisfaction of minimum debt service coverage and maximum loan-to-value tests. Future Principal Payments The following table summarizes the scheduled aggregate principal payments for the five years subsequent to June 30, 2020 and thereafter, on all of the Company’s outstanding debt (mortgage notes payable and credit facilities): Future Principal (In thousands) Mortgage Notes Payable Credit Facilities Total 2020 (remainder) $ 577 $ — $ 577 2021 1,191 130 1,321 2022 1,242 2,820 4,062 2023 6,383 200,115 206,498 2024 1,095 154,497 155,592 Thereafter 540,449 347,378 887,827 Total $ 550,937 $ 704,940 $ 1,255,877 LIBOR Transition It is anticipated that LIBOR will only be available in substantially its current form until the end of 2021. The Company has mortgages, credit facilities and derivative agreements that have terms that are based on LIBOR. Certain of those agreements have alternative rates already contained in the agreements while others do not. The Company anticipates that it will either utilize the alternative rates contained in the agreements (e.g., the Base Rate under the Credit Facility) or negotiate a replacement reference rates for LIBOR with the lenders and derivative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6 — Fair Value of Financial Instruments GAAP establishes a hierarchy of valuation techniques based on the observability of inputs used in measuring assets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0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June 30, 2020 and December 31, 2019 , aggregated by the level in the fair value hierarchy within which those instruments fall. (In thousands) Quoted Prices in Active Markets Significant Significant Unobservable Inputs Total June 30, 2020 Derivative assets, at fair value $ — $ 74 $ — $ 74 Derivative liabilities, at fair value — 44,971 — 44,971 December 31, 2019 Derivative assets, at fair value $ — $ 392 $ — $ 392 Derivative liabilities, at fair value — 5,305 — 5,305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20 . Real Estate Investments Measured at Fair Value on a Non-Recurring Basis Real Estate Investments - Held for Use The Company also had impaired real estate investments held for use, which were carried at fair value on a non-recurring basis on the consolidated balance sheet as of June 30, 2020 . As of June 30, 2020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As a result of this evaluation and its consideration of impairment, the Company did not record any impairments for its held for use real estate investments during the quarter ended March 31, 2020. The Company primarily uses a market approach to estimate the future cash flows expected to be generated. Impaired real estate investments held for use are generally classified in Level 3 of the fair value hierarchy. Real Estate Investments - Held for Sale The Company has impaired real estate investments held for sale, which are carried at fair value on a non-recurring basis on the consolidated balance sheets as of June 30, 2020 and December 31, 2019 . Impaired real estate investments held for sale are generally classified in Level 3 of the fair value hierarchy.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June 30, 2020 December 31, 2019 (In thousands) Level Carrying Amount Fair Value Carrying Amount Fair Value Gross mortgage notes payable and mortgage premium and discounts, net 3 $ 550,937 $ 538,077 $ 537,533 $ 545,414 Credit Facility 3 $ 345,618 $ 341,617 $ 250,618 $ 250,618 Fannie Mae Master Credit Facilities 3 $ 359,322 $ 349,885 $ 359,322 $ 370,122 The fair value of the mortgage notes payable is estimated using a discounted cash flow analysis, based on the Advisor’s experience with similar types of borrowing arrangements, excluding the value of derivatives.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Note 7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June 30, 2020 and December 31, 2019 : (In thousands) Balance Sheet Location June 30, December 31, 2019 Derivatives designated as hedging instruments: Interest rate “pay-fixed” swaps Derivative assets, at fair value $ — $ 377 Interest rate “pay-fixed” swaps Derivative liabilities, at fair value $ 44,971 $ 5,305 Derivatives not designated as hedging instruments: Interest rate caps Derivative assets, at fair value $ 74 $ 15 Cash Flow Hedges of Interest Rate Risk The Company currently has nine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0 and 2019, such derivatives were used to hedge the variable cash flows associated with variable-rate debt. The changes in the fair value of derivatives designated and that qualify as cash flow hedges is recorded in accumulated other comprehensive loss and is subsequently reclassified into earnings in the period that the hedged forecasted transaction affects earnings. In connection with the refinancing of the MOB Loan during the fourth quarter of 2019, the Company terminated two interest rate swaps with an aggregate notional amount of $250.0 million for a payment of approximately $2.2 million . Following these terminations, $2.2 million was recorded in AOCI and is being recorded as an adjustment to interest expense over the term of the two terminated swaps and the MOB Loan prior to its refinancing. Of the amount recorded in AOCI following these terminations, $0.2 million and $0.4 million was recorded as an increase to interest expense for the three and six months ended June 30, 2020 and approximately $1.7 million remained in AOCI as of June 30, 2020 . Amounts reported in accumulated other comprehensive loss related to derivatives will be reclassified to interest expense as interest payments are made on the Company’s variable-rate debt. During the next 12 months, from July 1, 2020 through June 30, 2021, the Company estimates that $10.6 million will be reclassified from other comprehensive loss as an increase to interest expense. As of June 30, 2020 and December 31, 2019 , the Company had the following derivatives that were designated as cash flow hedges of interest rate risk: June 30, 2020 December 31, 2019 Interest Rate Derivatives Number of Instruments Notional Amount Number of Instruments Notional Amount (In thousands) (In thousands) Interest rate “pay-fixed” swaps 9 $ 578,500 9 $ 578,500 The table below details the location in the financial statements of the loss recognized on interest rate derivatives designated as cash flow hedges for the periods presented: Three Months Ended June 30, Six Months Ended June 30, (In thousands) 2020 2019 2020 2019 Amount of loss recognized in accumulated other comprehensive loss on interest rate derivatives $ (4,511 ) $ (7,999 ) $ (42,226 ) $ (10,027 ) Amount of (loss) gain reclassified from accumulated other comprehensive income into income as interest expense (effective portion) $ (2,155 ) $ 417 $ (2,606 ) $ 808 Total amount of interest expense presented in the $ (12,580 ) $ (12,806 ) $ (25,837 ) $ (26,749 )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loss and were a gain of $8,000 and $24,000 the three and six months ended June 30, 2020 and a loss of $5,000 and $48,000 for the three and six months ended June 30, 2019 , respectively. The Company paid $34,000 to enter into an interest rate cap contract during the three months ended March 31, 2020 with an effective date of April 1, 2020 and notional value of $53.4 million to replace two expiring caps with similar amounts. As the cap was not yet effective as of June 30, 2020, it has been excluded from the notional amount in the table below. The Company had the following outstanding interest rate derivatives that were not designated as hedges in qualified hedging relationships as of June 30, 2020 and December 31, 2019 : June 30, 2020 December 31, 2019 Interest Rate Derivatives Number of Instruments Notional Amount Number of Instruments Notional Amount (In thousands) (In thousands) Interest rate caps 6 $ 359,322 6 $ 359,322 Offsetting Derivatives The table below presents a gross presentation, the effects of offsetting, and a net presentation of the Company’s derivatives as of June 30, 2020 and December 31, 2019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June 30, 2020 $ 74 $ (44,971 ) $ — $ (44,897 ) $ — $ — $ (44,897 ) December 31, 2019 $ 392 $ (5,305 ) $ — $ (4,913 ) $ — $ — $ (4,913 )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June 30, 2020 , the fair value of derivatives in a net liability position including accrued interest but excluding any adjustment for nonperformance risk related to these agreements was $49.5 million . As of June 30, 2020 , the Company is not required to post any collateral related to these agreements and was not in breach of any agreement provisions. If the Company had breached any of these provisions, it could have been required to settle its obligations under the agreements at their aggregate termination value of $49.5 million at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As of June 30, 2020 and December 31, 2019 , the Company had 92,398,190 and 92,356,664 shares of common stock outstanding, respectively, including unvested restricted shares and shares issued pursuant to the Company’s distribution reinvestment plan (“DRIP”), net of share repurchases. On February 20, 2018, the Board authorized a decrease in the rate at which the Company pays monthly distributions to stockholders, effective as of March 1, 2018, to a rate equivalent to $0.85 per annum per share of common stock. Distributions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On April 3, 2020, the Company published a new estimate of per-share net asset value (“Estimated Per-Share NAV”) as of December 31, 2019 , which was approved by the Board on June 30, 2020 . The Company intends to publish Estimated Per-Share NAV periodically at the discretion of the Board, provided that such estimates will be made at least once annually. In August 2020, the Board determined that future distributions to holders of the Company’s common stock will be payable in shares of the Company’s common stock. For additional information on the changes to the Company’s common stock distribution policy, see Note 17 — Subsequent Events .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as of December 31, 2019. The Company had 1,610,000 shares of Series A Preferred Stock issued and outstanding, as of December 31, 2019 and June 30, 2020 . Dividends on Series A Preferred Stock accrue in an amount equal to $1.84375 per share each year ( $0.460938 per share per quarter) to Series A Preferred Stock holders, which is equivalent to 7.375% of the $25.00 liquidation preference per share of Series A Preferred Stock per annum. Dividends on the Series A Preferred Stock are cumulative and payable quarterly in arrears on the 15th day of January, April, July and October of each year or, if not a business day, the next succeeding business day to holders of record on the close of business on the record date set by the Company’s board of directors and declared by us. The first quarterly dividend for the Series A Preferred Stock was paid on January 15, 2020 and represented an accrual for less than a full quarter, covering the period from December 11, 2019 to December 31, 2019. Any accrued and unpaid dividends payable with respect to the Series A Preferred Stock become part of the liquidation preference thereof. Tender Offer On January 9, 2020, the Company announced a tender offer (the “2020 Tender Offer”) to purchase up to 200,000 shares of its common stock for cash at a purchase price equal to $8.50 per share with the proration period and withdrawal rights expiring February 7, 2020. The Company made the 2020 Tender Offer in response to an unsolicited offer to stockholders commenced on December 31, 2019. The 2020 Tender Offer expired in accordance with the terms on February 7, 2020. In accordance with the 2020 Tender Offer, the Company accepted for purchase 200,000 shares for a total cost of approximately $1.7 million , which was funded with available cash.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The Company suspended the SRP during the pendency of the Tender Offer. On June 29, 2018, the Company announced the Board unanimously determined to reactivate the SRP, effective June 30, 2018. In connection with reactivating the SRP, the Board approved all repurchase requests received during the period from January 1, 2018 through the suspension of the SRP on March 13, 2018 (see table below for additional details). On January 29, 2019, the Company announced that the Board approved an amendment to the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became effective on January 30, 2019. Additionally, on March 27, 2019, the Company announced that the Board approved an amendment to the SRP further extending the date on which any repurchases are to be made in respect of requests made during the period commencing March 13, 2018 up to and including December 31, 2018 to no later than April 30, 2019. This SRP amendment became effective on March 28, 2019 (see table below for details on cumulative shares repurchased pursuant to the SRP, including shares repurchased during 2019). On July 23, 2019, the Company announced that the Board approved a third amendment to the SRP, effective July 24, 2019, extending the date on which repurchases are able to be made in respect of requests made during the period commencing January 1, 2019 up to and including June 30, 2019 to no later than August 31, 2019, rather than on or before July 31, 2019. On August 20, 2019, the Company announced that the Board approved a fourth amendment to the SRP, effective August 22, 2019 extending the date on which repurchases are able to be made in respect of requests made during the period commencing January 1, 2019 up to and including June 30, 2019 to no later than October 31, 2019, rather than on or before August 31, 2019. The Company completed the repurchases on October 30, 2019. On January 9, 2020, the Company announced that the Board approved a fifth amendment to the SRP, effective January 10, 2020 extending the date on which repurchases are able to be made in respect of requests made during the period commencing July 1, 2019 up to and including December 31, 2019 to on or before March 16, 2020, rather than on or before January 31, 2020. On January 9, 2020, the Company also announced that the Board had suspended the SRP, and that it would not accept any repurchase requests or make any repurchases under the SRP during the pendency of the 2020 Tender Offer or for 10 business days thereafter. On February 26, 2020, the Company repurchased 505,101 shares of common stock for approximately $8.8 million ,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were to be ma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In August 2020, the Board determined to indefinitely suspend share repurchases under the SRP. For additional information on the suspension of share repurchases under the SRP, see Note 17 — Subsequent Events .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under the SRP, cumulatively through June 30, 2020 . Number of Shares Repurchased Average Price per Share Cumulative repurchases as of December 31, 2019 (1) 4,391,519 $ 20.95 Six months ended June 30, 2020 (2) 505,101 17.50 Cumulative repurchases as of June 30, 2020 4,896,620 20.59 _________ (1) Repurchases made in 2019 include: (i) 656,433 common shares repurchased on April 30, 2019 with respect to 100% of repurchase requests made in good order following the death or qualifying disability of stockholders during the period commencing March 13, 2018 up to and including December 31, 2018 for $13.3 million at an average price per share of $20.25 and (ii) 446,830 shares of common stock repurchased for $7.8 million at an average price per share of $17.50 on October 30, 2019 with respect to 100% of repurchase requests made in good order following the death or qualifying disability of common stockholders during the period commencing January 1, 2019 up to and including June 30, 2019. (2) Includes 505,101 shares of common stock repurchased on February 26, 2020 with respect to requests received during the period commencing July 1, 2019 up to and including December 31, 2019 for $8.8 million at an average price per share of $17.50 .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 notice to participants. Shares issued under the DRIP are recorded as equity in the accompanying consolidated balance sheet in the period distributions are declared. During the six months ended June 30, 2020 , the Company issued 0.7 million shares of common stock pursuant to the DRIP, generating aggregate proceeds of $12.6 million . For additional information on the changes to the Company’s common stock dividend policy and the effect on the DRIP, see Note 17 — Subsequent Events . Stockholder Rights Plan In May 2020, the Company announced that the Board had approved a stockholder rights plan. The dividend of one common share purchase right for each share of the Company’s common stock necessary for the rights plan to become effective has not yet been authorized by the Board. The following table illustrates the changes in accumulated other comprehensive loss as of and for the period presented: (In thousands) Unrealized Gain on Designated Derivative Balance, December 31, 2019 $ (7,043 ) Other comprehensive loss, before reclassifications (42,226 ) Amount of gain reclassified from accumulated other comprehensive loss 2,606 Rebalancing of ownership percentage 174 Balance, June 30, 2020 $ (46,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0</t>
        </is>
      </c>
    </row>
    <row r="3">
      <c r="A3" s="3" t="inlineStr">
        <is>
          <t>Related Party Transactions [Abstract]</t>
        </is>
      </c>
    </row>
    <row r="4">
      <c r="A4" s="4" t="inlineStr">
        <is>
          <t>Related Party Transactions and Arrangements</t>
        </is>
      </c>
      <c r="B4" s="4" t="inlineStr">
        <is>
          <t>Related Party Transactions and Arrangements As of June 30, 2020 and December 31, 2019 , the Special Limited Partner owned 8,888 shares of the Company’s outstanding common stock. The Advisor and its affiliates may incur and pay costs and fees on behalf of the Company. As of June 30, 2020 and December 31, 2019 , the Advisor held 90 partnership units in the OP designated as “OP Units” (“OP Units”). The limited partnership agreement of the OP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and a restatement of the then-effective advisory agreement, by and among the Company, the OP and the Advisor (the “Second A&amp;R Advisory Agreement”). The Second A&amp;R Advisory Agreement, which superseded, amended and restated the previously effective advisory agreement (the “Original A&amp;R Advisory Agreement”), took effect on February 17, 2017. The initial term of the Second A&amp;R Advisory Agreement expires February 17, 2027, and is automatically renewable for another ten -year term upon each ten -year anniversary unless the Second A&amp;R Advisory Agreement is terminated (i) with notice of an election not to renew at least 365 days prior to the applicable tenth anniversary, (ii) in accordance with a change of control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mended and Restated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Acquisition Expense Reimbursements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Under the Second A&amp;R Advisory Agreement, total acquisition expenses may not exceed 4.5% of the contract purchase price of the Company’s portfolio or 4.5% of the amount advanced for all loans or other investments. This threshold has not been exceeded through June 30, 2020 . Asset Management Fees and Variable Management/Incentive Fees Under the limited partnership agreement of the OP and the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June 30, 2020 , the Company cannot determine the probability of achieving the Performance Condition. The Advisor receives cash distributions on each issued Class B Unit equal to the distribution rate received on the Company’s common stock. These distributions on Class B Units are included in general and administrative expenses in the consolidated statement of operations and comprehensive loss until the Performance Condition is considered probable to occur. The Board has previously approved the issuance of 359,250 Class B Units to the Advisor in connection with this arrangement. The Board determined in February 2018 that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variable management incentive fee was incurred for the six months ended June 30, 2020 and 2019.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our Board of Directors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 -year terms unless any party provides written notice of its intention to terminate the A&amp;R Property Management Agreement at least 90 days prior to the end of the term. Neither party provided notice of intent to terminate. The current term of the A&amp;R Property Management Agreement expires February 17, 2021.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three and six months ended June 30, 2020 the Company incurred $2.3 million and $4.7 million , respectively. During the three and six months ended June 30, 2019 the Company incurred $2.7 million and $5.9 million , respectively, of reimbursement expenses from the Advisor for providing administrative services. These reimbursement expenses are included in general and administrative expense on the consolidated statements of operations and comprehensive income (loss). On July 25, 2019, the Company entered into the Advisory Agreement Amendment. Under the Second A&amp;R Advisory Agree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6.8 million (the “Fixed Component”) and (b) the variable component (the “Variable Component”), which is defined in the Advisory Agreement Amendment as, for any fiscal year: (i) the sum of the total real estate investments, at cost as recorded on the balance sheet dated as of the last day of each fiscal quarter (the “Real Estate Cost”) in the year divided by four , which amount is then (ii) multiplied by 0.29% . In the event of a reduction in the Real Estate Cost by 25.0% or more pursuant to instructions from the Company’s board of directors, in one or a series of related dispositions in which the proceeds of the disposition(s) are not reinvested in Investments (as defined in the Advisory Agreement Amend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Both the Fixed Component and the Variable Component will also be increased by an annual cost of living adjustment equal to the portion of the Capped Reimbursement Amount (as determined above) multiplied by the greater of (x) 3.0% and (y) the CPI for the prior year ended December 31st. For these purposes, CPI will be calculated by reference to the United States Department of Labor’s Bureau of Labor Statistics Consumer Price Index, All Urban Consumer Price Index, New York-Newark-Jersey City with reference date (1982-1984) that equals 100.0 or the successor of this index. As part of this reimbursement, the Company paid approximately $2.5 million in 2019 to the Advisor or its affiliates as reimbursement for bonuses of employees of the Advisor that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Generally, in prior years, these bonuses would be formally awarded to employees of the Advisor or its affiliates in March and paid out in the year subsequent to the year in which services were rendered to the Company. However, in response to the pandemic, these bonus amounts for 2019 are expected to be formally awarded to employees of the Advisor in September 2020 and paid out to the employees of the Advisor or its affiliates from the fourth quarter of 2020 through the third quarter of 2021. Summary of fees, expenses and related payables The following table details amounts incurred, forgiven and payable in connection with the Company’s operations-related services described above as of and for the periods presented: Three Months Ended June 30, Six Months Ended June 30, Payable (Receivable) as of 2020 2019 2020 2019 (In thousands) Incurred Incurred ) Incurred Incurred June 30, December 31, 2019 Non-recurring fees and reimbursements: Acquisition cost reimbursements $ — $ 14 $ 70 $ 32 $ — $ — Ongoing fees and reimbursements: Asset management fees 4,997 4,875 9,994 9,750 — 27 Property management fees 940 950 1,992 1,844 (102 ) (44 ) Professional fees and other reimbursements (1) 2,652 2,431 5,145 5,306 (327 ) (3) (377 ) (3) Distributions on Class B Units (2) 76 76 152 151 — — Total related party operation fees and reimbursements $ 8,665 $ 8,346 $ 17,353 $ 17,083 $ (429 ) $ (394 ) ___________ (1) Includes $1.8 million and $3.7 million related to the Capped Reimbursement Amount for the three and six months ended June 30, 2020 , respectively. Includes $1.7 million and $3.5 million related to the Capped Reimbursement Amount for the three and six months ended June 30, 2019 , respectively. (2) Prior to April 1, 2015, the Company caused the OP to issue (subject to periodic approval by the Board) to the Advisor restricted performance based Class B Units for asset management services. As of June 30, 2020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3) Balance includes a receivable of $0.3 million from the Advisor as of June 30, 2020 and $0.5 million at December 31, 2019, previously recorded in the fourth quarter of 2018, which, pursuant to authorization by the independent members of the Company’s board of directors, is payable over time during 2020. For the three and six months ended June 30, 2020, the Company received $0.1 million and $0.3 million , respectfully.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six months ended June 30, 2020 or 2019 .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six months ended June 30, 2020 or 2019 .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th or without cause, the Special Limited Partner will be entitled to receive a promissory note as evidence of its right to receive subordinated termination distributions from the OP equal to 15.0% of the amount by which the sum of the Company’s market value plus distributions exceeds the sum of the aggregate capital contributed by investors in the Company’s initial public offering of common stock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Second A&amp;R Advisory Agreement, upon the termination or non-renewal of the agreement, the Advisor will be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transition to self-management, the Company would pay the Advisor a transition fee equal to (i) $15.0 million plus (ii) the product of four multiplied by the Subject Fees, provided that the transition fee shall not exceed an amount equal (i) 4.5 multiplied by (ii)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is consummated, as applicable,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is consummated, as applicable. The right to termination of the Second A&amp;R Advisory Agreement in connection with a change of control or transition to self-management is subject to a lockout period that requires the notice of any termination in connection with a change of control or transition to self-management to be delivered after February 14,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0</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and subsequently amended and restated the RSP to eliminate the automatic annual awards and to make other revisions related to the implementation of a new independent director equity compensation program. As part of this new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granted as automatic annual awards in connection with the Company’s 2017 annual meeting of stockholders on July 21, 2017 were forfeited. In connection with his election to the Board in July 2019, B.J. Penn received an award of 15,000 restricted shares vesting annually in equal increments over a three-year period with initial vesting on August 4, 2020.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The following table reflects the amount of restricted shares outstanding as of June 30, 2020 and activity for the period presented: Number of Shares of Common Stock Weighted Average Issue Price Unvested, December 31, 2019 277,241 $ 21.18 Vested (267 ) 22.47 Granted — — Forfeitures — — Unvested, June 30, 2020 276,974 21.18 As of June 30, 2020 , the Company had $4.7 million of unrecognized compensation cost related to unvested restricted share awards granted under the RSP. This cost will be recognized over a weighted-average period of 3.6 years . Compensation expense related to restricted shares was approximately $0.3 million and $0.7 million for the three months and six months ended June 30, 2020 respectively. Other Share-Based Compensation The Company may issue common stock in lieu of cash to pay fees earned by the Company’s directors at the respective director’s election. There are no restrictions on shares issued in lieu of cash compensation since these payments in lieu of cash relate to fees earned for services performed. No such shares were issued during the six months ended June 30,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Stockholders’ Equity Common Stock As of June 30, 2020 and December 31, 2019 , the Company had 92,398,190 and 92,356,664 shares of common stock outstanding, respectively, including unvested restricted shares and shares issued pursuant to the Company’s distribution reinvestment plan (“DRIP”), net of share repurchases. On February 20, 2018, the Board authorized a decrease in the rate at which the Company pays monthly distributions to stockholders, effective as of March 1, 2018, to a rate equivalent to $0.85 per annum per share of common stock. Distributions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On April 3, 2020, the Company published a new estimate of per-share net asset value (“Estimated Per-Share NAV”) as of December 31, 2019 , which was approved by the Board on June 30, 2020 . The Company intends to publish Estimated Per-Share NAV periodically at the discretion of the Board, provided that such estimates will be made at least once annually. In August 2020, the Board determined that future distributions to holders of the Company’s common stock will be payable in shares of the Company’s common stock. For additional information on the changes to the Company’s common stock distribution policy, see Note 17 — Subsequent Events .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as of December 31, 2019. The Company had 1,610,000 shares of Series A Preferred Stock issued and outstanding, as of December 31, 2019 and June 30, 2020 . Dividends on Series A Preferred Stock accrue in an amount equal to $1.84375 per share each year ( $0.460938 per share per quarter) to Series A Preferred Stock holders, which is equivalent to 7.375% of the $25.00 liquidation preference per share of Series A Preferred Stock per annum. Dividends on the Series A Preferred Stock are cumulative and payable quarterly in arrears on the 15th day of January, April, July and October of each year or, if not a business day, the next succeeding business day to holders of record on the close of business on the record date set by the Company’s board of directors and declared by us. The first quarterly dividend for the Series A Preferred Stock was paid on January 15, 2020 and represented an accrual for less than a full quarter, covering the period from December 11, 2019 to December 31, 2019. Any accrued and unpaid dividends payable with respect to the Series A Preferred Stock become part of the liquidation preference thereof. Tender Offer On January 9, 2020, the Company announced a tender offer (the “2020 Tender Offer”) to purchase up to 200,000 shares of its common stock for cash at a purchase price equal to $8.50 per share with the proration period and withdrawal rights expiring February 7, 2020. The Company made the 2020 Tender Offer in response to an unsolicited offer to stockholders commenced on December 31, 2019. The 2020 Tender Offer expired in accordance with the terms on February 7, 2020. In accordance with the 2020 Tender Offer, the Company accepted for purchase 200,000 shares for a total cost of approximately $1.7 million , which was funded with available cash.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The Company suspended the SRP during the pendency of the Tender Offer. On June 29, 2018, the Company announced the Board unanimously determined to reactivate the SRP, effective June 30, 2018. In connection with reactivating the SRP, the Board approved all repurchase requests received during the period from January 1, 2018 through the suspension of the SRP on March 13, 2018 (see table below for additional details). On January 29, 2019, the Company announced that the Board approved an amendment to the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became effective on January 30, 2019. Additionally, on March 27, 2019, the Company announced that the Board approved an amendment to the SRP further extending the date on which any repurchases are to be made in respect of requests made during the period commencing March 13, 2018 up to and including December 31, 2018 to no later than April 30, 2019. This SRP amendment became effective on March 28, 2019 (see table below for details on cumulative shares repurchased pursuant to the SRP, including shares repurchased during 2019). On July 23, 2019, the Company announced that the Board approved a third amendment to the SRP, effective July 24, 2019, extending the date on which repurchases are able to be made in respect of requests made during the period commencing January 1, 2019 up to and including June 30, 2019 to no later than August 31, 2019, rather than on or before July 31, 2019. On August 20, 2019, the Company announced that the Board approved a fourth amendment to the SRP, effective August 22, 2019 extending the date on which repurchases are able to be made in respect of requests made during the period commencing January 1, 2019 up to and including June 30, 2019 to no later than October 31, 2019, rather than on or before August 31, 2019. The Company completed the repurchases on October 30, 2019. On January 9, 2020, the Company announced that the Board approved a fifth amendment to the SRP, effective January 10, 2020 extending the date on which repurchases are able to be made in respect of requests made during the period commencing July 1, 2019 up to and including December 31, 2019 to on or before March 16, 2020, rather than on or before January 31, 2020. On January 9, 2020, the Company also announced that the Board had suspended the SRP, and that it would not accept any repurchase requests or make any repurchases under the SRP during the pendency of the 2020 Tender Offer or for 10 business days thereafter. On February 26, 2020, the Company repurchased 505,101 shares of common stock for approximately $8.8 million ,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were to be ma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In August 2020, the Board determined to indefinitely suspend share repurchases under the SRP. For additional information on the suspension of share repurchases under the SRP, see Note 17 — Subsequent Events .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under the SRP, cumulatively through June 30, 2020 . Number of Shares Repurchased Average Price per Share Cumulative repurchases as of December 31, 2019 (1) 4,391,519 $ 20.95 Six months ended June 30, 2020 (2) 505,101 17.50 Cumulative repurchases as of June 30, 2020 4,896,620 20.59 _________ (1) Repurchases made in 2019 include: (i) 656,433 common shares repurchased on April 30, 2019 with respect to 100% of repurchase requests made in good order following the death or qualifying disability of stockholders during the period commencing March 13, 2018 up to and including December 31, 2018 for $13.3 million at an average price per share of $20.25 and (ii) 446,830 shares of common stock repurchased for $7.8 million at an average price per share of $17.50 on October 30, 2019 with respect to 100% of repurchase requests made in good order following the death or qualifying disability of common stockholders during the period commencing January 1, 2019 up to and including June 30, 2019. (2) Includes 505,101 shares of common stock repurchased on February 26, 2020 with respect to requests received during the period commencing July 1, 2019 up to and including December 31, 2019 for $8.8 million at an average price per share of $17.50 .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 notice to participants. Shares issued under the DRIP are recorded as equity in the accompanying consolidated balance sheet in the period distributions are declared. During the six months ended June 30, 2020 , the Company issued 0.7 million shares of common stock pursuant to the DRIP, generating aggregate proceeds of $12.6 million . For additional information on the changes to the Company’s common stock dividend policy and the effect on the DRIP, see Note 17 — Subsequent Events . Stockholder Rights Plan In May 2020, the Company announced that the Board had approved a stockholder rights plan. The dividend of one common share purchase right for each share of the Company’s common stock necessary for the rights plan to become effective has not yet been authorized by the Board. The following table illustrates the changes in accumulated other comprehensive loss as of and for the period presented: (In thousands) Unrealized Gain on Designated Derivative Balance, December 31, 2019 $ (7,043 ) Other comprehensive loss, before reclassifications (42,226 ) Amount of gain reclassified from accumulated other comprehensive loss 2,606 Rebalancing of ownership percentage 174 Balance, June 30, 2020 $ (46,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investments, at cost:</t>
        </is>
      </c>
    </row>
    <row r="3">
      <c r="A3" s="4" t="inlineStr">
        <is>
          <t>Land</t>
        </is>
      </c>
      <c r="B3" s="5" t="n">
        <v>212575</v>
      </c>
      <c r="C3" s="5" t="n">
        <v>207335</v>
      </c>
    </row>
    <row r="4">
      <c r="A4" s="4" t="inlineStr">
        <is>
          <t>Buildings, fixtures and improvements</t>
        </is>
      </c>
      <c r="B4" s="6" t="n">
        <v>2134620</v>
      </c>
      <c r="C4" s="6" t="n">
        <v>2004116</v>
      </c>
    </row>
    <row r="5">
      <c r="A5" s="4" t="inlineStr">
        <is>
          <t>Acquired intangible assets</t>
        </is>
      </c>
      <c r="B5" s="6" t="n">
        <v>279175</v>
      </c>
      <c r="C5" s="6" t="n">
        <v>269616</v>
      </c>
    </row>
    <row r="6">
      <c r="A6" s="4" t="inlineStr">
        <is>
          <t>Total real estate investments, at cost</t>
        </is>
      </c>
      <c r="B6" s="6" t="n">
        <v>2626370</v>
      </c>
      <c r="C6" s="6" t="n">
        <v>2481067</v>
      </c>
    </row>
    <row r="7">
      <c r="A7" s="4" t="inlineStr">
        <is>
          <t>Less: accumulated depreciation and amortization</t>
        </is>
      </c>
      <c r="B7" s="6" t="n">
        <v>-473572</v>
      </c>
      <c r="C7" s="6" t="n">
        <v>-427476</v>
      </c>
    </row>
    <row r="8">
      <c r="A8" s="4" t="inlineStr">
        <is>
          <t>Total real estate investments, net</t>
        </is>
      </c>
      <c r="B8" s="6" t="n">
        <v>2152798</v>
      </c>
      <c r="C8" s="6" t="n">
        <v>2053591</v>
      </c>
    </row>
    <row r="9">
      <c r="A9" s="4" t="inlineStr">
        <is>
          <t>Assets held for sale</t>
        </is>
      </c>
      <c r="B9" s="6" t="n">
        <v>10788</v>
      </c>
      <c r="C9" s="6" t="n">
        <v>70839</v>
      </c>
    </row>
    <row r="10">
      <c r="A10" s="4" t="inlineStr">
        <is>
          <t>Cash and cash equivalents</t>
        </is>
      </c>
      <c r="B10" s="6" t="n">
        <v>83525</v>
      </c>
      <c r="C10" s="6" t="n">
        <v>95691</v>
      </c>
    </row>
    <row r="11">
      <c r="A11" s="4" t="inlineStr">
        <is>
          <t>Restricted cash, end of period</t>
        </is>
      </c>
      <c r="B11" s="6" t="n">
        <v>16248</v>
      </c>
      <c r="C11" s="6" t="n">
        <v>15908</v>
      </c>
    </row>
    <row r="12">
      <c r="A12" s="4" t="inlineStr">
        <is>
          <t>Derivative assets, at fair value</t>
        </is>
      </c>
      <c r="B12" s="6" t="n">
        <v>74</v>
      </c>
      <c r="C12" s="6" t="n">
        <v>392</v>
      </c>
    </row>
    <row r="13">
      <c r="A13" s="4" t="inlineStr">
        <is>
          <t>Straight-line rent receivable, net</t>
        </is>
      </c>
      <c r="B13" s="6" t="n">
        <v>22867</v>
      </c>
      <c r="C13" s="6" t="n">
        <v>21182</v>
      </c>
    </row>
    <row r="14">
      <c r="A14" s="4" t="inlineStr">
        <is>
          <t>Operating lease right-of-use assets</t>
        </is>
      </c>
      <c r="B14" s="6" t="n">
        <v>14319</v>
      </c>
      <c r="C14" s="6" t="n">
        <v>14351</v>
      </c>
    </row>
    <row r="15">
      <c r="A15" s="4" t="inlineStr">
        <is>
          <t>Prepaid expenses and other assets (including $429 and $394 due from related parties as of June 30, 2020 and December 31, 2019, respectively)</t>
        </is>
      </c>
      <c r="B15" s="6" t="n">
        <v>35893</v>
      </c>
      <c r="C15" s="6" t="n">
        <v>39707</v>
      </c>
    </row>
    <row r="16">
      <c r="A16" s="4" t="inlineStr">
        <is>
          <t>Deferred costs, net</t>
        </is>
      </c>
      <c r="B16" s="6" t="n">
        <v>13937</v>
      </c>
      <c r="C16" s="6" t="n">
        <v>13642</v>
      </c>
    </row>
    <row r="17">
      <c r="A17" s="4" t="inlineStr">
        <is>
          <t>Total assets</t>
        </is>
      </c>
      <c r="B17" s="6" t="n">
        <v>2350449</v>
      </c>
      <c r="C17" s="6" t="n">
        <v>2325303</v>
      </c>
    </row>
    <row r="18">
      <c r="A18" s="3" t="inlineStr">
        <is>
          <t>LIABILITIES AND EQUITY</t>
        </is>
      </c>
    </row>
    <row r="19">
      <c r="A19" s="4" t="inlineStr">
        <is>
          <t>Mortgage notes payable, net</t>
        </is>
      </c>
      <c r="B19" s="6" t="n">
        <v>541950</v>
      </c>
      <c r="C19" s="6" t="n">
        <v>528284</v>
      </c>
    </row>
    <row r="20">
      <c r="A20" s="4" t="inlineStr">
        <is>
          <t>Credit facilities, net</t>
        </is>
      </c>
      <c r="B20" s="6" t="n">
        <v>700824</v>
      </c>
      <c r="C20" s="6" t="n">
        <v>605269</v>
      </c>
    </row>
    <row r="21">
      <c r="A21" s="4" t="inlineStr">
        <is>
          <t>Market lease intangible liabilities, net</t>
        </is>
      </c>
      <c r="B21" s="6" t="n">
        <v>11493</v>
      </c>
      <c r="C21" s="6" t="n">
        <v>12052</v>
      </c>
    </row>
    <row r="22">
      <c r="A22" s="4" t="inlineStr">
        <is>
          <t>Derivative liabilities, at fair value</t>
        </is>
      </c>
      <c r="B22" s="6" t="n">
        <v>44971</v>
      </c>
      <c r="C22" s="6" t="n">
        <v>5305</v>
      </c>
    </row>
    <row r="23">
      <c r="A23" s="4" t="inlineStr">
        <is>
          <t>Accounts payable and accrued expenses</t>
        </is>
      </c>
      <c r="B23" s="6" t="n">
        <v>44746</v>
      </c>
      <c r="C23" s="6" t="n">
        <v>43094</v>
      </c>
    </row>
    <row r="24">
      <c r="A24" s="4" t="inlineStr">
        <is>
          <t>Operating lease liabilities</t>
        </is>
      </c>
      <c r="B24" s="6" t="n">
        <v>9145</v>
      </c>
      <c r="C24" s="6" t="n">
        <v>9133</v>
      </c>
    </row>
    <row r="25">
      <c r="A25" s="4" t="inlineStr">
        <is>
          <t>Deferred rent</t>
        </is>
      </c>
      <c r="B25" s="6" t="n">
        <v>7484</v>
      </c>
      <c r="C25" s="6" t="n">
        <v>8521</v>
      </c>
    </row>
    <row r="26">
      <c r="A26" s="4" t="inlineStr">
        <is>
          <t>Distributions payable</t>
        </is>
      </c>
      <c r="B26" s="6" t="n">
        <v>7530</v>
      </c>
      <c r="C26" s="6" t="n">
        <v>6901</v>
      </c>
    </row>
    <row r="27">
      <c r="A27" s="4" t="inlineStr">
        <is>
          <t>Total liabilities</t>
        </is>
      </c>
      <c r="B27" s="6" t="n">
        <v>1368143</v>
      </c>
      <c r="C27" s="6" t="n">
        <v>1218559</v>
      </c>
    </row>
    <row r="28">
      <c r="A28" s="4" t="inlineStr">
        <is>
          <t>7.375% Series A cumulative redeemable perpetual preferred stock, $0.01 par value, 1,610,000 authorized, 1,610,000 issued and outstanding as of June 30, 2020 and December 31, 2019, respectively</t>
        </is>
      </c>
      <c r="B28" s="6" t="n">
        <v>16</v>
      </c>
      <c r="C28" s="6" t="n">
        <v>16</v>
      </c>
    </row>
    <row r="29">
      <c r="A29" s="4" t="inlineStr">
        <is>
          <t>Common stock, $0.01 par value, 300,000,000 shares authorized as of June 30, 2020 and December 31, 2019, and 92,398,190 shares of common stock issued and outstanding as of June 30, 2020 and 92,356,664 outstanding as of December 31, 2019, respectively</t>
        </is>
      </c>
      <c r="B29" s="6" t="n">
        <v>924</v>
      </c>
      <c r="C29" s="6" t="n">
        <v>923</v>
      </c>
    </row>
    <row r="30">
      <c r="A30" s="4" t="inlineStr">
        <is>
          <t>Additional paid-in capital</t>
        </is>
      </c>
      <c r="B30" s="6" t="n">
        <v>2081074</v>
      </c>
      <c r="C30" s="6" t="n">
        <v>2078628</v>
      </c>
    </row>
    <row r="31">
      <c r="A31" s="4" t="inlineStr">
        <is>
          <t>Accumulated other comprehensive loss</t>
        </is>
      </c>
      <c r="B31" s="6" t="n">
        <v>-46489</v>
      </c>
      <c r="C31" s="6" t="n">
        <v>-7043</v>
      </c>
    </row>
    <row r="32">
      <c r="A32" s="4" t="inlineStr">
        <is>
          <t>Distributions in excess of accumulated earnings</t>
        </is>
      </c>
      <c r="B32" s="6" t="n">
        <v>-1058014</v>
      </c>
      <c r="C32" s="6" t="n">
        <v>-971190</v>
      </c>
    </row>
    <row r="33">
      <c r="A33" s="4" t="inlineStr">
        <is>
          <t>Total stockholders’ equity</t>
        </is>
      </c>
      <c r="B33" s="6" t="n">
        <v>977511</v>
      </c>
      <c r="C33" s="6" t="n">
        <v>1101334</v>
      </c>
    </row>
    <row r="34">
      <c r="A34" s="4" t="inlineStr">
        <is>
          <t>Non-controlling interests</t>
        </is>
      </c>
      <c r="B34" s="6" t="n">
        <v>4795</v>
      </c>
      <c r="C34" s="6" t="n">
        <v>5410</v>
      </c>
    </row>
    <row r="35">
      <c r="A35" s="4" t="inlineStr">
        <is>
          <t>Total equity</t>
        </is>
      </c>
      <c r="B35" s="6" t="n">
        <v>982306</v>
      </c>
      <c r="C35" s="6" t="n">
        <v>1106744</v>
      </c>
    </row>
    <row r="36">
      <c r="A36" s="4" t="inlineStr">
        <is>
          <t>Total liabilities and equity</t>
        </is>
      </c>
      <c r="B36" s="5" t="n">
        <v>2350449</v>
      </c>
      <c r="C36" s="5" t="n">
        <v>2325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Non-controlling Interests Non-Controlling Interests in the Operating Partnership The Company is the sole general partner and holds substantially all of the OP Units. As of June 30, 2020 and December 31, 2019 , the Advisor held 90 OP Units, which represents a nominal percentage of the aggregate ownership in the OP. In November 2014, the Company partially funded the purchase of a MOB from an unaffiliated third party by causing the OP to issue 405,908 OP Units, with a value of $10.1 million , or $25.00 per unit, to the unaffiliated third party. A holder of OP Units has the right to distributions. After holding the OP Units for a period of one year, a holder of OP Units has the right to redeem OP Units for, at the option of the OP,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six months ended June 30, 2020 and 2019 , OP Unit non-controlling interest holders were paid distributions of $0.2 million and $0.2 million ,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ies: Distributions (2) Distributions (2) Third Party Net Investment Amount Non-Controlling Ownership Percentage Net Real Estate Assets Subject to Investment Arrangement (1) Three Months Ended June 30, Six Months Ended June 30, Property Name (Dollar amounts in thousands) Investment Date June 30, 2020 June 30, 2020 June 30, 2020 As of December 31, 2019 2020 2019 2020 2019 Plaza Del Rio Medical Office Campus Portfolio May 2015 $ 343 1.9 % $ 13,913 $ 14,220 — — — — UnityPoint Clinic Portfolio December 2017 $ 488 5.0 % $ 8,645 $ 8,842 $ — $ — $ — $ — _______ (1) One property within the Plaza Del Rio Medical Office Campus Portfolio was pledged to secure the Multi-Property CMBS Loan. See Note 4 - Mortgage Notes Payable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following is a summary of the basic and diluted net loss per share computation for the periods presented: Three Months Ended June 30, Six Months Ended June 30, 2020 2019 2020 2019 Net loss attributable to common stockholders (in thousands) $ (22,811 ) $ (6,054 ) $ (47,555 ) $ (11,165 ) Basic and diluted weighted-average shares outstanding 91,980,953 91,783,557 91,970,957 92,335,665 Basic and diluted net loss per share $ (0.25 ) $ (0.07 ) $ (0.52 ) $ (0.12 ) Diluted net loss per share assumes the conversion of all common stock equivalents into an equivalent number of shares of common stock, unless the effect is antidilutive. The Company considers unvested restricted shares,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for the periods presented: Three Months Ended June 30, Six Months Ended June 30, 2020 2019 2020 2019 Unvested restricted shares (1) 277,200 322,131 277,220 322,186 OP Units (2) 405,998 405,998 405,998 405,998 Class B Units (3) 359,250 359,250 359,250 359,250 Total weighted average antidilutive common stock equivalents 1,042,448 1,087,379 1,042,468 1,087,434 _________ (1) Weighted average number of antidilutive unvested restricted shares outstanding for the periods presented. There were 276,974 and 321,709 unvested restricted shares outstanding as of June 30, 2020 and 2019 , respectively. (2) Weighted average number of antidilutive OP Units outstanding for the periods presented. There were 405,998 OP Units outstanding as of June 30, 2020 and 2019 . (3) Weighted average number of antidilutive Class B Units outstanding for the periods presented. There were 359,250 and 359,250 Class B Units outstanding as of June 30, 2020 and 2019 . These Class B Units are unvested as of June 30, 2020 and 2019 (see Note 9 —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During the six months ended June 30, 2020 and 2019 ,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There were no intersegment sales or transfers during the periods presented. As described in more detail below, on April 1, 2019 the Company transitioned one property located in Wellington, Florida (the “Transition Property”) from its triple-net leased healthcare facilities segment to its Seniors Housing — Operating Properties segment. See Note 3 — Real Estate Investments for further information about this property and the transition. The results of operations from the Transition Property are presented within the Seniors Housing — Operating Properties segment for and six months ended June 30, 2020 and 2019 . In 2018, we had also transitioned (i.e. this asset is now operating as a SHOP asset and is not leased to a third party) a property located in Lutz, Florida from our triple-net leased healthcare facilities segment to our SHOP segment. The results of this property had previously been reclassified in our Same Store operating results in 2018 and, according, require no additional adjustment in 2019. On July 1, 2020, the Company transitioned the LaSalle Properties from the triple-net leased healthcare facilities segment to the SHOP segment, and the LaSalle Properties are now leased to one of the Company’s TRSs and operated and managed on the Company’s behalf by a third-party operator. This segment change will be applied retrospectively to historical periods starting with the quarter ending September 30, 2020. As of June, 30, 2020 the LaSalle Properties are reported in the triple-net segment.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adjusted for the Transition Property to consolidated net loss for the periods presented: Three Months Ended June 30, Six Months Ended June 30, 2020 2020 (In thousands) Medical Office Buildings Triple-Net Leased Healthcare Facilities (1) Seniors Housing — Operating Properties (1) Consolidated Medical Office Buildings Triple-Net Leased Healthcare Facilities (1) Seniors Housing — Operating Properties (1) Consolidated Revenue from tenants $ 25,788 $ 5,218 $ 63,658 $ 94,664 $ 52,160 $ 9,929 $ 132,810 $ 194,899 Property operating and maintenance 7,430 2,588 49,770 59,788 15,040 4,062 102,409 121,511 NOI $ 18,358 $ 2,630 $ 13,888 34,876 $ 37,120 $ 5,867 $ 30,401 73,388 Impairment charges (13,793 ) (31,831 ) Operating fees to related parties (5,936 ) (11,985 ) Acquisition and transaction related (178 ) (505 ) General and administrative (4,730 ) (11,460 ) Depreciation and amortization (20,183 ) (40,378 ) Interest expense (12,580 ) (25,837 ) Interest and other income 36 41 Gain on sale of real estate investments — 2,306 Gain on non-designated derivatives 8 24 Income tax benefit (expense) 332 — Net loss attributable to non-controlling interests 87 174 Preferred stock dividends (750 ) (1,492 ) Net loss attributable to stockholders $ (22,811 ) $ (47,555 ) _________ (1) The results of operations from the Transition Property are presented within the Seniors Housing — Operating Properties segment for the six months ended June 30, 2020 . Three Months Ended June 30, Six Months Ended June 30, 2019 2019 (In thousands) Medical Office Buildings Triple-Net Leased Healthcare Facilities (1) Seniors Housing — Operating Properties (1) Consolidated Medical Office Buildings Triple-Net Leased Healthcare Facilities (1) Seniors Housing — Operating Properties (1) Consolidated Revenue from tenants $ 25,066 $ 3,462 $ 67,759 $ 96,287 $ 50,324 $ 6,997 $ 127,684 $ 185,005 Property operating and maintenance 8,021 388 50,395 58,804 14,968 799 95,836 111,603 NOI $ 17,045 $ 3,074 $ 17,364 37,483 $ 35,356 $ 6,198 $ 31,848 73,402 Impairment charges (19 ) (19 ) Operating fees to related parties (5,826 ) (11,594 ) Acquisition and transaction related (31 ) (49 ) General and administrative (4,314 ) (10,612 ) Depreciation and amortization (20,299 ) (40,984 ) Interest expense (12,806 ) (26,749 ) Interest and other income — 4 Gain on sale of real estate investment — 6,078 Loss on non-designated derivative instruments (5 ) (48 ) Income tax benefit (expense) (297 ) (635 ) Net income attributable to non-controlling interests 60 41 Net loss attributable to stockholders $ (6,054 ) $ (11,165 ) _______________ (1) The results of operations from the Transition Property are presented within the Seniors Housing — Operating Properties segment for the six months ended June 30, 2019 . The following table reconciles the segment activity to consolidated total assets as of the periods presented: (In thousands) June 30, 2020 December 31, 2019 ASSETS Investments in real estate, net: Medical office buildings $ 895,253 $ 891,477 Triple-net leased healthcare facilities (1) 291,184 305,250 Seniors housing — operating properties (1) 966,361 856,864 Total investments in real estate, net 2,152,798 2,053,591 Assets held for sale 10,788 70,839 Cash and cash equivalents 83,525 95,691 Restricted cash 16,248 15,908 Derivative assets, at fair value 74 392 Straight-line rent receivable, net 22,867 21,182 Operating lease right-of-use assets 14,319 14,351 Prepaid expenses and other assets 35,893 39,707 Deferred costs, net 13,937 13,642 Total assets $ 2,350,449 $ 2,325,303 ______________________ (1) The Transition Property is presented within the Seniors Housing — Operating Properties segment as of June 30, 2020 and December 31, 2019 . (2) Included in the triple net leased healthcare facilities segment. The following table reconciles capital expenditures by reportable business segment, excluding corporate non-real estate expenditures, for the periods presented: Three Months Ended June 30, Six Months Ended June 30, (In thousands) 2020 2019 2020 2019 Medical office buildings $ 511 $ 1,537 $ 2,812 $ 1,734 Triple-net leased healthcare facilities 7 — 3,692 17 Seniors housing — operating properties (1) 2,148 2,865 7,260 4,416 Total capital expenditures $ 2,666 $ 4,402 $ 13,764 $ 6,167 ______________________ (1) The results of operations from the Transition Property are presented within the Seniors Housing — Operating Properties segment for the three and six months ended June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Leases [Abstract]</t>
        </is>
      </c>
    </row>
    <row r="4">
      <c r="A4" s="4" t="inlineStr">
        <is>
          <t>Commitments and Contingencies</t>
        </is>
      </c>
      <c r="B4" s="4" t="inlineStr">
        <is>
          <t>Commitments and Contingencies As of June 30, 2020 , the Company has eight operating and six direct financing lease agreements related to certain acquisitions under leasehold interests arrangements. The eight operating leases have durations, including assumed renewals, ranging from 12.3 years to 87.2 years . The Company did not enter into any additional ground leases during the quarter ended June 30, 2020 . As of June 30, 2020 , the Company’s balance sheet includes ROU assets and liabilities of $14.3 million and $9.1 million , respectively, which are included in operating lease right-of-use assets and operating lease liabilities, respectively.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41.7 years and a weighted-average discount rate of 7.35% as of June 30, 2020 . For the six months ended June 30, 2020 , the Company paid cash of $0.2 million , for amounts included in the measurement of lease liabilities and recorded expense of $0.5 million , on a straight-line basis in accordance with the standard. The Company recorded expense of $0.2 million for the three months ended March 31, 2019. The lease expense is recorded in property operating expenses in the consolidated statements of operations and comprehensive loss. The following table reflects the base cash rental payments due from the Company as of June 30, 2020 : Future Base Rent Payments (In thousands) Operating Leases Direct Financing Leases (1) 2020 (remainder) $ 327 $ 41 2021 663 84 2022 682 86 2023 684 88 2024 686 90 Thereafter 29,381 7,500 Total minimum lease payments 32,423 7,889 Less: amounts representing interest (23,278 ) (3,053 ) Total present value of minimum lease payments $ 9,145 $ 4,836 _______ (1) The Direct Finance Lease liability is included in Accounts Payable and accrued expenses on the balance sheet as of June 30, 2020 . The Direct Financing lease asset is included as part of building and improvements as the land component was not required to be bifurcated under ASU 840.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June 30, 2020 ,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disclosures in the consolidated financial statements. Credit Facility Amendment On August 10, 2020, the Company, as guarantor, and the OP, as borrower, entered into an amendment to the Credit Facility. The amendment is part of the Company’s efforts to continue addressing the adverse impacts of the COVID-19 pandemic. The amendment revises specific provisions in the Credit Facility governing: (i) payment of distributions; (ii) borrowing availability; (iii) financial covenants; (iv) mandatory prepayments with proceeds from capital events; and (v) interest rates. • Distributions . Pursuant to the amendment, until certain conditions are met, the Company may not pay distributions to holders of common stock in cash and other cash distributions, subject to certain exceptions, including that the Company may pay cash dividends on the Series A Preferred Stock or any other preferred stock the Company may issue. As with the similar restriction in effect prior to the amendment, the Company may still pay any cash distributions necessary to maintain its status as a REIT and may not pay any cash distributions (including dividends on Series A Preferred Stock) if a default or event of default exists or would result therefrom. These restrictions will apply until at least the fiscal quarter ending June 30, 2021. Starting with that quarter, these restrictions will no longer apply if, as of the day prior to the commencement of a quarter that the Company has elected (the “Commencement Quarter”), the Company has a combination of cash, cash equivalents and availability for future borrowings under the Revolving Credit Facility totaling at least $100.0 million (giving effect to the aggregate amount of distributions projected to be paid by the Company during the Commencement Quarter) and the Company’s ratio of consolidated total indebtedness to consolidated total asset value (expressed as a percentage) is less than 62.5% . Commencing in the Commencement Quarter, the Company will be restricted from paying aggregate distributions (as defined in the Credit Facility and including dividends on Series A Preferred Stock) in any fiscal quarter that exceed 95.0% of Modified FFO (as defined in the Credit Facility) for a look-back period of up to four consecutive fiscal quarters commencing with the Commencement Quarter. Commencing in the Commencement Quarter, additional exceptions to the covenant restricting the payment of cash distributions would allow the Company to repurchase up to $50.0 million of shares of its common stock (including amounts previously repurchased during the term of the Revolving Credit Facility) that would not be counted towards the aggregate amount of cash distributions tested against Modified FFO for the period if, after giving effect to the payments, the Company maintains cash and cash equivalents of at least $30.0 million and the Company’s ratio of consolidated total indebtedness to consolidated total asset value (expressed as a percentage) is less than 55.0% . Prior to the Commencement Quarter, the Company may not repurchase shares of its common stock. • Borrowing Availability. The amount available for future borrowings under the Credit Facility is based on the lesser of (i) 55.0% of the value (or in certain cases cost) of the pool of eligible unencumbered real estate assets comprising the borrowing base, and (ii) a maximum amount permitted to maintain a minimum debt service coverage ratio with respect to the borrowing base, in each case, as of the determination date. Both of these amounts are calculated using the adjusted net operating income of the real estate assets comprising the borrowing base. Pursuant to the amendment, the interest rate used to calculate the numerator of the minimum debt service coverage ratio will be increased from 7.0% to 8.5% . The Company remains subject to a covenant in the Credit Facility requiring the Company to maintain a combination of cash, cash equivalents and availability for future borrowings under the Revolving Credit Facility totaling at least $50.0 million . • Financial Covenants. Pursuant to the amendment, the maximum ratio of consolidated total indebtedness to consolidated total asset value will be 67.5% for the period from July 1, 2020 through June 30, 2021, 65% thereafter until the Commencement Quarter, and 62.5% for the Commencement Quarter and thereafter, and the minimum ratio of adjusted consolidated EBITDA to consolidated fixed charges will be 1.50 to 1.00 for the period from July 1, 2020 through March 31, 2021, 1.55 to 1.00 for the period from April 1, 2021 through June 30, 2021, and 1.60 to 1.00 thereafter. • Mandatory Prepayments with Proceeds from Capital Events . Pursuant to the amendment, during the period from August 10, 2020 until the first day of the Commencement Quarter, upon the occurrence of any and all capital events by the Company including, without limitation, all asset sales, refinancings and financings (secured, unsecured or otherwise but excluding borrowings under the Credit Facility), recapitalizations, equity issuances and other similar capital transactions consummated by the Company, the net cash proceeds from the capital event must be used to prepay amounts outstanding under the Revolving Credit Facility without a reduction in commitments. While the operation of this provision would not prohibit the Company from immediately reborrowing any amounts so repaid if the amount available for future borrowings under the Credit Facility at that time was sufficient to permit the Company to do so and all other relevant conditions are met, there can be no assurance in this respect. • Interest Rate . Pursuant to the amendment, the applicable margin used to determine the interest rate under both the Term Loan and Revolving Credit Facility components of the Credit Facility will be increased until the Commencement Quarter, at which point the previously applicable margins will again govern. Commencing on August 10, 2020, the Company has the option to have amounts outstanding under the Revolving Credit Facility bear interest at an annual rate equal to either: (i) LIBOR, plus an applicable margin that ranges, depending on the Company’s leverage, from 1.85% to 2.60% ; or (ii) the Base Rate (as defined in the Credit Facility), plus an applicable margin that ranges, depending on the Company’s leverage, from 0.60% to 1.35% . Commencing on the first day of the Commencement Quarter, the Company will have the option to have amounts outstanding under the Revolving Credit Facility bear interest at an annual rate equal to either: (a) LIBOR, plus an applicable margin that ranges, depending on the Company’s leverage, from 1.60% to 2.35% ; or (b) the Base Rate, plus an applicable margin that ranges, depending on the Company’s leverage, from 0.35% to 1.10% . Commencing on August 10, 2020, the Company has the option to have amounts outstanding under the Term Loan bear interest at an annual rate equal to either: (i) LIBOR, plus an applicable margin that ranges, depending on the Company’s leverage, from 1.80% to 2.55% ; or (ii) the Base Rate, plus an applicable margin that ranges, depending on the Company’s leverage, from 0.55% to 1.30% . Commencing on the first day of the Commencement Quarter, the Company will have the option to have amounts outstanding under the Term Loan bear interest at an annual rate equal to either: (a) LIBOR, plus an applicable margin that ranges, depending on the Company’s leverage, from 1.55% to 2.30% ; or (b) the Base Rate, plus an applicable margin that ranges, depending on the Company’s leverage, from 0.30% to 1.05% . The amendment also increased the “floor” on LIBOR from 0.00% to 0.25% . Based on the Company’s leverage at the time of the amendment, the highest end of the range applicable margins applied and the interest rate on the Term Loan and Revolving Credit Facility components of the Credit Facility was 2.55% and 2.60% , respectively. The Company anticipates that LIBOR will only be available in substantially its current form until the end of 2021. The amendment includes provisions related to the anticipated transition, which may occur before LIBOR becomes unavailable, from LIBOR to an alternative benchmark rate under the Credit Facility. The amendment provides that the covenants restricting payment of distributions to a threshold based on Modified FFO and requiring maintenance of a minimum ratio of consolidated total indebtedness to consolidated total asset value and a minimum ratio of adjusted consolidated EBITDA to consolidated fixed charges will not apply for the fiscal quarter ended June 30, 2020. In addition, the lenders waived any defaults or event of defaults under those covenants that may have occurred during the fiscal quarter ended June 30, 2020 as well as any additional default or event of default resulting therefrom prior to August 10, 2020. Common Stock Distribution Policy On August 13, 2020, the Company announced that the Board had approved a change in the Company’s common stock distribution policy in light of the amendment to the Credit Facility described above and to preserve the Company’s liquidity and maintain additional financial flexibility in light of the continued COVID-19 pandemic. Accordingly, any future distributions authorized by the Board on the Company’s shares of common stock, if and when declared, will be paid on a quarterly basis in arrears in shares of the Company’s common stock valued at the Company’s estimated per share net asset value of common stock in effect on the applicable date, based on a single record date to be specified at the beginning of each quarter. The number of shares paid in any stock dividend will continue to be based on the Company’s prior cash distribution rate of $0.85 per share per annum. The Board may further change the Company’s common stock distribution policy at any time and therefore distribution payments are not assured. Because shares of common stock are only offered and sold pursuant to the DRIP in connection with the reinvestment of distributions paid in cash, participants in the DRIP will not be able to reinvest in shares thereunder for so long as the Company pays distributions in stock instead of cash. Share Repurchase Program On August 13, 2020, the Company announced that, in order to strategically maintain the Company’s liquidity in light of the continued impact of COVID-19 pandemic and in light of the amendment to the Credit Facility described above, on August 6, 2020, the Board determined that, effective on August 12, 2020, repurchases under the SRP would be suspended. The Board has also rejected all repurchase requests made during the period from January 1, 2020 until the effectiveness of the suspension of the SRP. No further repurchase requests under the SRP may be made unless and until the SRP is reactivated. No assurances can be made as to when or if the Company’s share repurchase program will be reactivated. LaSalle Properties On July 1, 2020, the Company transitioned the LaSalle Properties from the triple-net leased healthcare facilities segment to the SHOP segment, and the LaSalle Properties are now leased to one of the Company’s TRSs and operated and managed on the Company’s behalf by a third-party operator. See Note 3 - Real Estate Investments, Net for further details. Florida Sales In August 2020, the Company entered into definitive PSAs to sell the Company's property in Jupiter, Florida for $65.0 million and the two skilled nursing facilities in Lutz, Florida and Wellington, Florida for $53.0 million . These dispositions are subject to conditions, and there can be no guarantee that any or all of the dispositions will be completed on the contemplated terms, or at 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20 and 2019 respectively,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9 , which are included in the Company’s Annual Report on Form 10-K filed with the SEC on March 24, 2020 . Except for those required by new accounting pronouncements discussed below, there have been no significant changes to the Company’s significant accounting policies during the six months ended June 30, 2020 .</t>
        </is>
      </c>
    </row>
    <row r="5">
      <c r="A5" s="4" t="inlineStr">
        <is>
          <t>Principles of Consolid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Accounting for Leases, Lessor Accounting</t>
        </is>
      </c>
      <c r="B6" s="4" t="inlineStr">
        <is>
          <t>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7">
      <c r="A7" s="4" t="inlineStr">
        <is>
          <t>Accounting for Leases, Lessee Accounting</t>
        </is>
      </c>
      <c r="B7" s="4" t="inlineStr">
        <is>
          <t xml:space="preserve">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t>
        </is>
      </c>
    </row>
    <row r="8">
      <c r="A8" s="4" t="inlineStr">
        <is>
          <t>Revenue Recognition</t>
        </is>
      </c>
      <c r="B8" s="4" t="inlineStr">
        <is>
          <t>Revenue Recognition The Company’s revenues, which are derived primarily from lease contracts, include rent received from tenants in MOBs and triple-net leased healthcare facilities. As of June 30, 2020 , these leases had a weighted average remaining lease term of 5.5 years . Rent from tenants in the Company’s MOB and triple-net leased healthcare facilities operating segments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expenses paid directly by the tenant, under the Company reflects them on a net basis. The Company’s revenues also include resident services and fee income primarily related to rent derived from lease contracts with residents in the Company’s SHOPs held using a structure permitted by the REIT rules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Also included in revenue from tenants is fees for ancillary revenue from non-residents of $6.3 million , for the six months ended June 30, 2020 .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over the periods indicated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June 30, 2020 : (In thousands) Future 2020 (remainder) $ 46,133 2021 88,749 2022 81,200 2023 68,796 2024 61,953 Thereafter 206,211 Total $ 553,042</t>
        </is>
      </c>
    </row>
    <row r="9">
      <c r="A9" s="4" t="inlineStr">
        <is>
          <t>Investments in Real Estate</t>
        </is>
      </c>
      <c r="B9"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quarters ended June 30, 2020 and 2019.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10.8 million and $70.8 million of real estate investments held for sale as of June 30, 2020 and December 31, 2019, respectively (see Note 3 — Real Estate Investments, Net for additional information). In accordance with the lease accounting standard, all of the Company’s leases as lessor prior to adoption were accounted for as operating leases.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year period ended December 31, 2019, the Company has no leases as a lessor that would be considered as sales-type leases or financings under sale-leaseback rules. The Company is also the lessee under certain land leases which will continue to be classified as operating leases under transition elections unless subsequently modified. These leases are reflected on the balance sheet and the rent expense is reflected on a straight-line basis over the lease term. The Company generally determines the value of construction in progress based upon the replacement cost. During the construction period, the Company capitalizes interest, insurance and real estate taxes until the development has reached substantial completion.</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e.g., certificates of need in certain jurisdiction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s ended March 31, 2020 and 2019 were asset acquisitions. For acquired properties with leases classified as operating leases, the Company allocates the purchase price of acquired properties to tangible and identifiable intangible assets acquired (including those acquired in the Merger)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our evaluation of the specific characteristics of each tenant’s lease and our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quarter ended March 31, 2020 or 2019.</t>
        </is>
      </c>
    </row>
    <row r="11">
      <c r="A11" s="4" t="inlineStr">
        <is>
          <t>Impairment of Long-Lived Assets</t>
        </is>
      </c>
      <c r="B11" s="4" t="inlineStr">
        <is>
          <t>Impairment of Long-Lived Assets</t>
        </is>
      </c>
    </row>
    <row r="12">
      <c r="A12" s="4" t="inlineStr">
        <is>
          <t>Depreciation and Amortization</t>
        </is>
      </c>
      <c r="B12" s="4" t="inlineStr">
        <is>
          <t>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3">
      <c r="A13" s="4" t="inlineStr">
        <is>
          <t>CARES Act Grants</t>
        </is>
      </c>
      <c r="B13" s="4" t="inlineStr">
        <is>
          <t>CARES Act Grants On March 27, 2020, Coronavirus Aid, Relief, and Economic Security Act (“CARES Act”) was signed into law and it includes relief to fund for Medicare providers. Such funds were to be used for the preparation, prevention, and medical response to COVID-19, and were designated to reimburse providers for healthcare related expenses and lost revenues attributable to COVID-19. The Company received $3.1 million in these funds during the second quarter of 2020, related to four of its SHOP properties and considered the funds to be a grant contribution from the government. The full amount received was recognized as a reduction of property operating expenses in our consolidated statement of operations for the three and six months ended June 30, 2020 to offset the incurred COVID-19 expenses. The Company does not expect to receive any more CARES Act funds and is exploring ways to offset its exposure to continuing increased COVID-19 operating costs.</t>
        </is>
      </c>
    </row>
    <row r="14">
      <c r="A14" s="4" t="inlineStr">
        <is>
          <t>Recently Issued Accounting Pronouncements</t>
        </is>
      </c>
      <c r="B14" s="4" t="inlineStr">
        <is>
          <t>Recently Issued Accounting Pronounc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Payments to be Received, Maturity</t>
        </is>
      </c>
      <c r="B4" s="4" t="inlineStr">
        <is>
          <t>The following table presents future base rent payments on a cash basis due to the Company over the periods indicated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June 30, 2020 : (In thousands) Future 2020 (remainder) $ 46,133 2021 88,749 2022 81,200 2023 68,796 2024 61,953 Thereafter 206,211 Total $ 553,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6 Months Ended</t>
        </is>
      </c>
    </row>
    <row r="2">
      <c r="B2" s="2" t="inlineStr">
        <is>
          <t>Jun. 30, 2020</t>
        </is>
      </c>
    </row>
    <row r="3">
      <c r="A3" s="3" t="inlineStr">
        <is>
          <t>Real Estate Investments, Net [Abstract]</t>
        </is>
      </c>
    </row>
    <row r="4">
      <c r="A4" s="4" t="inlineStr">
        <is>
          <t>Schedule of Business Acquisitions, by Acquisition</t>
        </is>
      </c>
      <c r="B4" s="4" t="inlineStr">
        <is>
          <t>The following table presents the allocation of real estate assets acquired and liabilities assumed, as well as capitalized construction in progress, during the six months ended June 30, 2020 and 2019 : Six Months Ended June 30, (In thousands) 2020 2019 Real estate investments, at cost: Land $ 6,900 $ 3,537 Buildings, fixtures and improvements 86,687 35,227 Development costs — 3,434 Total tangible assets 93,587 42,198 Acquired intangibles: In-place leases and other intangible assets (1) 9,385 3,625 Market lease and other intangible assets (1) 472 31 Market lease liabilities (1) (362 ) (1,483 ) Total intangible assets and liabilities 9,495 2,173 Mortgage notes payable, net (13,883 ) — Other assets acquired and liabilities assumed in the Asset Acquisition, net 1,786 — Cash paid for real estate investments, including acquisitions $ 90,985 $ 44,371 Number of properties purchased 8 5 ______ (1) Weighted-average remaining amortization periods for in-place leases, an above-market lease and a below-market lease liability acquired were 2.3 years and 7.0 years as of June 30, 2020 and 2019 , respectively.</t>
        </is>
      </c>
    </row>
    <row r="5">
      <c r="A5" s="4" t="inlineStr">
        <is>
          <t>Schedule of Revenue from External Customers and Long-Lived Assets, by Geographical Areas</t>
        </is>
      </c>
      <c r="B5" s="4" t="inlineStr">
        <is>
          <t>The following table lists the states where the Company had concentrations of properties where annualized rental income on a straight-line basis represented 10% or more of consolidated annualized rental income on a straight-line basis for all properties as of June 30, 2020 and 2019 : June 30, State 2020 2019 Florida (1) 22.2% 26.2% Michigan (2) 10.5% 10.6% _________ * State’s annualized rental income on a straight-line basis was not greater than 10% of total annualized rental income for all portfolio properties as of the date specified. (1) In August 2020, the Company entered into a PSA to sell three assets in Florida including the recently completed development project in Jupiter, Florida and its two skilled nursing facilities in Lutz, Florida and Wellington, Florida. These dispositions are subject to conditions, and there can be no guarantee that the dispositions will be completed on the contemplated terms, or at all. See Note 17 — Subsequent Events for m ore information. (2) As of June 30, 2020 , the Company had 11 SHOP assets located in Michigan that are under contract to be sold pursuant to a PSA. See “Assets Held for Sale and Related Impairments” in this note for more information.</t>
        </is>
      </c>
    </row>
    <row r="6">
      <c r="A6" s="4" t="inlineStr">
        <is>
          <t>Schedule of Finite-Lived Intangible Assets</t>
        </is>
      </c>
      <c r="B6" s="4" t="inlineStr">
        <is>
          <t xml:space="preserve">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and accretion of above-and below-market ground leases, for the periods presented: Three Months Ended June 30, Six Months Ended June 30, (In thousands) 2020 2019 2020 2019 Amortization of in-place leases and other intangible assets (1) $ 3,898 $ 4,062 $ 7,907 $ 7,959 (Accretion) and Amortization of above-and below-market leases, net (2) $ (181 ) $ (110 ) $ (218 ) $ (156 ) Amortization of above-and below-market ground leases, net (3) $ 40 $ 21 $ 79 $ 43 ________ (1) Reflected within depreciation and amortization expense. (2) Reflected within rental income. (3) </t>
        </is>
      </c>
    </row>
    <row r="7">
      <c r="A7" s="4" t="inlineStr">
        <is>
          <t>Schedule of Finite-Lived Intangible Assets, Future Amortization Expense</t>
        </is>
      </c>
      <c r="B7" s="4" t="inlineStr">
        <is>
          <t>The following table provides the projected amortization expense and adjustments to revenues for the next five years: (In thousands) 2020 (remainder) 2021 2022 2023 2024 In-place lease assets $ 5,942 $ 10,710 $ 8,704 $ 6,830 $ 6,070 Other intangible assets 306 613 613 613 588 Total to be added to amortization expense $ 6,248 $ 11,323 $ 9,317 $ 7,443 $ 6,658 Above-market lease assets $ (866 ) $ (993 ) $ (645 ) $ (307 ) $ (260 ) Below-market lease liabilities 904 1,269 1,208 1,095 955 Total to be added to revenue from tenants $ 38 $ 276 $ 563 $ 788 $ 695</t>
        </is>
      </c>
    </row>
    <row r="8">
      <c r="A8" s="4" t="inlineStr">
        <is>
          <t>Real Estate Sales</t>
        </is>
      </c>
      <c r="B8" s="4" t="inlineStr">
        <is>
          <t>The following table presents impairments recorded during the six months ended June 30, 2020 . There were no impairments recorded for the six months ended June 30, 2019. Three Months Ended June 30, Six Months Ended June 30, (In thousands) 2020 2019 2020 2019 Assets held for sale $ — $ — $ 18,038 $ — Assets held for use 13,793 19 13,793 19 Total $ 13,793 $ 19 $ 31,831 $ 19 The following table details the major classes of assets associated with the properties that are classified as held for sale as of June 30, 2020 and December 31, 2019: (In thousands) June 30, 2020 December 31, 2019 Land $ 797 $ 4,051 Buildings, fixtures and improvements 9,991 66,788 Assets held for sale $ 10,788 $ 70,8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table reflects the Company’s mortgage notes payable as of June 30, 2020 and December 31, 2019 : Outstanding Loan Amount as of Effective Interest Rate as of Portfolio Encumbered Properties (1) June 30, December 31, 2019 June 30, December 31, 2019 Interest Rate Maturity (In thousands) (In thousands) Palm Valley Medical Plaza - Goodyear, AZ 1 $ 3,056 $ 3,112 4.15 % 4.15 % Fixed Jun. 2023 Medical Center V - Peoria, AZ 1 2,835 2,884 4.75 % 4.75 % Fixed Sep. 2023 Fox Ridge Bryant - Bryant, AR 1 7,209 7,283 3.98 % 3.98 % Fixed May 2047 Fox Ridge Chenal - Little Rock, AR 1 16,544 16,695 3.98 % 3.98 % Fixed May 2049 Fox Ridge North Little Rock - North Little Rock, AR 1 10,265 10,359 3.98 % 3.98 % Fixed May 2049 Capital One MOB Loan 35 378,500 378,500 3.71 % 3.66 % Fixed (3) Dec. 2026 Multi-Property CMBS Loan 21 118,700 118,700 4.60 % 4.60 % Fixed May 2028 Shiloh - Illinois (4) 1 13,828 — 4.34 % — % Fixed March 2026 Gross mortgage notes payable 62 550,937 537,533 3.94 % 3.90 % (2) Deferred financing costs, net of accumulated amortization (5) (7,486 ) (7,718 ) Mortgage premiums and discounts, net (1,501 ) (1,531 ) Mortgage notes payable, net $ 541,950 $ 528,284 _____________ (1) Does not include real estate assets mortgaged to secure advances under the Fannie Mae Master Credit Facilities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June 30, 2020 and December 31, 2019 .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Variable rate loan, based on 30-day LIBOR, which is fixed as a result of entering into “pay-fixed” interest rate swap agreements . In connection with the amendment to this loan in December 2019 (see additional details below), the Company terminated the previous interest rate swap agreements and entered into new interest rate swap agreements ( see Note 7 — Derivatives and Hedging Activities for additional details). (4) The Company assumed this fixed rate mortgage when it acquired a property during the six months ended June 30, 2020 .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6 Months Ended</t>
        </is>
      </c>
    </row>
    <row r="2">
      <c r="B2" s="2" t="inlineStr">
        <is>
          <t>Jun. 30, 2020</t>
        </is>
      </c>
    </row>
    <row r="3">
      <c r="A3" s="3" t="inlineStr">
        <is>
          <t>Debt Disclosure [Abstract]</t>
        </is>
      </c>
    </row>
    <row r="4">
      <c r="A4" s="4" t="inlineStr">
        <is>
          <t>Schedule of Credit Facilities</t>
        </is>
      </c>
      <c r="B4" s="4" t="inlineStr">
        <is>
          <t xml:space="preserve">The amendment also provides that, in each fiscal quarter until the limit on paying distributions in excess of 95% of our Modified FFO applies, the Company will be subject to a similarly structured limit on paying distributions in excess of a percentage of our Modified FFO as set forth in the table below: Fiscal Quarter Percentage April 1, 2020 to June 30, 2020 115% July 1, 2020 to September 30, 2020 110% October 1, 2020 to December 31, 2020 110% January 1, 2021 to March 31, 2021 105% April 1, 2021 to June 30, 2021 105% July 1, 2021 to September 30, 2021 100% October 1, 2021 to December 31, 2021 100% The Company had the following credit facilities outstanding as of June 30, 2020 and December 31, 2019 : Outstanding Facility Amount as of Effective Interest Rate Credit Facility Encumbered Properties (1) June 30, December 31, 2019 June 30, December 31, 2019 Interest Rate Maturity (In thousands) (In thousands) Credit Facility: Revolving Credit Facility $ 195,618 $ 100,618 2.26 % 4.08 % Variable Mar. 2023 Term Loan 150,000 150,000 4.30 % 4.05 % Fixed (6) Mar. 2024 Deferred financing costs (4,116 ) (4,671 ) Term Loan, net 145,884 145,329 Total Credit Facility 81 (2) $ 341,502 $ 245,947 Fannie Mae Master Credit Facilities: Capital One Facility 12 (3) $ 216,614 $ 216,614 2.78 % 4.17 % Variable (7) Nov. 2026 KeyBank Facility 10 (4) 142,708 142,708 2.83 % 4.22 % Variable (7) Nov. 2026 Total Fannie Mae Master Credit Facilities 22 $ 359,322 $ 359,322 Total Credit Facilities 103 $ 700,824 $ 605,269 2.96 % 4.14 % (5) _______________ (1) Encumbered properties are as of June 30, 2020 .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2 of the Company’s seniors housing properties located in Florida, Georgia, Iowa and Michigan as of June 30, 2020 with a carrying value of $344 million . (4) Secured by first-priority mortgages on ten of the Company’s seniors housing properties located in Michigan, Missouri, Kansas, California, Florida, Georgia and Iowa as of June 30, 2020 with a carrying value of $253 million . (5) Calculated on a weighted average basis for all credit facilities outstanding as of June 30, 2020 and December 31, 2019 . (6) Variable rate loan, based on LIBOR, all of which was fixed as a result of entering into “pay-fixed” interest rate swap agreements ( see Note 7 — Derivatives and Hedging Activities for additional details). (7) Variable rate loan which is capped as a result of entering into interest rate cap agreements ( see Note 7 — Derivatives and Hedging Activities for additional details). </t>
        </is>
      </c>
    </row>
    <row r="5">
      <c r="A5" s="4" t="inlineStr">
        <is>
          <t>Schedule of Maturities of Long-term Debt</t>
        </is>
      </c>
      <c r="B5" s="4" t="inlineStr">
        <is>
          <t>The following table summarizes the scheduled aggregate principal payments for the five years subsequent to June 30, 2020 and thereafter, on all of the Company’s outstanding debt (mortgage notes payable and credit facilities): Future Principal (In thousands) Mortgage Notes Payable Credit Facilities Total 2020 (remainder) $ 577 $ — $ 577 2021 1,191 130 1,321 2022 1,242 2,820 4,062 2023 6,383 200,115 206,498 2024 1,095 154,497 155,592 Thereafter 540,449 347,378 887,827 Total $ 550,937 $ 704,940 $ 1,255,8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Prepaid expenses and other assets, due to related parties</t>
        </is>
      </c>
      <c r="B4" s="5" t="n">
        <v>429</v>
      </c>
      <c r="C4" s="5" t="n">
        <v>394</v>
      </c>
    </row>
    <row r="5">
      <c r="A5" s="4" t="inlineStr">
        <is>
          <t>Preferred stock, dividend rate, percentage</t>
        </is>
      </c>
      <c r="B5" s="4" t="inlineStr">
        <is>
          <t>7.375%</t>
        </is>
      </c>
      <c r="C5" s="4" t="inlineStr">
        <is>
          <t>7.375%</t>
        </is>
      </c>
    </row>
    <row r="6">
      <c r="A6" s="4" t="inlineStr">
        <is>
          <t>Preferred stock, par value (in usd per share)</t>
        </is>
      </c>
      <c r="B6" s="7" t="n">
        <v>0.01</v>
      </c>
      <c r="C6" s="7" t="n">
        <v>0.01</v>
      </c>
    </row>
    <row r="7">
      <c r="A7" s="4" t="inlineStr">
        <is>
          <t>Preferred stock, shares authorized (in shares)</t>
        </is>
      </c>
      <c r="B7" s="6" t="n">
        <v>1610000</v>
      </c>
      <c r="C7" s="6" t="n">
        <v>1610000</v>
      </c>
    </row>
    <row r="8">
      <c r="A8" s="4" t="inlineStr">
        <is>
          <t>Preferred stock, shares issued (in shares)</t>
        </is>
      </c>
      <c r="B8" s="6" t="n">
        <v>1610000</v>
      </c>
      <c r="C8" s="6" t="n">
        <v>1610000</v>
      </c>
    </row>
    <row r="9">
      <c r="A9" s="4" t="inlineStr">
        <is>
          <t>Preferred stock, shares outstanding (in shares)</t>
        </is>
      </c>
      <c r="B9" s="6" t="n">
        <v>1610000</v>
      </c>
      <c r="C9" s="6" t="n">
        <v>1610000</v>
      </c>
    </row>
    <row r="10">
      <c r="A10" s="4" t="inlineStr">
        <is>
          <t>Common stock, par value (in usd per share)</t>
        </is>
      </c>
      <c r="B10" s="7" t="n">
        <v>0.01</v>
      </c>
      <c r="C10" s="7" t="n">
        <v>0.01</v>
      </c>
    </row>
    <row r="11">
      <c r="A11" s="4" t="inlineStr">
        <is>
          <t>Common stock, shares authorized (in shares)</t>
        </is>
      </c>
      <c r="B11" s="6" t="n">
        <v>300000000</v>
      </c>
      <c r="C11" s="6" t="n">
        <v>300000000</v>
      </c>
    </row>
    <row r="12">
      <c r="A12" s="4" t="inlineStr">
        <is>
          <t>Common stock, shares issued (in shares)</t>
        </is>
      </c>
      <c r="B12" s="6" t="n">
        <v>92398190</v>
      </c>
      <c r="C12" s="6" t="n">
        <v>92356664</v>
      </c>
    </row>
    <row r="13">
      <c r="A13" s="4" t="inlineStr">
        <is>
          <t>Common stock, shares outstanding (in shares)</t>
        </is>
      </c>
      <c r="B13" s="6" t="n">
        <v>92398190</v>
      </c>
      <c r="C13" s="6" t="n">
        <v>9235666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The following table presents information about the Company’s assets and liabilities measured at fair value as of June 30, 2020 and December 31, 2019 , aggregated by the level in the fair value hierarchy within which those instruments fall. (In thousands) Quoted Prices in Active Markets Significant Significant Unobservable Inputs Total June 30, 2020 Derivative assets, at fair value $ — $ 74 $ — $ 74 Derivative liabilities, at fair value — 44,971 — 44,971 December 31, 2019 Derivative assets, at fair value $ — $ 392 $ — $ 392 Derivative liabilities, at fair value — 5,305 — 5,305</t>
        </is>
      </c>
    </row>
    <row r="5">
      <c r="A5" s="4" t="inlineStr">
        <is>
          <t>Fair Value, by Balance Sheet Grouping</t>
        </is>
      </c>
      <c r="B5" s="4" t="inlineStr">
        <is>
          <t>The fair values of the Company’s remaining financial instruments that are not reported at fair value on the consolidated balance sheets are reported below: June 30, 2020 December 31, 2019 (In thousands) Level Carrying Amount Fair Value Carrying Amount Fair Value Gross mortgage notes payable and mortgage premium and discounts, net 3 $ 550,937 $ 538,077 $ 537,533 $ 545,414 Credit Facility 3 $ 345,618 $ 341,617 $ 250,618 $ 250,618 Fannie Mae Master Credit Facilities 3 $ 359,322 $ 349,885 $ 359,322 $ 370,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Balance Sheet Location</t>
        </is>
      </c>
      <c r="B4" s="4" t="inlineStr">
        <is>
          <t>The table below presents the fair value of the Company’s derivative financial instruments as well as their classification on the consolidated balance sheets as of June 30, 2020 and December 31, 2019 : (In thousands) Balance Sheet Location June 30, December 31, 2019 Derivatives designated as hedging instruments: Interest rate “pay-fixed” swaps Derivative assets, at fair value $ — $ 377 Interest rate “pay-fixed” swaps Derivative liabilities, at fair value $ 44,971 $ 5,305 Derivatives not designated as hedging instruments: Interest rate caps Derivative assets, at fair value $ 74 $ 15</t>
        </is>
      </c>
    </row>
    <row r="5">
      <c r="A5" s="4" t="inlineStr">
        <is>
          <t>Summary of Derivative Instruments</t>
        </is>
      </c>
      <c r="B5" s="4" t="inlineStr">
        <is>
          <t>The Company had the following outstanding interest rate derivatives that were not designated as hedges in qualified hedging relationships as of June 30, 2020 and December 31, 2019 : June 30, 2020 December 31, 2019 Interest Rate Derivatives Number of Instruments Notional Amount Number of Instruments Notional Amount (In thousands) (In thousands) Interest rate caps 6 $ 359,322 6 $ 359,322 As of June 30, 2020 and December 31, 2019 , the Company had the following derivatives that were designated as cash flow hedges of interest rate risk: June 30, 2020 December 31, 2019 Interest Rate Derivatives Number of Instruments Notional Amount Number of Instruments Notional Amount (In thousands) (In thousands) Interest rate “pay-fixed” swaps 9 $ 578,500 9 $ 578,500</t>
        </is>
      </c>
    </row>
    <row r="6">
      <c r="A6" s="4" t="inlineStr">
        <is>
          <t>Schedule of Derivatives Included in AOCI</t>
        </is>
      </c>
      <c r="B6" s="4" t="inlineStr">
        <is>
          <t>The table below details the location in the financial statements of the loss recognized on interest rate derivatives designated as cash flow hedges for the periods presented: Three Months Ended June 30, Six Months Ended June 30, (In thousands) 2020 2019 2020 2019 Amount of loss recognized in accumulated other comprehensive loss on interest rate derivatives $ (4,511 ) $ (7,999 ) $ (42,226 ) $ (10,027 ) Amount of (loss) gain reclassified from accumulated other comprehensive income into income as interest expense (effective portion) $ (2,155 ) $ 417 $ (2,606 ) $ 808 Total amount of interest expense presented in the $ (12,580 ) $ (12,806 ) $ (25,837 ) $ (26,749 )</t>
        </is>
      </c>
    </row>
    <row r="7">
      <c r="A7" s="4" t="inlineStr">
        <is>
          <t>Offsetting Assets</t>
        </is>
      </c>
      <c r="B7" s="4" t="inlineStr">
        <is>
          <t>The table below presents a gross presentation, the effects of offsetting, and a net presentation of the Company’s derivatives as of June 30, 2020 and December 31, 2019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June 30, 2020 $ 74 $ (44,971 ) $ — $ (44,897 ) $ — $ — $ (44,897 ) December 31, 2019 $ 392 $ (5,305 ) $ — $ (4,913 ) $ — $ — $ (4,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Class of Treasury Stock</t>
        </is>
      </c>
      <c r="B4" s="4" t="inlineStr">
        <is>
          <t>The table below reflects the number of shares repurchased, under the SRP, cumulatively through June 30, 2020 . Number of Shares Repurchased Average Price per Share Cumulative repurchases as of December 31, 2019 (1) 4,391,519 $ 20.95 Six months ended June 30, 2020 (2) 505,101 17.50 Cumulative repurchases as of June 30, 2020 4,896,620 20.59 _________ (1) Repurchases made in 2019 include: (i) 656,433 common shares repurchased on April 30, 2019 with respect to 100% of repurchase requests made in good order following the death or qualifying disability of stockholders during the period commencing March 13, 2018 up to and including December 31, 2018 for $13.3 million at an average price per share of $20.25 and (ii) 446,830 shares of common stock repurchased for $7.8 million at an average price per share of $17.50 on October 30, 2019 with respect to 100% of repurchase requests made in good order following the death or qualifying disability of common stockholders during the period commencing January 1, 2019 up to and including June 30, 2019. (2) Includes 505,101 shares of common stock repurchased on February 26, 2020 with respect to requests received during the period commencing July 1, 2019 up to and including December 31, 2019 for $8.8 million at an average price per share of $1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6 Months Ended</t>
        </is>
      </c>
    </row>
    <row r="2">
      <c r="B2" s="2" t="inlineStr">
        <is>
          <t>Jun. 30, 2020</t>
        </is>
      </c>
    </row>
    <row r="3">
      <c r="A3" s="3" t="inlineStr">
        <is>
          <t>Related Party Transactions [Abstract]</t>
        </is>
      </c>
    </row>
    <row r="4">
      <c r="A4" s="4" t="inlineStr">
        <is>
          <t>Schedule of Amount Contractually Due and Forgiven in Connection With Operation Related Services</t>
        </is>
      </c>
      <c r="B4" s="4" t="inlineStr">
        <is>
          <t xml:space="preserve">The following table details amounts incurred, forgiven and payable in connection with the Company’s operations-related services described above as of and for the periods presented: Three Months Ended June 30, Six Months Ended June 30, Payable (Receivable) as of 2020 2019 2020 2019 (In thousands) Incurred Incurred ) Incurred Incurred June 30, December 31, 2019 Non-recurring fees and reimbursements: Acquisition cost reimbursements $ — $ 14 $ 70 $ 32 $ — $ — Ongoing fees and reimbursements: Asset management fees 4,997 4,875 9,994 9,750 — 27 Property management fees 940 950 1,992 1,844 (102 ) (44 ) Professional fees and other reimbursements (1) 2,652 2,431 5,145 5,306 (327 ) (3) (377 ) (3) Distributions on Class B Units (2) 76 76 152 151 — — Total related party operation fees and reimbursements $ 8,665 $ 8,346 $ 17,353 $ 17,083 $ (429 ) $ (394 ) ___________ (1) Includes $1.8 million and $3.7 million related to the Capped Reimbursement Amount for the three and six months ended June 30, 2020 , respectively. Includes $1.7 million and $3.5 million related to the Capped Reimbursement Amount for the three and six months ended June 30, 2019 , respectively. (2) Prior to April 1, 2015, the Company caused the OP to issue (subject to periodic approval by the Board) to the Advisor restricted performance based Class B Units for asset management services. As of June 30, 2020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3) Balance includes a receivable of $0.3 million from the Advisor as of June 30, 2020 and $0.5 million at December 31, 2019, previously recorded in the fourth quarter of 2018, which, pursuant to authorization by the independent members of the Company’s board of directors, is payable over time during 2020. For the three and six months ended June 30, 2020, the Company received $0.1 million and $0.3 million , respectfu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Restricted Share Award Activity</t>
        </is>
      </c>
      <c r="B4" s="4" t="inlineStr">
        <is>
          <t>The following table reflects the amount of restricted shares outstanding as of June 30, 2020 and activity for the period presented: Number of Shares of Common Stock Weighted Average Issue Price Unvested, December 31, 2019 277,241 $ 21.18 Vested (267 ) 22.47 Granted — — Forfeitures — — Unvested, June 30, 2020 276,974 2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The following table illustrates the changes in accumulated other comprehensive loss as of and for the period presented: (In thousands) Unrealized Gain on Designated Derivative Balance, December 31, 2019 $ (7,043 ) Other comprehensive loss, before reclassifications (42,226 ) Amount of gain reclassified from accumulated other comprehensive loss 2,606 Rebalancing of ownership percentage 174 Balance, June 30, 2020 $ (46,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Abstract]</t>
        </is>
      </c>
    </row>
    <row r="4">
      <c r="A4" s="4" t="inlineStr">
        <is>
          <t>Non-controlling Interest</t>
        </is>
      </c>
      <c r="B4" s="4" t="inlineStr">
        <is>
          <t>The following table summarizes the activity related to investment arrangements with the unaffiliated third parties: Distributions (2) Distributions (2) Third Party Net Investment Amount Non-Controlling Ownership Percentage Net Real Estate Assets Subject to Investment Arrangement (1) Three Months Ended June 30, Six Months Ended June 30, Property Name (Dollar amounts in thousands) Investment Date June 30, 2020 June 30, 2020 June 30, 2020 As of December 31, 2019 2020 2019 2020 2019 Plaza Del Rio Medical Office Campus Portfolio May 2015 $ 343 1.9 % $ 13,913 $ 14,220 — — — — UnityPoint Clinic Portfolio December 2017 $ 488 5.0 % $ 8,645 $ 8,842 $ — $ — $ — $ — _______ (1) One property within the Plaza Del Rio Medical Office Campus Portfolio was pledged to secure the Multi-Property CMBS Loan. See Note 4 - Mortgage Notes Payable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is a summary of the basic and diluted net loss per share computation for the periods presented: Three Months Ended June 30, Six Months Ended June 30, 2020 2019 2020 2019 Net loss attributable to common stockholders (in thousands) $ (22,811 ) $ (6,054 ) $ (47,555 ) $ (11,165 ) Basic and diluted weighted-average shares outstanding 91,980,953 91,783,557 91,970,957 92,335,665 Basic and diluted net loss per share $ (0.25 ) $ (0.07 ) $ (0.52 ) $ (0.12 )</t>
        </is>
      </c>
    </row>
    <row r="5">
      <c r="A5" s="4" t="inlineStr">
        <is>
          <t>Schedule of Antidilutive Securities Excluded from Computation of Earnings Per Share</t>
        </is>
      </c>
      <c r="B5" s="4" t="inlineStr">
        <is>
          <t>The Company had the following common stock equivalents on a weighted-average basis that were excluded from the calculation of diluted net loss per share attributable to stockholders as their effect would have been antidilutive for the periods presented: Three Months Ended June 30, Six Months Ended June 30, 2020 2019 2020 2019 Unvested restricted shares (1) 277,200 322,131 277,220 322,186 OP Units (2) 405,998 405,998 405,998 405,998 Class B Units (3) 359,250 359,250 359,250 359,250 Total weighted average antidilutive common stock equivalents 1,042,448 1,087,379 1,042,468 1,087,434 _________ (1) Weighted average number of antidilutive unvested restricted shares outstanding for the periods presented. There were 276,974 and 321,709 unvested restricted shares outstanding as of June 30, 2020 and 2019 , respectively. (2) Weighted average number of antidilutive OP Units outstanding for the periods presented. There were 405,998 OP Units outstanding as of June 30, 2020 and 2019 . (3) Weighted average number of antidilutive Class B Units outstanding for the periods presented. There were 359,250 and 359,250 Class B Units outstanding as of June 30, 2020 and 2019 . These Class B Units are unvested as of June 30, 2020 and 2019 (see Note 9 — Related Par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reconcile the segment activity, adjusted for the Transition Property to consolidated net loss for the periods presented: Three Months Ended June 30, Six Months Ended June 30, 2020 2020 (In thousands) Medical Office Buildings Triple-Net Leased Healthcare Facilities (1) Seniors Housing — Operating Properties (1) Consolidated Medical Office Buildings Triple-Net Leased Healthcare Facilities (1) Seniors Housing — Operating Properties (1) Consolidated Revenue from tenants $ 25,788 $ 5,218 $ 63,658 $ 94,664 $ 52,160 $ 9,929 $ 132,810 $ 194,899 Property operating and maintenance 7,430 2,588 49,770 59,788 15,040 4,062 102,409 121,511 NOI $ 18,358 $ 2,630 $ 13,888 34,876 $ 37,120 $ 5,867 $ 30,401 73,388 Impairment charges (13,793 ) (31,831 ) Operating fees to related parties (5,936 ) (11,985 ) Acquisition and transaction related (178 ) (505 ) General and administrative (4,730 ) (11,460 ) Depreciation and amortization (20,183 ) (40,378 ) Interest expense (12,580 ) (25,837 ) Interest and other income 36 41 Gain on sale of real estate investments — 2,306 Gain on non-designated derivatives 8 24 Income tax benefit (expense) 332 — Net loss attributable to non-controlling interests 87 174 Preferred stock dividends (750 ) (1,492 ) Net loss attributable to stockholders $ (22,811 ) $ (47,555 ) _________ (1) The results of operations from the Transition Property are presented within the Seniors Housing — Operating Properties segment for the six months ended June 30, 2020 . Three Months Ended June 30, Six Months Ended June 30, 2019 2019 (In thousands) Medical Office Buildings Triple-Net Leased Healthcare Facilities (1) Seniors Housing — Operating Properties (1) Consolidated Medical Office Buildings Triple-Net Leased Healthcare Facilities (1) Seniors Housing — Operating Properties (1) Consolidated Revenue from tenants $ 25,066 $ 3,462 $ 67,759 $ 96,287 $ 50,324 $ 6,997 $ 127,684 $ 185,005 Property operating and maintenance 8,021 388 50,395 58,804 14,968 799 95,836 111,603 NOI $ 17,045 $ 3,074 $ 17,364 37,483 $ 35,356 $ 6,198 $ 31,848 73,402 Impairment charges (19 ) (19 ) Operating fees to related parties (5,826 ) (11,594 ) Acquisition and transaction related (31 ) (49 ) General and administrative (4,314 ) (10,612 ) Depreciation and amortization (20,299 ) (40,984 ) Interest expense (12,806 ) (26,749 ) Interest and other income — 4 Gain on sale of real estate investment — 6,078 Loss on non-designated derivative instruments (5 ) (48 ) Income tax benefit (expense) (297 ) (635 ) Net income attributable to non-controlling interests 60 41 Net loss attributable to stockholders $ (6,054 ) $ (11,165 ) _______________ (1) The results of operations from the Transition Property are presented within the Seniors Housing — Operating Properties segment for the six months ended June 30, 2019 . The following table reconciles the segment activity to consolidated total assets as of the periods presented: (In thousands) June 30, 2020 December 31, 2019 ASSETS Investments in real estate, net: Medical office buildings $ 895,253 $ 891,477 Triple-net leased healthcare facilities (1) 291,184 305,250 Seniors housing — operating properties (1) 966,361 856,864 Total investments in real estate, net 2,152,798 2,053,591 Assets held for sale 10,788 70,839 Cash and cash equivalents 83,525 95,691 Restricted cash 16,248 15,908 Derivative assets, at fair value 74 392 Straight-line rent receivable, net 22,867 21,182 Operating lease right-of-use assets 14,319 14,351 Prepaid expenses and other assets 35,893 39,707 Deferred costs, net 13,937 13,642 Total assets $ 2,350,449 $ 2,325,303 ______________________ (1) The Transition Property is presented within the Seniors Housing — Operating Properties segment as of June 30, 2020 and December 31, 2019 . (2) Included in the triple net leased healthcare facilities segment. The following table reconciles capital expenditures by reportable business segment, excluding corporate non-real estate expenditures, for the periods presented: Three Months Ended June 30, Six Months Ended June 30, (In thousands) 2020 2019 2020 2019 Medical office buildings $ 511 $ 1,537 $ 2,812 $ 1,734 Triple-net leased healthcare facilities 7 — 3,692 17 Seniors housing — operating properties (1) 2,148 2,865 7,260 4,416 Total capital expenditures $ 2,666 $ 4,402 $ 13,764 $ 6,167 ______________________ (1) The results of operations from the Transition Property are presented within the Seniors Housing — Operating Properties segment for the three and six months ended June 30, 2020 and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Leases [Abstract]</t>
        </is>
      </c>
    </row>
    <row r="4">
      <c r="A4" s="4" t="inlineStr">
        <is>
          <t>Operating Lease, Liability, Maturity</t>
        </is>
      </c>
      <c r="B4" s="4" t="inlineStr">
        <is>
          <t xml:space="preserve">The following table reflects the base cash rental payments due from the Company as of June 30, 2020 : Future Base Rent Payments (In thousands) Operating Leases Direct Financing Leases (1) 2020 (remainder) $ 327 $ 41 2021 663 84 2022 682 86 2023 684 88 2024 686 90 Thereafter 29,381 7,500 Total minimum lease payments 32,423 7,889 Less: amounts representing interest (23,278 ) (3,053 ) Total present value of minimum lease payments $ 9,145 $ 4,836 _______ (1) The Direct Finance Lease liability is included in Accounts Payable and accrued expenses on the balance sheet as of June 30, 2020 . The Direct Financing lease asset is included as part of building and improvements as the land component was not required to be bifurcated under ASU 840. </t>
        </is>
      </c>
    </row>
    <row r="5">
      <c r="A5" s="4" t="inlineStr">
        <is>
          <t>Finance Lease, Liability, Maturity</t>
        </is>
      </c>
      <c r="B5" s="4" t="inlineStr">
        <is>
          <t xml:space="preserve">The following table reflects the base cash rental payments due from the Company as of June 30, 2020 : Future Base Rent Payments (In thousands) Operating Leases Direct Financing Leases (1) 2020 (remainder) $ 327 $ 41 2021 663 84 2022 682 86 2023 684 88 2024 686 90 Thereafter 29,381 7,500 Total minimum lease payments 32,423 7,889 Less: amounts representing interest (23,278 ) (3,053 ) Total present value of minimum lease payments $ 9,145 $ 4,836 _______ (1) The Direct Finance Lease liability is included in Accounts Payable and accrued expenses on the balance sheet as of June 30, 2020 . The Direct Financing lease asset is included as part of building and improvements as the land component was not required to be bifurcated under ASU 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tenants</t>
        </is>
      </c>
      <c r="B4" s="5" t="n">
        <v>94664</v>
      </c>
      <c r="C4" s="5" t="n">
        <v>96287</v>
      </c>
      <c r="D4" s="5" t="n">
        <v>194899</v>
      </c>
      <c r="E4" s="5" t="n">
        <v>185005</v>
      </c>
    </row>
    <row r="5">
      <c r="A5" s="3" t="inlineStr">
        <is>
          <t>Operating expenses:</t>
        </is>
      </c>
    </row>
    <row r="6">
      <c r="A6" s="4" t="inlineStr">
        <is>
          <t>Property operating and maintenance</t>
        </is>
      </c>
      <c r="B6" s="6" t="n">
        <v>59788</v>
      </c>
      <c r="C6" s="6" t="n">
        <v>58804</v>
      </c>
      <c r="D6" s="6" t="n">
        <v>121511</v>
      </c>
      <c r="E6" s="6" t="n">
        <v>111603</v>
      </c>
    </row>
    <row r="7">
      <c r="A7" s="4" t="inlineStr">
        <is>
          <t>Impairment charges</t>
        </is>
      </c>
      <c r="B7" s="6" t="n">
        <v>13793</v>
      </c>
      <c r="C7" s="6" t="n">
        <v>19</v>
      </c>
      <c r="D7" s="6" t="n">
        <v>31831</v>
      </c>
      <c r="E7" s="6" t="n">
        <v>19</v>
      </c>
    </row>
    <row r="8">
      <c r="A8" s="4" t="inlineStr">
        <is>
          <t>Operating fees to related parties</t>
        </is>
      </c>
      <c r="B8" s="6" t="n">
        <v>5936</v>
      </c>
      <c r="C8" s="6" t="n">
        <v>5826</v>
      </c>
      <c r="D8" s="6" t="n">
        <v>11985</v>
      </c>
      <c r="E8" s="6" t="n">
        <v>11594</v>
      </c>
    </row>
    <row r="9">
      <c r="A9" s="4" t="inlineStr">
        <is>
          <t>Acquisition and transaction related</t>
        </is>
      </c>
      <c r="B9" s="6" t="n">
        <v>178</v>
      </c>
      <c r="C9" s="6" t="n">
        <v>31</v>
      </c>
      <c r="D9" s="6" t="n">
        <v>505</v>
      </c>
      <c r="E9" s="6" t="n">
        <v>49</v>
      </c>
    </row>
    <row r="10">
      <c r="A10" s="4" t="inlineStr">
        <is>
          <t>General and administrative</t>
        </is>
      </c>
      <c r="B10" s="6" t="n">
        <v>4730</v>
      </c>
      <c r="C10" s="6" t="n">
        <v>4314</v>
      </c>
      <c r="D10" s="6" t="n">
        <v>11460</v>
      </c>
      <c r="E10" s="6" t="n">
        <v>10612</v>
      </c>
    </row>
    <row r="11">
      <c r="A11" s="4" t="inlineStr">
        <is>
          <t>Depreciation and amortization</t>
        </is>
      </c>
      <c r="B11" s="6" t="n">
        <v>20183</v>
      </c>
      <c r="C11" s="6" t="n">
        <v>20299</v>
      </c>
      <c r="D11" s="6" t="n">
        <v>40378</v>
      </c>
      <c r="E11" s="6" t="n">
        <v>40984</v>
      </c>
    </row>
    <row r="12">
      <c r="A12" s="4" t="inlineStr">
        <is>
          <t>Total expenses</t>
        </is>
      </c>
      <c r="B12" s="6" t="n">
        <v>104608</v>
      </c>
      <c r="C12" s="6" t="n">
        <v>89293</v>
      </c>
      <c r="D12" s="6" t="n">
        <v>217670</v>
      </c>
      <c r="E12" s="6" t="n">
        <v>174861</v>
      </c>
    </row>
    <row r="13">
      <c r="A13" s="4" t="inlineStr">
        <is>
          <t>Operating (loss) income before gain on sale of real estate investments</t>
        </is>
      </c>
      <c r="B13" s="6" t="n">
        <v>-9944</v>
      </c>
      <c r="C13" s="6" t="n">
        <v>6994</v>
      </c>
      <c r="D13" s="6" t="n">
        <v>-22771</v>
      </c>
      <c r="E13" s="6" t="n">
        <v>10144</v>
      </c>
    </row>
    <row r="14">
      <c r="A14" s="4" t="inlineStr">
        <is>
          <t>Gain on sale of real estate investments</t>
        </is>
      </c>
      <c r="B14" s="6" t="n">
        <v>0</v>
      </c>
      <c r="C14" s="6" t="n">
        <v>0</v>
      </c>
      <c r="D14" s="6" t="n">
        <v>2306</v>
      </c>
      <c r="E14" s="6" t="n">
        <v>6078</v>
      </c>
    </row>
    <row r="15">
      <c r="A15" s="4" t="inlineStr">
        <is>
          <t>Operating (loss) income</t>
        </is>
      </c>
      <c r="B15" s="6" t="n">
        <v>-9944</v>
      </c>
      <c r="C15" s="6" t="n">
        <v>6994</v>
      </c>
      <c r="D15" s="6" t="n">
        <v>-20465</v>
      </c>
      <c r="E15" s="6" t="n">
        <v>16222</v>
      </c>
    </row>
    <row r="16">
      <c r="A16" s="3" t="inlineStr">
        <is>
          <t>Other income (expense):</t>
        </is>
      </c>
    </row>
    <row r="17">
      <c r="A17" s="4" t="inlineStr">
        <is>
          <t>Interest expense</t>
        </is>
      </c>
      <c r="B17" s="6" t="n">
        <v>-12580</v>
      </c>
      <c r="C17" s="6" t="n">
        <v>-12806</v>
      </c>
      <c r="D17" s="6" t="n">
        <v>-25837</v>
      </c>
      <c r="E17" s="6" t="n">
        <v>-26749</v>
      </c>
    </row>
    <row r="18">
      <c r="A18" s="4" t="inlineStr">
        <is>
          <t>Interest and other income</t>
        </is>
      </c>
      <c r="B18" s="6" t="n">
        <v>36</v>
      </c>
      <c r="C18" s="6" t="n">
        <v>0</v>
      </c>
      <c r="D18" s="6" t="n">
        <v>41</v>
      </c>
      <c r="E18" s="6" t="n">
        <v>4</v>
      </c>
    </row>
    <row r="19">
      <c r="A19" s="4" t="inlineStr">
        <is>
          <t>Gain (loss) on non-designated derivatives</t>
        </is>
      </c>
      <c r="B19" s="6" t="n">
        <v>8</v>
      </c>
      <c r="C19" s="6" t="n">
        <v>-5</v>
      </c>
      <c r="D19" s="6" t="n">
        <v>24</v>
      </c>
      <c r="E19" s="6" t="n">
        <v>-48</v>
      </c>
    </row>
    <row r="20">
      <c r="A20" s="4" t="inlineStr">
        <is>
          <t>Total other expenses</t>
        </is>
      </c>
      <c r="B20" s="6" t="n">
        <v>-12536</v>
      </c>
      <c r="C20" s="6" t="n">
        <v>-12811</v>
      </c>
      <c r="D20" s="6" t="n">
        <v>-25772</v>
      </c>
      <c r="E20" s="6" t="n">
        <v>-26793</v>
      </c>
    </row>
    <row r="21">
      <c r="A21" s="4" t="inlineStr">
        <is>
          <t>Loss before income taxes</t>
        </is>
      </c>
      <c r="B21" s="6" t="n">
        <v>-22480</v>
      </c>
      <c r="C21" s="6" t="n">
        <v>-5817</v>
      </c>
      <c r="D21" s="6" t="n">
        <v>-46237</v>
      </c>
      <c r="E21" s="6" t="n">
        <v>-10571</v>
      </c>
    </row>
    <row r="22">
      <c r="A22" s="4" t="inlineStr">
        <is>
          <t>Income tax benefit (expense)</t>
        </is>
      </c>
      <c r="B22" s="6" t="n">
        <v>332</v>
      </c>
      <c r="C22" s="6" t="n">
        <v>-297</v>
      </c>
      <c r="D22" s="6" t="n">
        <v>0</v>
      </c>
      <c r="E22" s="6" t="n">
        <v>-635</v>
      </c>
    </row>
    <row r="23">
      <c r="A23" s="4" t="inlineStr">
        <is>
          <t>Net loss</t>
        </is>
      </c>
      <c r="B23" s="6" t="n">
        <v>-22148</v>
      </c>
      <c r="C23" s="6" t="n">
        <v>-6114</v>
      </c>
      <c r="D23" s="6" t="n">
        <v>-46237</v>
      </c>
      <c r="E23" s="6" t="n">
        <v>-11206</v>
      </c>
    </row>
    <row r="24">
      <c r="A24" s="4" t="inlineStr">
        <is>
          <t>Net loss attributable to non-controlling interests</t>
        </is>
      </c>
      <c r="B24" s="6" t="n">
        <v>87</v>
      </c>
      <c r="C24" s="6" t="n">
        <v>60</v>
      </c>
      <c r="D24" s="6" t="n">
        <v>174</v>
      </c>
      <c r="E24" s="6" t="n">
        <v>41</v>
      </c>
    </row>
    <row r="25">
      <c r="A25" s="4" t="inlineStr">
        <is>
          <t>Preferred stock dividends</t>
        </is>
      </c>
      <c r="B25" s="6" t="n">
        <v>-750</v>
      </c>
      <c r="C25" s="6" t="n">
        <v>0</v>
      </c>
      <c r="D25" s="6" t="n">
        <v>-1492</v>
      </c>
      <c r="E25" s="6" t="n">
        <v>0</v>
      </c>
    </row>
    <row r="26">
      <c r="A26" s="4" t="inlineStr">
        <is>
          <t>Net loss attributable to common stockholders</t>
        </is>
      </c>
      <c r="B26" s="6" t="n">
        <v>-22811</v>
      </c>
      <c r="C26" s="6" t="n">
        <v>-6054</v>
      </c>
      <c r="D26" s="6" t="n">
        <v>-47555</v>
      </c>
      <c r="E26" s="6" t="n">
        <v>-11165</v>
      </c>
    </row>
    <row r="27">
      <c r="A27" s="3" t="inlineStr">
        <is>
          <t>Other comprehensive loss:</t>
        </is>
      </c>
    </row>
    <row r="28">
      <c r="A28" s="4" t="inlineStr">
        <is>
          <t>Unrealized loss on designated derivatives</t>
        </is>
      </c>
      <c r="B28" s="6" t="n">
        <v>-2355</v>
      </c>
      <c r="C28" s="6" t="n">
        <v>-8416</v>
      </c>
      <c r="D28" s="6" t="n">
        <v>-39620</v>
      </c>
      <c r="E28" s="6" t="n">
        <v>-10835</v>
      </c>
    </row>
    <row r="29">
      <c r="A29" s="4" t="inlineStr">
        <is>
          <t>Comprehensive loss attributable to common stockholders</t>
        </is>
      </c>
      <c r="B29" s="5" t="n">
        <v>-25166</v>
      </c>
      <c r="C29" s="5" t="n">
        <v>-14470</v>
      </c>
      <c r="D29" s="5" t="n">
        <v>-87175</v>
      </c>
      <c r="E29" s="5" t="n">
        <v>-22000</v>
      </c>
    </row>
    <row r="30">
      <c r="A30" s="4" t="inlineStr">
        <is>
          <t>Basic and diluted weighted-average shares outstanding (in shares)</t>
        </is>
      </c>
      <c r="B30" s="6" t="n">
        <v>91980953</v>
      </c>
      <c r="C30" s="6" t="n">
        <v>91783557</v>
      </c>
      <c r="D30" s="6" t="n">
        <v>91970957</v>
      </c>
      <c r="E30" s="6" t="n">
        <v>92335665</v>
      </c>
    </row>
    <row r="31">
      <c r="A31" s="4" t="inlineStr">
        <is>
          <t>Basic and diluted net loss per share (in usd per share)</t>
        </is>
      </c>
      <c r="B31" s="7" t="n">
        <v>-0.25</v>
      </c>
      <c r="C31" s="7" t="n">
        <v>-0.07000000000000001</v>
      </c>
      <c r="D31" s="7" t="n">
        <v>-0.52</v>
      </c>
      <c r="E31"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4" customWidth="1" min="3" max="3"/>
    <col width="17" customWidth="1" min="4" max="4"/>
    <col width="24" customWidth="1" min="5" max="5"/>
    <col width="19" customWidth="1" min="6" max="6"/>
    <col width="33" customWidth="1" min="7" max="7"/>
  </cols>
  <sheetData>
    <row r="1">
      <c r="A1" s="1" t="inlineStr">
        <is>
          <t>Organization (Narrative) (Details) ft² in Millions</t>
        </is>
      </c>
      <c r="B1" s="2" t="inlineStr">
        <is>
          <t>6 Months Ended</t>
        </is>
      </c>
      <c r="C1" s="2" t="inlineStr">
        <is>
          <t>12 Months Ended</t>
        </is>
      </c>
    </row>
    <row r="2">
      <c r="B2" s="2" t="inlineStr">
        <is>
          <t>Jun. 30, 2020property</t>
        </is>
      </c>
      <c r="C2" s="2" t="inlineStr">
        <is>
          <t>Dec. 31, 2019$ / shares</t>
        </is>
      </c>
      <c r="D2" s="2" t="inlineStr">
        <is>
          <t>Jun. 30, 2020ft²</t>
        </is>
      </c>
      <c r="E2" s="2" t="inlineStr">
        <is>
          <t>Jun. 30, 2020$ / shares</t>
        </is>
      </c>
      <c r="F2" s="2" t="inlineStr">
        <is>
          <t>Jun. 30, 2020state</t>
        </is>
      </c>
      <c r="G2" s="2" t="inlineStr">
        <is>
          <t>Jun. 30, 2020encumbered_property</t>
        </is>
      </c>
    </row>
    <row r="3">
      <c r="A3" s="3" t="inlineStr">
        <is>
          <t>Organization, Consolidation and Presentation of Financial Statements [Abstract]</t>
        </is>
      </c>
    </row>
    <row r="4">
      <c r="A4" s="4" t="inlineStr">
        <is>
          <t>Number of properties</t>
        </is>
      </c>
      <c r="B4" s="6" t="n">
        <v>200</v>
      </c>
      <c r="G4" s="6" t="n">
        <v>103</v>
      </c>
    </row>
    <row r="5">
      <c r="A5" s="4" t="inlineStr">
        <is>
          <t>Number of states properties are located in | state</t>
        </is>
      </c>
      <c r="F5" s="6" t="n">
        <v>31</v>
      </c>
    </row>
    <row r="6">
      <c r="A6" s="4" t="inlineStr">
        <is>
          <t>Rentable square feet | ft²</t>
        </is>
      </c>
      <c r="D6" s="8" t="n">
        <v>9.699999999999999</v>
      </c>
    </row>
    <row r="7">
      <c r="A7" s="4" t="inlineStr">
        <is>
          <t>Preferred stock, dividend rate, percentage</t>
        </is>
      </c>
      <c r="B7" s="4" t="inlineStr">
        <is>
          <t>7.375%</t>
        </is>
      </c>
      <c r="C7" s="4" t="inlineStr">
        <is>
          <t>7.375%</t>
        </is>
      </c>
    </row>
    <row r="8">
      <c r="A8" s="4" t="inlineStr">
        <is>
          <t>Preferred stock, par value (in usd per share) | $ / shares</t>
        </is>
      </c>
      <c r="C8" s="7" t="n">
        <v>0.01</v>
      </c>
      <c r="E8" s="7" t="n">
        <v>0.01</v>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6" customWidth="1" min="7" max="7"/>
    <col width="46" customWidth="1" min="8" max="8"/>
    <col width="21" customWidth="1" min="9" max="9"/>
    <col width="21" customWidth="1" min="10" max="10"/>
    <col width="22" customWidth="1" min="11" max="11"/>
    <col width="21" customWidth="1" min="12" max="12"/>
    <col width="21" customWidth="1" min="13" max="13"/>
  </cols>
  <sheetData>
    <row r="1">
      <c r="A1" s="1" t="inlineStr">
        <is>
          <t>Summary of Significant Accounting Policies (Narrative) (Details) $ in Thousands</t>
        </is>
      </c>
      <c r="B1" s="2" t="inlineStr">
        <is>
          <t>1 Months Ended</t>
        </is>
      </c>
      <c r="C1" s="2" t="inlineStr">
        <is>
          <t>3 Months Ended</t>
        </is>
      </c>
      <c r="E1" s="2" t="inlineStr">
        <is>
          <t>6 Months Ended</t>
        </is>
      </c>
      <c r="G1" s="2" t="inlineStr">
        <is>
          <t>12 Months Ended</t>
        </is>
      </c>
    </row>
    <row r="2">
      <c r="B2" s="2" t="inlineStr">
        <is>
          <t>Mar. 31, 2020USD ($)</t>
        </is>
      </c>
      <c r="C2" s="2" t="inlineStr">
        <is>
          <t>Jun. 30, 2020USD ($)</t>
        </is>
      </c>
      <c r="D2" s="2" t="inlineStr">
        <is>
          <t>Jun. 30, 2019USD ($)</t>
        </is>
      </c>
      <c r="E2" s="2" t="inlineStr">
        <is>
          <t>Jun. 30, 2020USD ($)</t>
        </is>
      </c>
      <c r="F2" s="2" t="inlineStr">
        <is>
          <t>Jun. 30, 2019USD ($)</t>
        </is>
      </c>
      <c r="G2" s="2" t="inlineStr">
        <is>
          <t>Dec. 31, 2019USD ($)</t>
        </is>
      </c>
      <c r="H2" s="2" t="inlineStr">
        <is>
          <t>Dec. 31, 2018USD ($)</t>
        </is>
      </c>
      <c r="I2" s="2" t="inlineStr">
        <is>
          <t>Dec. 31, 2017USD ($)</t>
        </is>
      </c>
      <c r="J2" s="2" t="inlineStr">
        <is>
          <t>Dec. 31, 2016USD ($)</t>
        </is>
      </c>
      <c r="K2" s="2" t="inlineStr">
        <is>
          <t>Mar. 27, 2020property</t>
        </is>
      </c>
      <c r="L2" s="2" t="inlineStr">
        <is>
          <t>Mar. 31, 2019USD ($)</t>
        </is>
      </c>
      <c r="M2" s="2" t="inlineStr">
        <is>
          <t>Jan. 01, 2019USD ($)</t>
        </is>
      </c>
    </row>
    <row r="3">
      <c r="A3" s="3" t="inlineStr">
        <is>
          <t>Lessee, Lease, Description [Line Items]</t>
        </is>
      </c>
    </row>
    <row r="4">
      <c r="A4" s="4" t="inlineStr">
        <is>
          <t>Overstatement of previously recorded tax benefits, deferred tax assets and net income</t>
        </is>
      </c>
      <c r="H4" s="5" t="n">
        <v>800</v>
      </c>
      <c r="I4" s="5" t="n">
        <v>300</v>
      </c>
      <c r="J4" s="5" t="n">
        <v>200</v>
      </c>
    </row>
    <row r="5">
      <c r="A5" s="4" t="inlineStr">
        <is>
          <t>Remaining lease term</t>
        </is>
      </c>
      <c r="E5" s="4" t="inlineStr">
        <is>
          <t>5 years 6 months</t>
        </is>
      </c>
    </row>
    <row r="6">
      <c r="A6" s="4" t="inlineStr">
        <is>
          <t>Bad debt expense</t>
        </is>
      </c>
      <c r="C6" s="5" t="n">
        <v>600</v>
      </c>
      <c r="D6" s="5" t="n">
        <v>900</v>
      </c>
      <c r="E6" s="5" t="n">
        <v>1384</v>
      </c>
      <c r="F6" s="5" t="n">
        <v>3613</v>
      </c>
    </row>
    <row r="7">
      <c r="A7" s="4" t="inlineStr">
        <is>
          <t>Assets held for sale</t>
        </is>
      </c>
      <c r="C7" s="6" t="n">
        <v>10788</v>
      </c>
      <c r="E7" s="6" t="n">
        <v>10788</v>
      </c>
      <c r="G7" s="5" t="n">
        <v>70839</v>
      </c>
    </row>
    <row r="8">
      <c r="A8" s="4" t="inlineStr">
        <is>
          <t>Straight-line rents receivable</t>
        </is>
      </c>
      <c r="B8" s="5" t="n">
        <v>-1021172</v>
      </c>
      <c r="C8" s="6" t="n">
        <v>-982306</v>
      </c>
      <c r="D8" s="5" t="n">
        <v>-1180859</v>
      </c>
      <c r="E8" s="5" t="n">
        <v>-982306</v>
      </c>
      <c r="F8" s="5" t="n">
        <v>-1180859</v>
      </c>
      <c r="G8" s="5" t="n">
        <v>-1106744</v>
      </c>
      <c r="H8" s="5" t="n">
        <v>-1240934</v>
      </c>
      <c r="L8" s="5" t="n">
        <v>-1221233</v>
      </c>
    </row>
    <row r="9">
      <c r="A9" s="4" t="inlineStr">
        <is>
          <t>Accounting Standards Update [Extensible List]</t>
        </is>
      </c>
      <c r="G9" s="4" t="inlineStr">
        <is>
          <t>us-gaap:AccountingStandardsUpdate201602Member</t>
        </is>
      </c>
      <c r="H9" s="4" t="inlineStr">
        <is>
          <t>us-gaap:AccountingStandardsUpdate201602Member</t>
        </is>
      </c>
    </row>
    <row r="10">
      <c r="A10" s="4" t="inlineStr">
        <is>
          <t>Minimum</t>
        </is>
      </c>
    </row>
    <row r="11">
      <c r="A11" s="3" t="inlineStr">
        <is>
          <t>Lessee, Lease, Description [Line Items]</t>
        </is>
      </c>
    </row>
    <row r="12">
      <c r="A12" s="4" t="inlineStr">
        <is>
          <t>Lease intangibles, lease-up period</t>
        </is>
      </c>
      <c r="E12" s="4" t="inlineStr">
        <is>
          <t>6 months</t>
        </is>
      </c>
    </row>
    <row r="13">
      <c r="A13" s="4" t="inlineStr">
        <is>
          <t>Maximum</t>
        </is>
      </c>
    </row>
    <row r="14">
      <c r="A14" s="3" t="inlineStr">
        <is>
          <t>Lessee, Lease, Description [Line Items]</t>
        </is>
      </c>
    </row>
    <row r="15">
      <c r="A15" s="4" t="inlineStr">
        <is>
          <t>Lease intangibles, lease-up period</t>
        </is>
      </c>
      <c r="E15" s="4" t="inlineStr">
        <is>
          <t>24 months</t>
        </is>
      </c>
    </row>
    <row r="16">
      <c r="A16" s="4" t="inlineStr">
        <is>
          <t>Credit Facility | Revolving Credit Facility</t>
        </is>
      </c>
    </row>
    <row r="17">
      <c r="A17" s="3" t="inlineStr">
        <is>
          <t>Lessee, Lease, Description [Line Items]</t>
        </is>
      </c>
    </row>
    <row r="18">
      <c r="A18" s="4" t="inlineStr">
        <is>
          <t>Increase in line of credit facility</t>
        </is>
      </c>
      <c r="B18" s="5" t="n">
        <v>95000</v>
      </c>
    </row>
    <row r="19">
      <c r="A19" s="4" t="inlineStr">
        <is>
          <t>Building</t>
        </is>
      </c>
    </row>
    <row r="20">
      <c r="A20" s="3" t="inlineStr">
        <is>
          <t>Lessee, Lease, Description [Line Items]</t>
        </is>
      </c>
    </row>
    <row r="21">
      <c r="A21" s="4" t="inlineStr">
        <is>
          <t>Property, plant and equipment, useful life</t>
        </is>
      </c>
      <c r="E21" s="4" t="inlineStr">
        <is>
          <t>40 years</t>
        </is>
      </c>
    </row>
    <row r="22">
      <c r="A22" s="4" t="inlineStr">
        <is>
          <t>Land Improvements</t>
        </is>
      </c>
    </row>
    <row r="23">
      <c r="A23" s="3" t="inlineStr">
        <is>
          <t>Lessee, Lease, Description [Line Items]</t>
        </is>
      </c>
    </row>
    <row r="24">
      <c r="A24" s="4" t="inlineStr">
        <is>
          <t>Property, plant and equipment, useful life</t>
        </is>
      </c>
      <c r="E24" s="4" t="inlineStr">
        <is>
          <t>15 years</t>
        </is>
      </c>
    </row>
    <row r="25">
      <c r="A25" s="4" t="inlineStr">
        <is>
          <t>Furniture and Fixtures | Minimum</t>
        </is>
      </c>
    </row>
    <row r="26">
      <c r="A26" s="3" t="inlineStr">
        <is>
          <t>Lessee, Lease, Description [Line Items]</t>
        </is>
      </c>
    </row>
    <row r="27">
      <c r="A27" s="4" t="inlineStr">
        <is>
          <t>Property, plant and equipment, useful life</t>
        </is>
      </c>
      <c r="E27" s="4" t="inlineStr">
        <is>
          <t>7 years</t>
        </is>
      </c>
    </row>
    <row r="28">
      <c r="A28" s="4" t="inlineStr">
        <is>
          <t>Furniture and Fixtures | Maximum</t>
        </is>
      </c>
    </row>
    <row r="29">
      <c r="A29" s="3" t="inlineStr">
        <is>
          <t>Lessee, Lease, Description [Line Items]</t>
        </is>
      </c>
    </row>
    <row r="30">
      <c r="A30" s="4" t="inlineStr">
        <is>
          <t>Property, plant and equipment, useful life</t>
        </is>
      </c>
      <c r="E30" s="4" t="inlineStr">
        <is>
          <t>10 years</t>
        </is>
      </c>
    </row>
    <row r="31">
      <c r="A31" s="4" t="inlineStr">
        <is>
          <t>Seniors Housing Communities</t>
        </is>
      </c>
    </row>
    <row r="32">
      <c r="A32" s="3" t="inlineStr">
        <is>
          <t>Lessee, Lease, Description [Line Items]</t>
        </is>
      </c>
    </row>
    <row r="33">
      <c r="A33" s="4" t="inlineStr">
        <is>
          <t>Ancillary revenue</t>
        </is>
      </c>
      <c r="E33" s="5" t="n">
        <v>6300</v>
      </c>
    </row>
    <row r="34">
      <c r="A34" s="4" t="inlineStr">
        <is>
          <t>COVID-19 Pandemic</t>
        </is>
      </c>
    </row>
    <row r="35">
      <c r="A35" s="3" t="inlineStr">
        <is>
          <t>Lessee, Lease, Description [Line Items]</t>
        </is>
      </c>
    </row>
    <row r="36">
      <c r="A36" s="4" t="inlineStr">
        <is>
          <t>Grants receivable</t>
        </is>
      </c>
      <c r="C36" s="5" t="n">
        <v>3100</v>
      </c>
    </row>
    <row r="37">
      <c r="A37" s="4" t="inlineStr">
        <is>
          <t>COVID-19 Pandemic | Seniors Housing Communities</t>
        </is>
      </c>
    </row>
    <row r="38">
      <c r="A38" s="3" t="inlineStr">
        <is>
          <t>Lessee, Lease, Description [Line Items]</t>
        </is>
      </c>
    </row>
    <row r="39">
      <c r="A39" s="4" t="inlineStr">
        <is>
          <t>Number of properties for which grants were received | property</t>
        </is>
      </c>
      <c r="K39" s="6" t="n">
        <v>4</v>
      </c>
    </row>
    <row r="40">
      <c r="A40" s="4" t="inlineStr">
        <is>
          <t>Cumulative Effect, Period of Adoption, Adjustment</t>
        </is>
      </c>
    </row>
    <row r="41">
      <c r="A41" s="3" t="inlineStr">
        <is>
          <t>Lessee, Lease, Description [Line Items]</t>
        </is>
      </c>
    </row>
    <row r="42">
      <c r="A42" s="4" t="inlineStr">
        <is>
          <t>Written off accounts receivable decrease</t>
        </is>
      </c>
      <c r="M42" s="5" t="n">
        <v>100</v>
      </c>
    </row>
    <row r="43">
      <c r="A43" s="4" t="inlineStr">
        <is>
          <t>Straight-line rents receivable</t>
        </is>
      </c>
      <c r="H43" s="5" t="n">
        <v>87</v>
      </c>
      <c r="M43" s="5" t="n">
        <v>100</v>
      </c>
    </row>
  </sheetData>
  <mergeCells count="4">
    <mergeCell ref="A1:A2"/>
    <mergeCell ref="C1:D1"/>
    <mergeCell ref="E1:F1"/>
    <mergeCell ref="G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Lessor Maturity Schedule) (Details) $ in Thousands</t>
        </is>
      </c>
      <c r="B1" s="2" t="inlineStr">
        <is>
          <t>Jun. 30, 2020USD ($)</t>
        </is>
      </c>
    </row>
    <row r="2">
      <c r="A2" s="3" t="inlineStr">
        <is>
          <t>Operating Lease, Payments, After Adoption of 842</t>
        </is>
      </c>
    </row>
    <row r="3">
      <c r="A3" s="4" t="inlineStr">
        <is>
          <t>2020 (remainder)</t>
        </is>
      </c>
      <c r="B3" s="5" t="n">
        <v>46133</v>
      </c>
    </row>
    <row r="4">
      <c r="A4" s="4" t="inlineStr">
        <is>
          <t>2021</t>
        </is>
      </c>
      <c r="B4" s="6" t="n">
        <v>88749</v>
      </c>
    </row>
    <row r="5">
      <c r="A5" s="4" t="inlineStr">
        <is>
          <t>2022</t>
        </is>
      </c>
      <c r="B5" s="6" t="n">
        <v>81200</v>
      </c>
    </row>
    <row r="6">
      <c r="A6" s="4" t="inlineStr">
        <is>
          <t>2023</t>
        </is>
      </c>
      <c r="B6" s="6" t="n">
        <v>68796</v>
      </c>
    </row>
    <row r="7">
      <c r="A7" s="4" t="inlineStr">
        <is>
          <t>2024</t>
        </is>
      </c>
      <c r="B7" s="6" t="n">
        <v>61953</v>
      </c>
    </row>
    <row r="8">
      <c r="A8" s="4" t="inlineStr">
        <is>
          <t>Thereafter</t>
        </is>
      </c>
      <c r="B8" s="6" t="n">
        <v>206211</v>
      </c>
    </row>
    <row r="9">
      <c r="A9" s="4" t="inlineStr">
        <is>
          <t>Total</t>
        </is>
      </c>
      <c r="B9" s="5" t="n">
        <v>553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 width="29" customWidth="1" min="8" max="8"/>
    <col width="29" customWidth="1" min="9" max="9"/>
    <col width="29" customWidth="1" min="10" max="10"/>
    <col width="21" customWidth="1" min="11" max="11"/>
    <col width="33" customWidth="1" min="12" max="12"/>
    <col width="29" customWidth="1" min="13" max="13"/>
    <col width="22" customWidth="1" min="14" max="14"/>
    <col width="29" customWidth="1" min="15" max="15"/>
  </cols>
  <sheetData>
    <row r="1">
      <c r="A1" s="1" t="inlineStr">
        <is>
          <t>Real Estate Investments, Net (Narrative) (Details) $ in Thousands</t>
        </is>
      </c>
      <c r="B1" s="2" t="inlineStr">
        <is>
          <t>Aug. 27, 2019USD ($)</t>
        </is>
      </c>
      <c r="C1" s="2" t="inlineStr">
        <is>
          <t>Feb. 06, 2019USD ($)property</t>
        </is>
      </c>
      <c r="D1" s="2" t="inlineStr">
        <is>
          <t>Aug. 30, 2015USD ($)</t>
        </is>
      </c>
      <c r="E1" s="2" t="inlineStr">
        <is>
          <t>Jun. 30, 2020USD ($)property</t>
        </is>
      </c>
      <c r="F1" s="2" t="inlineStr">
        <is>
          <t>Sep. 30, 2019USD ($)</t>
        </is>
      </c>
      <c r="G1" s="2" t="inlineStr">
        <is>
          <t>Jun. 30, 2019USD ($)</t>
        </is>
      </c>
      <c r="H1" s="2" t="inlineStr">
        <is>
          <t>Jun. 30, 2020USD ($)property</t>
        </is>
      </c>
      <c r="I1" s="2" t="inlineStr">
        <is>
          <t>Jun. 30, 2019USD ($)property</t>
        </is>
      </c>
      <c r="J1" s="2" t="inlineStr">
        <is>
          <t>Dec. 31, 2019USD ($)property</t>
        </is>
      </c>
      <c r="K1" s="2" t="inlineStr">
        <is>
          <t>Jun. 30, 2020USD ($)</t>
        </is>
      </c>
      <c r="L1" s="2" t="inlineStr">
        <is>
          <t>Jun. 30, 2020encumbered_property</t>
        </is>
      </c>
      <c r="M1" s="2" t="inlineStr">
        <is>
          <t>Apr. 30, 2020USD ($)property</t>
        </is>
      </c>
      <c r="N1" s="2" t="inlineStr">
        <is>
          <t>Mar. 31, 2020property</t>
        </is>
      </c>
      <c r="O1" s="2" t="inlineStr">
        <is>
          <t>Jan. 31, 2020USD ($)property</t>
        </is>
      </c>
    </row>
    <row r="2">
      <c r="A2" s="3" t="inlineStr">
        <is>
          <t>Income Statement, Balance Sheet and Additional Disclosures by Disposal Groups, Including Discontinued Operations [Line Items]</t>
        </is>
      </c>
    </row>
    <row r="3">
      <c r="A3" s="4" t="inlineStr">
        <is>
          <t>Property acquisitions and development costs</t>
        </is>
      </c>
      <c r="D3" s="5" t="n">
        <v>82000</v>
      </c>
      <c r="H3" s="5" t="n">
        <v>90985</v>
      </c>
      <c r="I3" s="5" t="n">
        <v>44371</v>
      </c>
    </row>
    <row r="4">
      <c r="A4" s="4" t="inlineStr">
        <is>
          <t>Number of properties</t>
        </is>
      </c>
      <c r="E4" s="6" t="n">
        <v>200</v>
      </c>
      <c r="H4" s="6" t="n">
        <v>200</v>
      </c>
      <c r="L4" s="6" t="n">
        <v>103</v>
      </c>
    </row>
    <row r="5">
      <c r="A5" s="4" t="inlineStr">
        <is>
          <t>Purchase obligation, amount funded</t>
        </is>
      </c>
      <c r="J5" s="5" t="n">
        <v>97800</v>
      </c>
    </row>
    <row r="6">
      <c r="A6" s="4" t="inlineStr">
        <is>
          <t>Assets held for sale</t>
        </is>
      </c>
      <c r="J6" s="6" t="n">
        <v>70839</v>
      </c>
      <c r="K6" s="5" t="n">
        <v>10788</v>
      </c>
    </row>
    <row r="7">
      <c r="A7" s="4" t="inlineStr">
        <is>
          <t>Gain on sale of real estate investments</t>
        </is>
      </c>
      <c r="E7" s="5" t="n">
        <v>0</v>
      </c>
      <c r="G7" s="5" t="n">
        <v>0</v>
      </c>
      <c r="H7" s="5" t="n">
        <v>2306</v>
      </c>
      <c r="I7" s="6" t="n">
        <v>6078</v>
      </c>
    </row>
    <row r="8">
      <c r="A8" s="4" t="inlineStr">
        <is>
          <t>Impairment charges</t>
        </is>
      </c>
      <c r="E8" s="6" t="n">
        <v>13793</v>
      </c>
      <c r="G8" s="6" t="n">
        <v>19</v>
      </c>
      <c r="H8" s="6" t="n">
        <v>31831</v>
      </c>
      <c r="I8" s="6" t="n">
        <v>19</v>
      </c>
    </row>
    <row r="9">
      <c r="A9" s="4" t="inlineStr">
        <is>
          <t>Revenue from tenants</t>
        </is>
      </c>
      <c r="E9" s="5" t="n">
        <v>94664</v>
      </c>
      <c r="G9" s="6" t="n">
        <v>96287</v>
      </c>
      <c r="H9" s="5" t="n">
        <v>194899</v>
      </c>
      <c r="I9" s="6" t="n">
        <v>185005</v>
      </c>
    </row>
    <row r="10">
      <c r="A10" s="4" t="inlineStr">
        <is>
          <t>LaSalle Tenant</t>
        </is>
      </c>
    </row>
    <row r="11">
      <c r="A11" s="3" t="inlineStr">
        <is>
          <t>Income Statement, Balance Sheet and Additional Disclosures by Disposal Groups, Including Discontinued Operations [Line Items]</t>
        </is>
      </c>
    </row>
    <row r="12">
      <c r="A12" s="4" t="inlineStr">
        <is>
          <t>Number of properties | property</t>
        </is>
      </c>
      <c r="E12" s="6" t="n">
        <v>4</v>
      </c>
      <c r="H12" s="6" t="n">
        <v>4</v>
      </c>
    </row>
    <row r="13">
      <c r="A13" s="4" t="inlineStr">
        <is>
          <t>Receivable</t>
        </is>
      </c>
      <c r="K13" s="6" t="n">
        <v>12700</v>
      </c>
    </row>
    <row r="14">
      <c r="A14" s="4" t="inlineStr">
        <is>
          <t>Bad debt expense</t>
        </is>
      </c>
      <c r="H14" s="5" t="n">
        <v>300</v>
      </c>
      <c r="I14" s="6" t="n">
        <v>1000</v>
      </c>
    </row>
    <row r="15">
      <c r="A15" s="4" t="inlineStr">
        <is>
          <t>NuVista Tenants</t>
        </is>
      </c>
    </row>
    <row r="16">
      <c r="A16" s="3" t="inlineStr">
        <is>
          <t>Income Statement, Balance Sheet and Additional Disclosures by Disposal Groups, Including Discontinued Operations [Line Items]</t>
        </is>
      </c>
    </row>
    <row r="17">
      <c r="A17" s="4" t="inlineStr">
        <is>
          <t>Number of properties | property</t>
        </is>
      </c>
      <c r="E17" s="6" t="n">
        <v>2</v>
      </c>
      <c r="H17" s="6" t="n">
        <v>2</v>
      </c>
    </row>
    <row r="18">
      <c r="A18" s="4" t="inlineStr">
        <is>
          <t>Revenue from tenants</t>
        </is>
      </c>
      <c r="J18" s="6" t="n">
        <v>1600</v>
      </c>
    </row>
    <row r="19">
      <c r="A19" s="4" t="inlineStr">
        <is>
          <t>Assets held for sale</t>
        </is>
      </c>
    </row>
    <row r="20">
      <c r="A20" s="3" t="inlineStr">
        <is>
          <t>Income Statement, Balance Sheet and Additional Disclosures by Disposal Groups, Including Discontinued Operations [Line Items]</t>
        </is>
      </c>
    </row>
    <row r="21">
      <c r="A21" s="4" t="inlineStr">
        <is>
          <t>Assets held for sale</t>
        </is>
      </c>
      <c r="J21" s="6" t="n">
        <v>70839</v>
      </c>
      <c r="K21" s="6" t="n">
        <v>10788</v>
      </c>
    </row>
    <row r="22">
      <c r="A22" s="4" t="inlineStr">
        <is>
          <t>Impairment charges</t>
        </is>
      </c>
      <c r="E22" s="5" t="n">
        <v>0</v>
      </c>
      <c r="G22" s="6" t="n">
        <v>0</v>
      </c>
      <c r="H22" s="5" t="n">
        <v>18038</v>
      </c>
      <c r="I22" s="6" t="n">
        <v>0</v>
      </c>
    </row>
    <row r="23">
      <c r="A23" s="4" t="inlineStr">
        <is>
          <t>Assets held for use</t>
        </is>
      </c>
    </row>
    <row r="24">
      <c r="A24" s="3" t="inlineStr">
        <is>
          <t>Income Statement, Balance Sheet and Additional Disclosures by Disposal Groups, Including Discontinued Operations [Line Items]</t>
        </is>
      </c>
    </row>
    <row r="25">
      <c r="A25" s="4" t="inlineStr">
        <is>
          <t>Incremental impairment charge</t>
        </is>
      </c>
      <c r="E25" s="6" t="n">
        <v>13800</v>
      </c>
      <c r="H25" s="6" t="n">
        <v>13800</v>
      </c>
    </row>
    <row r="26">
      <c r="A26" s="4" t="inlineStr">
        <is>
          <t>Impairment charges</t>
        </is>
      </c>
      <c r="E26" s="5" t="n">
        <v>13793</v>
      </c>
      <c r="G26" s="5" t="n">
        <v>19</v>
      </c>
      <c r="H26" s="5" t="n">
        <v>13793</v>
      </c>
      <c r="I26" s="5" t="n">
        <v>19</v>
      </c>
    </row>
    <row r="27">
      <c r="A27" s="4" t="inlineStr">
        <is>
          <t>Individual business acquisitions</t>
        </is>
      </c>
    </row>
    <row r="28">
      <c r="A28" s="3" t="inlineStr">
        <is>
          <t>Income Statement, Balance Sheet and Additional Disclosures by Disposal Groups, Including Discontinued Operations [Line Items]</t>
        </is>
      </c>
    </row>
    <row r="29">
      <c r="A29" s="4" t="inlineStr">
        <is>
          <t>Number of properties purchased | property</t>
        </is>
      </c>
      <c r="H29" s="6" t="n">
        <v>8</v>
      </c>
      <c r="I29" s="6" t="n">
        <v>5</v>
      </c>
    </row>
    <row r="30">
      <c r="A30" s="4" t="inlineStr">
        <is>
          <t>Development costs</t>
        </is>
      </c>
      <c r="H30" s="5" t="n">
        <v>0</v>
      </c>
      <c r="I30" s="5" t="n">
        <v>3434</v>
      </c>
    </row>
    <row r="31">
      <c r="A31" s="4" t="inlineStr">
        <is>
          <t>Multi-tenant MOB</t>
        </is>
      </c>
    </row>
    <row r="32">
      <c r="A32" s="3" t="inlineStr">
        <is>
          <t>Income Statement, Balance Sheet and Additional Disclosures by Disposal Groups, Including Discontinued Operations [Line Items]</t>
        </is>
      </c>
    </row>
    <row r="33">
      <c r="A33" s="4" t="inlineStr">
        <is>
          <t>Number of properties purchased | property</t>
        </is>
      </c>
      <c r="H33" s="6" t="n">
        <v>1</v>
      </c>
    </row>
    <row r="34">
      <c r="A34" s="4" t="inlineStr">
        <is>
          <t>Single Tenant MOB</t>
        </is>
      </c>
    </row>
    <row r="35">
      <c r="A35" s="3" t="inlineStr">
        <is>
          <t>Income Statement, Balance Sheet and Additional Disclosures by Disposal Groups, Including Discontinued Operations [Line Items]</t>
        </is>
      </c>
    </row>
    <row r="36">
      <c r="A36" s="4" t="inlineStr">
        <is>
          <t>Number of properties purchased | property</t>
        </is>
      </c>
      <c r="H36" s="6" t="n">
        <v>3</v>
      </c>
    </row>
    <row r="37">
      <c r="A37" s="4" t="inlineStr">
        <is>
          <t>Seniors Housing Communities</t>
        </is>
      </c>
    </row>
    <row r="38">
      <c r="A38" s="3" t="inlineStr">
        <is>
          <t>Income Statement, Balance Sheet and Additional Disclosures by Disposal Groups, Including Discontinued Operations [Line Items]</t>
        </is>
      </c>
    </row>
    <row r="39">
      <c r="A39" s="4" t="inlineStr">
        <is>
          <t>Number of properties purchased | property</t>
        </is>
      </c>
      <c r="H39" s="6" t="n">
        <v>4</v>
      </c>
    </row>
    <row r="40">
      <c r="A40" s="4" t="inlineStr">
        <is>
          <t>Seniors Housing Communities | Assets held for sale</t>
        </is>
      </c>
    </row>
    <row r="41">
      <c r="A41" s="3" t="inlineStr">
        <is>
          <t>Income Statement, Balance Sheet and Additional Disclosures by Disposal Groups, Including Discontinued Operations [Line Items]</t>
        </is>
      </c>
    </row>
    <row r="42">
      <c r="A42" s="4" t="inlineStr">
        <is>
          <t>Aggregate contract sale price</t>
        </is>
      </c>
      <c r="M42" s="5" t="n">
        <v>11800</v>
      </c>
      <c r="O42" s="5" t="n">
        <v>71800</v>
      </c>
    </row>
    <row r="43">
      <c r="A43" s="4" t="inlineStr">
        <is>
          <t>Incremental impairment charge</t>
        </is>
      </c>
      <c r="H43" s="5" t="n">
        <v>18000</v>
      </c>
    </row>
    <row r="44">
      <c r="A44" s="4" t="inlineStr">
        <is>
          <t>Number of properties held for sale | property</t>
        </is>
      </c>
      <c r="E44" s="6" t="n">
        <v>11</v>
      </c>
      <c r="H44" s="6" t="n">
        <v>11</v>
      </c>
      <c r="M44" s="6" t="n">
        <v>11</v>
      </c>
      <c r="O44" s="6" t="n">
        <v>14</v>
      </c>
    </row>
    <row r="45">
      <c r="A45" s="4" t="inlineStr">
        <is>
          <t>Deposit</t>
        </is>
      </c>
      <c r="M45" s="5" t="n">
        <v>300</v>
      </c>
      <c r="O45" s="5" t="n">
        <v>1000</v>
      </c>
    </row>
    <row r="46">
      <c r="A46" s="4" t="inlineStr">
        <is>
          <t>Impairment charges</t>
        </is>
      </c>
      <c r="F46" s="5" t="n">
        <v>22600</v>
      </c>
      <c r="H46" s="5" t="n">
        <v>40700</v>
      </c>
    </row>
    <row r="47">
      <c r="A47" s="4" t="inlineStr">
        <is>
          <t>Number of real estate properties, not encumbered | property</t>
        </is>
      </c>
      <c r="E47" s="6" t="n">
        <v>7</v>
      </c>
      <c r="H47" s="6" t="n">
        <v>7</v>
      </c>
    </row>
    <row r="48">
      <c r="A48" s="4" t="inlineStr">
        <is>
          <t>Seniors Housing Communities | Assets held for use</t>
        </is>
      </c>
    </row>
    <row r="49">
      <c r="A49" s="3" t="inlineStr">
        <is>
          <t>Income Statement, Balance Sheet and Additional Disclosures by Disposal Groups, Including Discontinued Operations [Line Items]</t>
        </is>
      </c>
    </row>
    <row r="50">
      <c r="A50" s="4" t="inlineStr">
        <is>
          <t>Number of properties held for sale | property</t>
        </is>
      </c>
      <c r="N50" s="6" t="n">
        <v>3</v>
      </c>
    </row>
    <row r="51">
      <c r="A51" s="4" t="inlineStr">
        <is>
          <t>Catch-up depreciation</t>
        </is>
      </c>
      <c r="H51" s="5" t="n">
        <v>700</v>
      </c>
    </row>
    <row r="52">
      <c r="A52" s="4" t="inlineStr">
        <is>
          <t>Medical Office Buildings</t>
        </is>
      </c>
    </row>
    <row r="53">
      <c r="A53" s="3" t="inlineStr">
        <is>
          <t>Income Statement, Balance Sheet and Additional Disclosures by Disposal Groups, Including Discontinued Operations [Line Items]</t>
        </is>
      </c>
    </row>
    <row r="54">
      <c r="A54" s="4" t="inlineStr">
        <is>
          <t>Property acquisitions and development costs</t>
        </is>
      </c>
      <c r="H54" s="5" t="n">
        <v>103900</v>
      </c>
    </row>
    <row r="55">
      <c r="A55" s="4" t="inlineStr">
        <is>
          <t>Medical Office Buildings | Assets held for sale</t>
        </is>
      </c>
    </row>
    <row r="56">
      <c r="A56" s="3" t="inlineStr">
        <is>
          <t>Income Statement, Balance Sheet and Additional Disclosures by Disposal Groups, Including Discontinued Operations [Line Items]</t>
        </is>
      </c>
    </row>
    <row r="57">
      <c r="A57" s="4" t="inlineStr">
        <is>
          <t>Aggregate contract sale price</t>
        </is>
      </c>
      <c r="C57" s="5" t="n">
        <v>45000</v>
      </c>
      <c r="K57" s="6" t="n">
        <v>8600</v>
      </c>
    </row>
    <row r="58">
      <c r="A58" s="4" t="inlineStr">
        <is>
          <t>Number of properties disposed | property</t>
        </is>
      </c>
      <c r="C58" s="6" t="n">
        <v>5</v>
      </c>
      <c r="H58" s="6" t="n">
        <v>1</v>
      </c>
    </row>
    <row r="59">
      <c r="A59" s="4" t="inlineStr">
        <is>
          <t>Gain on sale of real estate investments</t>
        </is>
      </c>
      <c r="C59" s="5" t="n">
        <v>6100</v>
      </c>
    </row>
    <row r="60">
      <c r="A60" s="4" t="inlineStr">
        <is>
          <t>LaSalle Guarantor vs LaSalle Tenant | Settled Litigation</t>
        </is>
      </c>
    </row>
    <row r="61">
      <c r="A61" s="3" t="inlineStr">
        <is>
          <t>Income Statement, Balance Sheet and Additional Disclosures by Disposal Groups, Including Discontinued Operations [Line Items]</t>
        </is>
      </c>
    </row>
    <row r="62">
      <c r="A62" s="4" t="inlineStr">
        <is>
          <t>Litigation settlement, amount awarded from other party</t>
        </is>
      </c>
      <c r="B62" s="5" t="n">
        <v>7700</v>
      </c>
    </row>
    <row r="63">
      <c r="A63" s="4" t="inlineStr">
        <is>
          <t>Land</t>
        </is>
      </c>
    </row>
    <row r="64">
      <c r="A64" s="3" t="inlineStr">
        <is>
          <t>Income Statement, Balance Sheet and Additional Disclosures by Disposal Groups, Including Discontinued Operations [Line Items]</t>
        </is>
      </c>
    </row>
    <row r="65">
      <c r="A65" s="4" t="inlineStr">
        <is>
          <t>Construction in progress</t>
        </is>
      </c>
      <c r="J65" s="6" t="n">
        <v>10000</v>
      </c>
    </row>
    <row r="66">
      <c r="A66" s="4" t="inlineStr">
        <is>
          <t>Construction in Progress</t>
        </is>
      </c>
    </row>
    <row r="67">
      <c r="A67" s="3" t="inlineStr">
        <is>
          <t>Income Statement, Balance Sheet and Additional Disclosures by Disposal Groups, Including Discontinued Operations [Line Items]</t>
        </is>
      </c>
    </row>
    <row r="68">
      <c r="A68" s="4" t="inlineStr">
        <is>
          <t>Construction in progress</t>
        </is>
      </c>
      <c r="J68" s="5" t="n">
        <v>87800</v>
      </c>
    </row>
    <row r="69">
      <c r="A69" s="4" t="inlineStr">
        <is>
          <t>Fannie Mae Master Credit Facility | Seniors Housing Communities | Assets held for sale</t>
        </is>
      </c>
    </row>
    <row r="70">
      <c r="A70" s="3" t="inlineStr">
        <is>
          <t>Income Statement, Balance Sheet and Additional Disclosures by Disposal Groups, Including Discontinued Operations [Line Items]</t>
        </is>
      </c>
    </row>
    <row r="71">
      <c r="A71" s="4" t="inlineStr">
        <is>
          <t>Number of properties held for sale | property</t>
        </is>
      </c>
      <c r="E71" s="6" t="n">
        <v>1</v>
      </c>
      <c r="H71" s="6" t="n">
        <v>1</v>
      </c>
    </row>
    <row r="72">
      <c r="A72" s="4" t="inlineStr">
        <is>
          <t>Unencumbered Properties | Seniors Housing Communities | Assets held for sale</t>
        </is>
      </c>
    </row>
    <row r="73">
      <c r="A73" s="3" t="inlineStr">
        <is>
          <t>Income Statement, Balance Sheet and Additional Disclosures by Disposal Groups, Including Discontinued Operations [Line Items]</t>
        </is>
      </c>
    </row>
    <row r="74">
      <c r="A74" s="4" t="inlineStr">
        <is>
          <t>Number of properties held for sale | property</t>
        </is>
      </c>
      <c r="E74" s="6" t="n">
        <v>3</v>
      </c>
      <c r="H74" s="6" t="n">
        <v>3</v>
      </c>
    </row>
    <row r="75">
      <c r="A75" s="4" t="inlineStr">
        <is>
          <t>Florida | Assets held for sale</t>
        </is>
      </c>
    </row>
    <row r="76">
      <c r="A76" s="3" t="inlineStr">
        <is>
          <t>Income Statement, Balance Sheet and Additional Disclosures by Disposal Groups, Including Discontinued Operations [Line Items]</t>
        </is>
      </c>
    </row>
    <row r="77">
      <c r="A77" s="4" t="inlineStr">
        <is>
          <t>Number of properties held for sale | property</t>
        </is>
      </c>
      <c r="J77" s="6" t="n">
        <v>3</v>
      </c>
    </row>
    <row r="78">
      <c r="A78" s="4" t="inlineStr">
        <is>
          <t>Prospective consideration for letters of intent</t>
        </is>
      </c>
      <c r="K78" s="6" t="n">
        <v>65000</v>
      </c>
    </row>
    <row r="79">
      <c r="A79" s="4" t="inlineStr">
        <is>
          <t>Florida | Individual business acquisitions</t>
        </is>
      </c>
    </row>
    <row r="80">
      <c r="A80" s="3" t="inlineStr">
        <is>
          <t>Income Statement, Balance Sheet and Additional Disclosures by Disposal Groups, Including Discontinued Operations [Line Items]</t>
        </is>
      </c>
    </row>
    <row r="81">
      <c r="A81" s="4" t="inlineStr">
        <is>
          <t>Development costs</t>
        </is>
      </c>
      <c r="H81" s="5" t="n">
        <v>9100</v>
      </c>
    </row>
    <row r="82">
      <c r="A82" s="4" t="inlineStr">
        <is>
          <t>Florida | Seniors Housing Communities | Assets held for sale</t>
        </is>
      </c>
    </row>
    <row r="83">
      <c r="A83" s="3" t="inlineStr">
        <is>
          <t>Income Statement, Balance Sheet and Additional Disclosures by Disposal Groups, Including Discontinued Operations [Line Items]</t>
        </is>
      </c>
    </row>
    <row r="84">
      <c r="A84" s="4" t="inlineStr">
        <is>
          <t>Number of properties held for sale | property</t>
        </is>
      </c>
      <c r="E84" s="6" t="n">
        <v>2</v>
      </c>
      <c r="H84" s="6" t="n">
        <v>2</v>
      </c>
      <c r="J84" s="6" t="n">
        <v>2</v>
      </c>
    </row>
    <row r="85">
      <c r="A85" s="4" t="inlineStr">
        <is>
          <t>Prospective consideration for letters of intent</t>
        </is>
      </c>
      <c r="K85" s="5" t="n">
        <v>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Real Estate Investments, Net (Acquired Assets) (Details) $ in Thousands</t>
        </is>
      </c>
      <c r="B1" s="2" t="inlineStr">
        <is>
          <t>6 Months Ended</t>
        </is>
      </c>
    </row>
    <row r="2">
      <c r="B2" s="2" t="inlineStr">
        <is>
          <t>Jun. 30, 2020USD ($)property</t>
        </is>
      </c>
      <c r="C2" s="2" t="inlineStr">
        <is>
          <t>Jun. 30, 2019USD ($)property</t>
        </is>
      </c>
    </row>
    <row r="3">
      <c r="A3" s="3" t="inlineStr">
        <is>
          <t>Real estate investments, at cost:</t>
        </is>
      </c>
    </row>
    <row r="4">
      <c r="A4" s="4" t="inlineStr">
        <is>
          <t>Weighted-average remaining amortization periods</t>
        </is>
      </c>
      <c r="B4" s="4" t="inlineStr">
        <is>
          <t>2 years 3 months 18 days</t>
        </is>
      </c>
      <c r="C4" s="4" t="inlineStr">
        <is>
          <t>7 years</t>
        </is>
      </c>
    </row>
    <row r="5">
      <c r="A5" s="4" t="inlineStr">
        <is>
          <t>Individual business acquisitions</t>
        </is>
      </c>
    </row>
    <row r="6">
      <c r="A6" s="3" t="inlineStr">
        <is>
          <t>Real estate investments, at cost:</t>
        </is>
      </c>
    </row>
    <row r="7">
      <c r="A7" s="4" t="inlineStr">
        <is>
          <t>Land</t>
        </is>
      </c>
      <c r="B7" s="5" t="n">
        <v>6900</v>
      </c>
      <c r="C7" s="5" t="n">
        <v>3537</v>
      </c>
    </row>
    <row r="8">
      <c r="A8" s="4" t="inlineStr">
        <is>
          <t>Buildings, fixtures and improvements</t>
        </is>
      </c>
      <c r="B8" s="6" t="n">
        <v>86687</v>
      </c>
      <c r="C8" s="6" t="n">
        <v>35227</v>
      </c>
    </row>
    <row r="9">
      <c r="A9" s="4" t="inlineStr">
        <is>
          <t>Development costs</t>
        </is>
      </c>
      <c r="B9" s="6" t="n">
        <v>0</v>
      </c>
      <c r="C9" s="6" t="n">
        <v>3434</v>
      </c>
    </row>
    <row r="10">
      <c r="A10" s="4" t="inlineStr">
        <is>
          <t>Total tangible assets</t>
        </is>
      </c>
      <c r="B10" s="6" t="n">
        <v>93587</v>
      </c>
      <c r="C10" s="6" t="n">
        <v>42198</v>
      </c>
    </row>
    <row r="11">
      <c r="A11" s="4" t="inlineStr">
        <is>
          <t>Market lease liabilities</t>
        </is>
      </c>
      <c r="B11" s="6" t="n">
        <v>-362</v>
      </c>
      <c r="C11" s="6" t="n">
        <v>-1483</v>
      </c>
    </row>
    <row r="12">
      <c r="A12" s="4" t="inlineStr">
        <is>
          <t>Total intangible assets and liabilities</t>
        </is>
      </c>
      <c r="B12" s="6" t="n">
        <v>9495</v>
      </c>
      <c r="C12" s="6" t="n">
        <v>2173</v>
      </c>
    </row>
    <row r="13">
      <c r="A13" s="4" t="inlineStr">
        <is>
          <t>Mortgage notes payable, net</t>
        </is>
      </c>
      <c r="B13" s="6" t="n">
        <v>13883</v>
      </c>
      <c r="C13" s="6" t="n">
        <v>0</v>
      </c>
    </row>
    <row r="14">
      <c r="A14" s="4" t="inlineStr">
        <is>
          <t>Other assets acquired and liabilities assumed in the Asset Acquisition, net</t>
        </is>
      </c>
      <c r="B14" s="6" t="n">
        <v>1786</v>
      </c>
      <c r="C14" s="6" t="n">
        <v>0</v>
      </c>
    </row>
    <row r="15">
      <c r="A15" s="4" t="inlineStr">
        <is>
          <t>Cash paid for real estate investments, including acquisitions</t>
        </is>
      </c>
      <c r="B15" s="5" t="n">
        <v>90985</v>
      </c>
      <c r="C15" s="5" t="n">
        <v>44371</v>
      </c>
    </row>
    <row r="16">
      <c r="A16" s="4" t="inlineStr">
        <is>
          <t>Number of properties purchased | property</t>
        </is>
      </c>
      <c r="B16" s="6" t="n">
        <v>8</v>
      </c>
      <c r="C16" s="6" t="n">
        <v>5</v>
      </c>
    </row>
    <row r="17">
      <c r="A17" s="4" t="inlineStr">
        <is>
          <t>Individual business acquisitions | In-place leases</t>
        </is>
      </c>
    </row>
    <row r="18">
      <c r="A18" s="3" t="inlineStr">
        <is>
          <t>Real estate investments, at cost:</t>
        </is>
      </c>
    </row>
    <row r="19">
      <c r="A19" s="4" t="inlineStr">
        <is>
          <t>In-place leases, market leases, and other intangible assets</t>
        </is>
      </c>
      <c r="B19" s="5" t="n">
        <v>9385</v>
      </c>
      <c r="C19" s="5" t="n">
        <v>3625</v>
      </c>
    </row>
    <row r="20">
      <c r="A20" s="4" t="inlineStr">
        <is>
          <t>Individual business acquisitions | Market lease and other intangible assets</t>
        </is>
      </c>
    </row>
    <row r="21">
      <c r="A21" s="3" t="inlineStr">
        <is>
          <t>Real estate investments, at cost:</t>
        </is>
      </c>
    </row>
    <row r="22">
      <c r="A22" s="4" t="inlineStr">
        <is>
          <t>In-place leases, market leases, and other intangible assets</t>
        </is>
      </c>
      <c r="B22" s="5" t="n">
        <v>472</v>
      </c>
      <c r="C22" s="5" t="n">
        <v>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al Estate Investments, Net (Geographic Concentrations) (Details) - property</t>
        </is>
      </c>
      <c r="B1" s="2" t="inlineStr">
        <is>
          <t>6 Months Ended</t>
        </is>
      </c>
    </row>
    <row r="2">
      <c r="B2" s="2" t="inlineStr">
        <is>
          <t>Jun. 30, 2020</t>
        </is>
      </c>
      <c r="C2" s="2" t="inlineStr">
        <is>
          <t>Jun. 30, 2019</t>
        </is>
      </c>
      <c r="D2" s="2" t="inlineStr">
        <is>
          <t>Aug. 31, 2020</t>
        </is>
      </c>
      <c r="E2" s="2" t="inlineStr">
        <is>
          <t>Apr. 30, 2020</t>
        </is>
      </c>
      <c r="F2" s="2" t="inlineStr">
        <is>
          <t>Jan. 31, 2020</t>
        </is>
      </c>
      <c r="G2" s="2" t="inlineStr">
        <is>
          <t>Dec. 31, 2019</t>
        </is>
      </c>
    </row>
    <row r="3">
      <c r="A3" s="4" t="inlineStr">
        <is>
          <t>Sales Revenue, Net | Geographic Concentration Risk | Florida (1)</t>
        </is>
      </c>
    </row>
    <row r="4">
      <c r="A4" s="3" t="inlineStr">
        <is>
          <t>Concentration Risk [Line Items]</t>
        </is>
      </c>
    </row>
    <row r="5">
      <c r="A5" s="4" t="inlineStr">
        <is>
          <t>Concentration risk, percentage</t>
        </is>
      </c>
      <c r="B5" s="4" t="inlineStr">
        <is>
          <t>22.20%</t>
        </is>
      </c>
      <c r="C5" s="4" t="inlineStr">
        <is>
          <t>26.20%</t>
        </is>
      </c>
    </row>
    <row r="6">
      <c r="A6" s="4" t="inlineStr">
        <is>
          <t>Sales Revenue, Net | Geographic Concentration Risk | Michigan (2)</t>
        </is>
      </c>
    </row>
    <row r="7">
      <c r="A7" s="3" t="inlineStr">
        <is>
          <t>Concentration Risk [Line Items]</t>
        </is>
      </c>
    </row>
    <row r="8">
      <c r="A8" s="4" t="inlineStr">
        <is>
          <t>Concentration risk, percentage</t>
        </is>
      </c>
      <c r="B8" s="4" t="inlineStr">
        <is>
          <t>10.50%</t>
        </is>
      </c>
      <c r="C8" s="4" t="inlineStr">
        <is>
          <t>10.60%</t>
        </is>
      </c>
    </row>
    <row r="9">
      <c r="A9" s="4" t="inlineStr">
        <is>
          <t>Assets held for sale | Florida (1)</t>
        </is>
      </c>
    </row>
    <row r="10">
      <c r="A10" s="3" t="inlineStr">
        <is>
          <t>Concentration Risk [Line Items]</t>
        </is>
      </c>
    </row>
    <row r="11">
      <c r="A11" s="4" t="inlineStr">
        <is>
          <t>Number of properties held for sale</t>
        </is>
      </c>
      <c r="G11" s="6" t="n">
        <v>3</v>
      </c>
    </row>
    <row r="12">
      <c r="A12" s="4" t="inlineStr">
        <is>
          <t>Seniors Housing Communities | Assets held for sale</t>
        </is>
      </c>
    </row>
    <row r="13">
      <c r="A13" s="3" t="inlineStr">
        <is>
          <t>Concentration Risk [Line Items]</t>
        </is>
      </c>
    </row>
    <row r="14">
      <c r="A14" s="4" t="inlineStr">
        <is>
          <t>Number of properties held for sale</t>
        </is>
      </c>
      <c r="B14" s="6" t="n">
        <v>11</v>
      </c>
      <c r="E14" s="6" t="n">
        <v>11</v>
      </c>
      <c r="F14" s="6" t="n">
        <v>14</v>
      </c>
    </row>
    <row r="15">
      <c r="A15" s="4" t="inlineStr">
        <is>
          <t>Seniors Housing Communities | Assets held for sale | Florida (1)</t>
        </is>
      </c>
    </row>
    <row r="16">
      <c r="A16" s="3" t="inlineStr">
        <is>
          <t>Concentration Risk [Line Items]</t>
        </is>
      </c>
    </row>
    <row r="17">
      <c r="A17" s="4" t="inlineStr">
        <is>
          <t>Number of properties held for sale</t>
        </is>
      </c>
      <c r="B17" s="6" t="n">
        <v>2</v>
      </c>
      <c r="G17" s="6" t="n">
        <v>2</v>
      </c>
    </row>
    <row r="18">
      <c r="A18" s="4" t="inlineStr">
        <is>
          <t>Seniors Housing Communities | Assets held for sale | Michigan (2)</t>
        </is>
      </c>
    </row>
    <row r="19">
      <c r="A19" s="3" t="inlineStr">
        <is>
          <t>Concentration Risk [Line Items]</t>
        </is>
      </c>
    </row>
    <row r="20">
      <c r="A20" s="4" t="inlineStr">
        <is>
          <t>Number of properties held for sale</t>
        </is>
      </c>
      <c r="B20" s="6" t="n">
        <v>11</v>
      </c>
    </row>
    <row r="21">
      <c r="A21" s="4" t="inlineStr">
        <is>
          <t>Subsequent Event | Assets held for sale | Florida (1)</t>
        </is>
      </c>
    </row>
    <row r="22">
      <c r="A22" s="3" t="inlineStr">
        <is>
          <t>Concentration Risk [Line Items]</t>
        </is>
      </c>
    </row>
    <row r="23">
      <c r="A23" s="4" t="inlineStr">
        <is>
          <t>Number of properties held for sale</t>
        </is>
      </c>
      <c r="D23"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Net (Summary of Amortization and Accretion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ccretion) and Amortization of above-and below-market leases, net (2)</t>
        </is>
      </c>
      <c r="D4" s="5" t="n">
        <v>-120</v>
      </c>
      <c r="E4" s="5" t="n">
        <v>-35</v>
      </c>
    </row>
    <row r="5">
      <c r="A5" s="4" t="inlineStr">
        <is>
          <t>Depreciation and Amortization Expense | In-place Leases and Other Intangible Assets</t>
        </is>
      </c>
    </row>
    <row r="6">
      <c r="A6" s="3" t="inlineStr">
        <is>
          <t>Finite-Lived Intangible Assets [Line Items]</t>
        </is>
      </c>
    </row>
    <row r="7">
      <c r="A7" s="4" t="inlineStr">
        <is>
          <t>Amortization of market least intangibles</t>
        </is>
      </c>
      <c r="B7" s="5" t="n">
        <v>3898</v>
      </c>
      <c r="C7" s="5" t="n">
        <v>4062</v>
      </c>
      <c r="D7" s="6" t="n">
        <v>7907</v>
      </c>
      <c r="E7" s="6" t="n">
        <v>7959</v>
      </c>
    </row>
    <row r="8">
      <c r="A8" s="4" t="inlineStr">
        <is>
          <t>Rental Income | Above and Below Market Leases</t>
        </is>
      </c>
    </row>
    <row r="9">
      <c r="A9" s="3" t="inlineStr">
        <is>
          <t>Finite-Lived Intangible Assets [Line Items]</t>
        </is>
      </c>
    </row>
    <row r="10">
      <c r="A10" s="4" t="inlineStr">
        <is>
          <t>(Accretion) and Amortization of above-and below-market leases, net (2)</t>
        </is>
      </c>
      <c r="B10" s="6" t="n">
        <v>-181</v>
      </c>
      <c r="C10" s="6" t="n">
        <v>-110</v>
      </c>
      <c r="D10" s="6" t="n">
        <v>-218</v>
      </c>
      <c r="E10" s="6" t="n">
        <v>-156</v>
      </c>
    </row>
    <row r="11">
      <c r="A11" s="4" t="inlineStr">
        <is>
          <t>Property Operating and Maintenance Expense | Above market ground leases</t>
        </is>
      </c>
    </row>
    <row r="12">
      <c r="A12" s="3" t="inlineStr">
        <is>
          <t>Finite-Lived Intangible Assets [Line Items]</t>
        </is>
      </c>
    </row>
    <row r="13">
      <c r="A13" s="4" t="inlineStr">
        <is>
          <t>Amortization of market least intangibles</t>
        </is>
      </c>
      <c r="B13" s="5" t="n">
        <v>40</v>
      </c>
      <c r="C13" s="5" t="n">
        <v>21</v>
      </c>
      <c r="D13" s="5" t="n">
        <v>79</v>
      </c>
      <c r="E13" s="5" t="n">
        <v>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Summary of Intangible Assets and Liabilities Future Amortization Expense) (Details) $ in Thousands</t>
        </is>
      </c>
      <c r="B1" s="2" t="inlineStr">
        <is>
          <t>Jun. 30, 2020USD ($)</t>
        </is>
      </c>
    </row>
    <row r="2">
      <c r="A2" s="4" t="inlineStr">
        <is>
          <t>Amortization Expense</t>
        </is>
      </c>
    </row>
    <row r="3">
      <c r="A3" s="3" t="inlineStr">
        <is>
          <t>Finite-Lived Intangible Assets [Line Items]</t>
        </is>
      </c>
    </row>
    <row r="4">
      <c r="A4" s="4" t="inlineStr">
        <is>
          <t>Finite-lived intangible assets, amortization expense, remainder 2020</t>
        </is>
      </c>
      <c r="B4" s="5" t="n">
        <v>6248</v>
      </c>
    </row>
    <row r="5">
      <c r="A5" s="4" t="inlineStr">
        <is>
          <t>Finite-lived intangible assets, amortization expense, 2021</t>
        </is>
      </c>
      <c r="B5" s="6" t="n">
        <v>11323</v>
      </c>
    </row>
    <row r="6">
      <c r="A6" s="4" t="inlineStr">
        <is>
          <t>Finite-lived intangible assets, amortization expense, 2022</t>
        </is>
      </c>
      <c r="B6" s="6" t="n">
        <v>9317</v>
      </c>
    </row>
    <row r="7">
      <c r="A7" s="4" t="inlineStr">
        <is>
          <t>Finite-lived intangible assets, amortization expense, 2023</t>
        </is>
      </c>
      <c r="B7" s="6" t="n">
        <v>7443</v>
      </c>
    </row>
    <row r="8">
      <c r="A8" s="4" t="inlineStr">
        <is>
          <t>Finite-lived intangible assets, amortization expense, 2024</t>
        </is>
      </c>
      <c r="B8" s="6" t="n">
        <v>6658</v>
      </c>
    </row>
    <row r="9">
      <c r="A9" s="4" t="inlineStr">
        <is>
          <t>Rental Income</t>
        </is>
      </c>
    </row>
    <row r="10">
      <c r="A10" s="3" t="inlineStr">
        <is>
          <t>Finite-Lived Intangible Assets [Line Items]</t>
        </is>
      </c>
    </row>
    <row r="11">
      <c r="A11" s="4" t="inlineStr">
        <is>
          <t>Below market leases, amortization income, remainder 2020</t>
        </is>
      </c>
      <c r="B11" s="6" t="n">
        <v>38</v>
      </c>
    </row>
    <row r="12">
      <c r="A12" s="4" t="inlineStr">
        <is>
          <t>Below market leases, amortization income, 2021</t>
        </is>
      </c>
      <c r="B12" s="6" t="n">
        <v>276</v>
      </c>
    </row>
    <row r="13">
      <c r="A13" s="4" t="inlineStr">
        <is>
          <t>Below market leases, amortization income, 2022</t>
        </is>
      </c>
      <c r="B13" s="6" t="n">
        <v>563</v>
      </c>
    </row>
    <row r="14">
      <c r="A14" s="4" t="inlineStr">
        <is>
          <t>Below market leases, amortization income, 2023</t>
        </is>
      </c>
      <c r="B14" s="6" t="n">
        <v>788</v>
      </c>
    </row>
    <row r="15">
      <c r="A15" s="4" t="inlineStr">
        <is>
          <t>Below market leases, amortization income, 2024</t>
        </is>
      </c>
      <c r="B15" s="6" t="n">
        <v>695</v>
      </c>
    </row>
    <row r="16">
      <c r="A16" s="4" t="inlineStr">
        <is>
          <t>In-place leases | Amortization Expense</t>
        </is>
      </c>
    </row>
    <row r="17">
      <c r="A17" s="3" t="inlineStr">
        <is>
          <t>Finite-Lived Intangible Assets [Line Items]</t>
        </is>
      </c>
    </row>
    <row r="18">
      <c r="A18" s="4" t="inlineStr">
        <is>
          <t>Finite-lived intangible assets, amortization expense, remainder 2020</t>
        </is>
      </c>
      <c r="B18" s="6" t="n">
        <v>5942</v>
      </c>
    </row>
    <row r="19">
      <c r="A19" s="4" t="inlineStr">
        <is>
          <t>Finite-lived intangible assets, amortization expense, 2021</t>
        </is>
      </c>
      <c r="B19" s="6" t="n">
        <v>10710</v>
      </c>
    </row>
    <row r="20">
      <c r="A20" s="4" t="inlineStr">
        <is>
          <t>Finite-lived intangible assets, amortization expense, 2022</t>
        </is>
      </c>
      <c r="B20" s="6" t="n">
        <v>8704</v>
      </c>
    </row>
    <row r="21">
      <c r="A21" s="4" t="inlineStr">
        <is>
          <t>Finite-lived intangible assets, amortization expense, 2023</t>
        </is>
      </c>
      <c r="B21" s="6" t="n">
        <v>6830</v>
      </c>
    </row>
    <row r="22">
      <c r="A22" s="4" t="inlineStr">
        <is>
          <t>Finite-lived intangible assets, amortization expense, 2024</t>
        </is>
      </c>
      <c r="B22" s="6" t="n">
        <v>6070</v>
      </c>
    </row>
    <row r="23">
      <c r="A23" s="4" t="inlineStr">
        <is>
          <t>Other intangible assets | Amortization Expense</t>
        </is>
      </c>
    </row>
    <row r="24">
      <c r="A24" s="3" t="inlineStr">
        <is>
          <t>Finite-Lived Intangible Assets [Line Items]</t>
        </is>
      </c>
    </row>
    <row r="25">
      <c r="A25" s="4" t="inlineStr">
        <is>
          <t>Finite-lived intangible assets, amortization expense, remainder 2020</t>
        </is>
      </c>
      <c r="B25" s="6" t="n">
        <v>306</v>
      </c>
    </row>
    <row r="26">
      <c r="A26" s="4" t="inlineStr">
        <is>
          <t>Finite-lived intangible assets, amortization expense, 2021</t>
        </is>
      </c>
      <c r="B26" s="6" t="n">
        <v>613</v>
      </c>
    </row>
    <row r="27">
      <c r="A27" s="4" t="inlineStr">
        <is>
          <t>Finite-lived intangible assets, amortization expense, 2022</t>
        </is>
      </c>
      <c r="B27" s="6" t="n">
        <v>613</v>
      </c>
    </row>
    <row r="28">
      <c r="A28" s="4" t="inlineStr">
        <is>
          <t>Finite-lived intangible assets, amortization expense, 2023</t>
        </is>
      </c>
      <c r="B28" s="6" t="n">
        <v>613</v>
      </c>
    </row>
    <row r="29">
      <c r="A29" s="4" t="inlineStr">
        <is>
          <t>Finite-lived intangible assets, amortization expense, 2024</t>
        </is>
      </c>
      <c r="B29" s="6" t="n">
        <v>588</v>
      </c>
    </row>
    <row r="30">
      <c r="A30" s="4" t="inlineStr">
        <is>
          <t>Market lease and other intangible assets | Rental Income</t>
        </is>
      </c>
    </row>
    <row r="31">
      <c r="A31" s="3" t="inlineStr">
        <is>
          <t>Finite-Lived Intangible Assets [Line Items]</t>
        </is>
      </c>
    </row>
    <row r="32">
      <c r="A32" s="4" t="inlineStr">
        <is>
          <t>Finite-lived intangible assets, amortization expense, remainder 2020</t>
        </is>
      </c>
      <c r="B32" s="6" t="n">
        <v>866</v>
      </c>
    </row>
    <row r="33">
      <c r="A33" s="4" t="inlineStr">
        <is>
          <t>Finite-lived intangible assets, amortization expense, 2021</t>
        </is>
      </c>
      <c r="B33" s="6" t="n">
        <v>993</v>
      </c>
    </row>
    <row r="34">
      <c r="A34" s="4" t="inlineStr">
        <is>
          <t>Finite-lived intangible assets, amortization expense, 2022</t>
        </is>
      </c>
      <c r="B34" s="6" t="n">
        <v>645</v>
      </c>
    </row>
    <row r="35">
      <c r="A35" s="4" t="inlineStr">
        <is>
          <t>Finite-lived intangible assets, amortization expense, 2023</t>
        </is>
      </c>
      <c r="B35" s="6" t="n">
        <v>307</v>
      </c>
    </row>
    <row r="36">
      <c r="A36" s="4" t="inlineStr">
        <is>
          <t>Finite-lived intangible assets, amortization expense, 2024</t>
        </is>
      </c>
      <c r="B36" s="6" t="n">
        <v>260</v>
      </c>
    </row>
    <row r="37">
      <c r="A37" s="4" t="inlineStr">
        <is>
          <t>Below-market lease liabilities | Rental Income</t>
        </is>
      </c>
    </row>
    <row r="38">
      <c r="A38" s="3" t="inlineStr">
        <is>
          <t>Finite-Lived Intangible Assets [Line Items]</t>
        </is>
      </c>
    </row>
    <row r="39">
      <c r="A39" s="4" t="inlineStr">
        <is>
          <t>Below market leases, amortization income, remainder 2020</t>
        </is>
      </c>
      <c r="B39" s="6" t="n">
        <v>904</v>
      </c>
    </row>
    <row r="40">
      <c r="A40" s="4" t="inlineStr">
        <is>
          <t>Below market leases, amortization income, 2021</t>
        </is>
      </c>
      <c r="B40" s="6" t="n">
        <v>1269</v>
      </c>
    </row>
    <row r="41">
      <c r="A41" s="4" t="inlineStr">
        <is>
          <t>Below market leases, amortization income, 2022</t>
        </is>
      </c>
      <c r="B41" s="6" t="n">
        <v>1208</v>
      </c>
    </row>
    <row r="42">
      <c r="A42" s="4" t="inlineStr">
        <is>
          <t>Below market leases, amortization income, 2023</t>
        </is>
      </c>
      <c r="B42" s="6" t="n">
        <v>1095</v>
      </c>
    </row>
    <row r="43">
      <c r="A43" s="4" t="inlineStr">
        <is>
          <t>Below market leases, amortization income, 2024</t>
        </is>
      </c>
      <c r="B43" s="5" t="n">
        <v>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mpairment charges</t>
        </is>
      </c>
      <c r="B4" s="5" t="n">
        <v>13793</v>
      </c>
      <c r="C4" s="5" t="n">
        <v>19</v>
      </c>
      <c r="D4" s="5" t="n">
        <v>31831</v>
      </c>
      <c r="E4" s="5" t="n">
        <v>19</v>
      </c>
    </row>
    <row r="5">
      <c r="A5" s="4" t="inlineStr">
        <is>
          <t>Assets held for sale</t>
        </is>
      </c>
    </row>
    <row r="6">
      <c r="A6" s="3" t="inlineStr">
        <is>
          <t>Income Statement, Balance Sheet and Additional Disclosures by Disposal Groups, Including Discontinued Operations [Line Items]</t>
        </is>
      </c>
    </row>
    <row r="7">
      <c r="A7" s="4" t="inlineStr">
        <is>
          <t>Impairment charges</t>
        </is>
      </c>
      <c r="B7" s="6" t="n">
        <v>0</v>
      </c>
      <c r="C7" s="6" t="n">
        <v>0</v>
      </c>
      <c r="D7" s="6" t="n">
        <v>18038</v>
      </c>
      <c r="E7" s="6" t="n">
        <v>0</v>
      </c>
    </row>
    <row r="8">
      <c r="A8" s="4" t="inlineStr">
        <is>
          <t>Assets held for use</t>
        </is>
      </c>
    </row>
    <row r="9">
      <c r="A9" s="3" t="inlineStr">
        <is>
          <t>Income Statement, Balance Sheet and Additional Disclosures by Disposal Groups, Including Discontinued Operations [Line Items]</t>
        </is>
      </c>
    </row>
    <row r="10">
      <c r="A10" s="4" t="inlineStr">
        <is>
          <t>Impairment charges</t>
        </is>
      </c>
      <c r="B10" s="5" t="n">
        <v>13793</v>
      </c>
      <c r="C10" s="5" t="n">
        <v>19</v>
      </c>
      <c r="D10" s="5" t="n">
        <v>13793</v>
      </c>
      <c r="E10" s="5" t="n">
        <v>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Properties Sold and Assets Held-for-sale) (Detail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5" t="n">
        <v>10788</v>
      </c>
      <c r="C3" s="5" t="n">
        <v>70839</v>
      </c>
    </row>
    <row r="4">
      <c r="A4" s="4" t="inlineStr">
        <is>
          <t>Assets held for sale</t>
        </is>
      </c>
    </row>
    <row r="5">
      <c r="A5" s="3" t="inlineStr">
        <is>
          <t>Income Statement, Balance Sheet and Additional Disclosures by Disposal Groups, Including Discontinued Operations [Line Items]</t>
        </is>
      </c>
    </row>
    <row r="6">
      <c r="A6" s="4" t="inlineStr">
        <is>
          <t>Land</t>
        </is>
      </c>
      <c r="B6" s="6" t="n">
        <v>797</v>
      </c>
      <c r="C6" s="6" t="n">
        <v>4051</v>
      </c>
    </row>
    <row r="7">
      <c r="A7" s="4" t="inlineStr">
        <is>
          <t>Buildings, fixtures and improvements</t>
        </is>
      </c>
      <c r="B7" s="6" t="n">
        <v>9991</v>
      </c>
      <c r="C7" s="6" t="n">
        <v>66788</v>
      </c>
    </row>
    <row r="8">
      <c r="A8" s="4" t="inlineStr">
        <is>
          <t>Assets held for sale</t>
        </is>
      </c>
      <c r="B8" s="5" t="n">
        <v>10788</v>
      </c>
      <c r="C8" s="5" t="n">
        <v>70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1" customWidth="1" min="1" max="1"/>
    <col width="46" customWidth="1" min="2" max="2"/>
    <col width="27" customWidth="1" min="3" max="3"/>
    <col width="16" customWidth="1" min="4" max="4"/>
    <col width="13" customWidth="1" min="5" max="5"/>
    <col width="27" customWidth="1" min="6" max="6"/>
    <col width="39" customWidth="1" min="7" max="7"/>
    <col width="48" customWidth="1" min="8" max="8"/>
    <col width="26" customWidth="1" min="9" max="9"/>
    <col width="50" customWidth="1" min="10" max="10"/>
    <col width="76" customWidth="1" min="11" max="11"/>
    <col width="80" customWidth="1" min="12" max="12"/>
  </cols>
  <sheetData>
    <row r="1">
      <c r="A1" s="1" t="inlineStr">
        <is>
          <t>CONSOLIDATED STATEMENT OF CHANGES IN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Income</t>
        </is>
      </c>
      <c r="H1" s="2" t="inlineStr">
        <is>
          <t>Distributions in excess of accumulated earnings</t>
        </is>
      </c>
      <c r="I1" s="2" t="inlineStr">
        <is>
          <t>Non-controlling Interests</t>
        </is>
      </c>
      <c r="J1" s="2" t="inlineStr">
        <is>
          <t>Cumulative Effect, Period of Adoption, Adjustment</t>
        </is>
      </c>
      <c r="K1" s="2" t="inlineStr">
        <is>
          <t>Cumulative Effect, Period of Adoption, AdjustmentTotal Stockholders' Equity</t>
        </is>
      </c>
      <c r="L1" s="2" t="inlineStr">
        <is>
          <t>Cumulative Effect, Period of Adoption, AdjustmentDistributions in excess of accumulated earnings</t>
        </is>
      </c>
    </row>
    <row r="2">
      <c r="A2" s="4" t="inlineStr">
        <is>
          <t>Beginning Balance (in shares) at Dec. 31, 2018</t>
        </is>
      </c>
      <c r="E2" s="6" t="n">
        <v>91963532</v>
      </c>
    </row>
    <row r="3">
      <c r="A3" s="4" t="inlineStr">
        <is>
          <t>Beginning Balance at Dec. 31, 2018</t>
        </is>
      </c>
      <c r="B3" s="5" t="n">
        <v>1240934</v>
      </c>
      <c r="C3" s="5" t="n">
        <v>1233137</v>
      </c>
      <c r="E3" s="5" t="n">
        <v>919</v>
      </c>
      <c r="F3" s="5" t="n">
        <v>2031967</v>
      </c>
      <c r="G3" s="5" t="n">
        <v>4582</v>
      </c>
      <c r="H3" s="5" t="n">
        <v>-804331</v>
      </c>
      <c r="I3" s="5" t="n">
        <v>7797</v>
      </c>
      <c r="J3" s="5" t="n">
        <v>-87</v>
      </c>
      <c r="K3" s="5" t="n">
        <v>-87</v>
      </c>
      <c r="L3" s="5" t="n">
        <v>-87</v>
      </c>
    </row>
    <row r="4">
      <c r="A4" s="3" t="inlineStr">
        <is>
          <t>Increase (Decrease) in Stockholders' Equity [Roll Forward]</t>
        </is>
      </c>
    </row>
    <row r="5">
      <c r="A5" s="4" t="inlineStr">
        <is>
          <t>Common stock issued through distribution reinvestment plan (in shares)</t>
        </is>
      </c>
      <c r="E5" s="6" t="n">
        <v>723245</v>
      </c>
    </row>
    <row r="6">
      <c r="A6" s="4" t="inlineStr">
        <is>
          <t>Common stock issued through distribution reinvestment plan</t>
        </is>
      </c>
      <c r="B6" s="6" t="n">
        <v>13951</v>
      </c>
      <c r="C6" s="6" t="n">
        <v>13951</v>
      </c>
      <c r="E6" s="5" t="n">
        <v>7</v>
      </c>
      <c r="F6" s="6" t="n">
        <v>13944</v>
      </c>
    </row>
    <row r="7">
      <c r="A7" s="4" t="inlineStr">
        <is>
          <t>Common stock repurchases (in shares)</t>
        </is>
      </c>
      <c r="E7" s="6" t="n">
        <v>-656433</v>
      </c>
    </row>
    <row r="8">
      <c r="A8" s="4" t="inlineStr">
        <is>
          <t>Common stock repurchases</t>
        </is>
      </c>
      <c r="B8" s="6" t="n">
        <v>-13293</v>
      </c>
      <c r="C8" s="6" t="n">
        <v>-13293</v>
      </c>
      <c r="E8" s="5" t="n">
        <v>-7</v>
      </c>
      <c r="F8" s="6" t="n">
        <v>-13286</v>
      </c>
    </row>
    <row r="9">
      <c r="A9" s="4" t="inlineStr">
        <is>
          <t>Share-based compensation, net</t>
        </is>
      </c>
      <c r="B9" s="6" t="n">
        <v>645</v>
      </c>
      <c r="C9" s="6" t="n">
        <v>645</v>
      </c>
      <c r="F9" s="6" t="n">
        <v>645</v>
      </c>
    </row>
    <row r="10">
      <c r="A10" s="4" t="inlineStr">
        <is>
          <t>Distributions declared on common stock</t>
        </is>
      </c>
      <c r="B10" s="6" t="n">
        <v>-39077</v>
      </c>
      <c r="C10" s="6" t="n">
        <v>-39077</v>
      </c>
      <c r="H10" s="6" t="n">
        <v>-39077</v>
      </c>
    </row>
    <row r="11">
      <c r="A11" s="4" t="inlineStr">
        <is>
          <t>Preferred stock dividends</t>
        </is>
      </c>
      <c r="B11" s="6" t="n">
        <v>0</v>
      </c>
    </row>
    <row r="12">
      <c r="A12" s="4" t="inlineStr">
        <is>
          <t>Distributions to non-controlling interest holders</t>
        </is>
      </c>
      <c r="B12" s="6" t="n">
        <v>-173</v>
      </c>
      <c r="I12" s="6" t="n">
        <v>-173</v>
      </c>
    </row>
    <row r="13">
      <c r="A13" s="4" t="inlineStr">
        <is>
          <t>Other comprehensive loss</t>
        </is>
      </c>
      <c r="B13" s="6" t="n">
        <v>-10835</v>
      </c>
      <c r="C13" s="6" t="n">
        <v>-10835</v>
      </c>
      <c r="G13" s="6" t="n">
        <v>-10835</v>
      </c>
    </row>
    <row r="14">
      <c r="A14" s="4" t="inlineStr">
        <is>
          <t>Net loss</t>
        </is>
      </c>
      <c r="B14" s="6" t="n">
        <v>-11206</v>
      </c>
      <c r="C14" s="6" t="n">
        <v>-11165</v>
      </c>
      <c r="H14" s="6" t="n">
        <v>-11165</v>
      </c>
      <c r="I14" s="6" t="n">
        <v>-41</v>
      </c>
    </row>
    <row r="15">
      <c r="A15" s="4" t="inlineStr">
        <is>
          <t>Rebalancing of ownership percentage</t>
        </is>
      </c>
      <c r="B15" s="6" t="n">
        <v>0</v>
      </c>
      <c r="C15" s="6" t="n">
        <v>1648</v>
      </c>
      <c r="F15" s="6" t="n">
        <v>1648</v>
      </c>
      <c r="I15" s="6" t="n">
        <v>-1648</v>
      </c>
    </row>
    <row r="16">
      <c r="A16" s="4" t="inlineStr">
        <is>
          <t>Ending Balance (in shares) at Jun. 30, 2019</t>
        </is>
      </c>
      <c r="E16" s="6" t="n">
        <v>92030344</v>
      </c>
    </row>
    <row r="17">
      <c r="A17" s="4" t="inlineStr">
        <is>
          <t>Ending Balance at Jun. 30, 2019</t>
        </is>
      </c>
      <c r="B17" s="6" t="n">
        <v>1180859</v>
      </c>
      <c r="C17" s="6" t="n">
        <v>1174924</v>
      </c>
      <c r="E17" s="5" t="n">
        <v>919</v>
      </c>
      <c r="F17" s="6" t="n">
        <v>2034918</v>
      </c>
      <c r="G17" s="6" t="n">
        <v>-6253</v>
      </c>
      <c r="H17" s="6" t="n">
        <v>-854660</v>
      </c>
      <c r="I17" s="6" t="n">
        <v>5935</v>
      </c>
    </row>
    <row r="18">
      <c r="A18" s="4" t="inlineStr">
        <is>
          <t>Beginning Balance (in shares) at Dec. 31, 2018</t>
        </is>
      </c>
      <c r="E18" s="6" t="n">
        <v>91963532</v>
      </c>
    </row>
    <row r="19">
      <c r="A19" s="4" t="inlineStr">
        <is>
          <t>Beginning Balance at Dec. 31, 2018</t>
        </is>
      </c>
      <c r="B19" s="6" t="n">
        <v>1240934</v>
      </c>
      <c r="C19" s="6" t="n">
        <v>1233137</v>
      </c>
      <c r="E19" s="5" t="n">
        <v>919</v>
      </c>
      <c r="F19" s="6" t="n">
        <v>2031967</v>
      </c>
      <c r="G19" s="6" t="n">
        <v>4582</v>
      </c>
      <c r="H19" s="6" t="n">
        <v>-804331</v>
      </c>
      <c r="I19" s="6" t="n">
        <v>7797</v>
      </c>
      <c r="J19" s="5" t="n">
        <v>-87</v>
      </c>
      <c r="K19" s="5" t="n">
        <v>-87</v>
      </c>
      <c r="L19" s="5" t="n">
        <v>-87</v>
      </c>
    </row>
    <row r="20">
      <c r="A20" s="4" t="inlineStr">
        <is>
          <t>Ending Balance (in shares) at Dec. 31, 2019</t>
        </is>
      </c>
      <c r="D20" s="6" t="n">
        <v>1610000</v>
      </c>
      <c r="E20" s="6" t="n">
        <v>92356664</v>
      </c>
    </row>
    <row r="21">
      <c r="A21" s="4" t="inlineStr">
        <is>
          <t>Ending Balance at Dec. 31, 2019</t>
        </is>
      </c>
      <c r="B21" s="5" t="n">
        <v>1106744</v>
      </c>
      <c r="C21" s="6" t="n">
        <v>1101334</v>
      </c>
      <c r="D21" s="5" t="n">
        <v>16</v>
      </c>
      <c r="E21" s="5" t="n">
        <v>923</v>
      </c>
      <c r="F21" s="6" t="n">
        <v>2078628</v>
      </c>
      <c r="G21" s="6" t="n">
        <v>-7043</v>
      </c>
      <c r="H21" s="6" t="n">
        <v>-971190</v>
      </c>
      <c r="I21" s="6" t="n">
        <v>5410</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Beginning Balance (in shares) at Mar. 31, 2019</t>
        </is>
      </c>
      <c r="E24" s="6" t="n">
        <v>92308777</v>
      </c>
    </row>
    <row r="25">
      <c r="A25" s="4" t="inlineStr">
        <is>
          <t>Beginning Balance at Mar. 31, 2019</t>
        </is>
      </c>
      <c r="B25" s="5" t="n">
        <v>1221233</v>
      </c>
      <c r="C25" s="6" t="n">
        <v>1213502</v>
      </c>
      <c r="E25" s="5" t="n">
        <v>922</v>
      </c>
      <c r="F25" s="6" t="n">
        <v>2039269</v>
      </c>
      <c r="G25" s="6" t="n">
        <v>2163</v>
      </c>
      <c r="H25" s="6" t="n">
        <v>-828852</v>
      </c>
      <c r="I25" s="6" t="n">
        <v>7731</v>
      </c>
    </row>
    <row r="26">
      <c r="A26" s="3" t="inlineStr">
        <is>
          <t>Increase (Decrease) in Stockholders' Equity [Roll Forward]</t>
        </is>
      </c>
    </row>
    <row r="27">
      <c r="A27" s="4" t="inlineStr">
        <is>
          <t>Common stock issued through distribution reinvestment plan (in shares)</t>
        </is>
      </c>
      <c r="E27" s="6" t="n">
        <v>378000</v>
      </c>
    </row>
    <row r="28">
      <c r="A28" s="4" t="inlineStr">
        <is>
          <t>Common stock issued through distribution reinvestment plan</t>
        </is>
      </c>
      <c r="B28" s="6" t="n">
        <v>6968</v>
      </c>
      <c r="C28" s="6" t="n">
        <v>6968</v>
      </c>
      <c r="E28" s="5" t="n">
        <v>4</v>
      </c>
      <c r="F28" s="6" t="n">
        <v>6964</v>
      </c>
    </row>
    <row r="29">
      <c r="A29" s="4" t="inlineStr">
        <is>
          <t>Common stock repurchases (in shares)</t>
        </is>
      </c>
      <c r="E29" s="6" t="n">
        <v>-656433</v>
      </c>
    </row>
    <row r="30">
      <c r="A30" s="4" t="inlineStr">
        <is>
          <t>Common stock repurchases</t>
        </is>
      </c>
      <c r="B30" s="6" t="n">
        <v>-13293</v>
      </c>
      <c r="C30" s="6" t="n">
        <v>-13293</v>
      </c>
      <c r="E30" s="5" t="n">
        <v>-7</v>
      </c>
      <c r="F30" s="6" t="n">
        <v>-13286</v>
      </c>
    </row>
    <row r="31">
      <c r="A31" s="4" t="inlineStr">
        <is>
          <t>Share-based compensation, net</t>
        </is>
      </c>
      <c r="B31" s="6" t="n">
        <v>323</v>
      </c>
      <c r="C31" s="6" t="n">
        <v>323</v>
      </c>
      <c r="F31" s="6" t="n">
        <v>323</v>
      </c>
    </row>
    <row r="32">
      <c r="A32" s="4" t="inlineStr">
        <is>
          <t>Distributions declared on common stock</t>
        </is>
      </c>
      <c r="B32" s="6" t="n">
        <v>-19754</v>
      </c>
      <c r="C32" s="6" t="n">
        <v>-19754</v>
      </c>
      <c r="H32" s="6" t="n">
        <v>-19754</v>
      </c>
    </row>
    <row r="33">
      <c r="A33" s="4" t="inlineStr">
        <is>
          <t>Preferred stock dividends</t>
        </is>
      </c>
      <c r="B33" s="6" t="n">
        <v>0</v>
      </c>
    </row>
    <row r="34">
      <c r="A34" s="4" t="inlineStr">
        <is>
          <t>Distributions to non-controlling interest holders</t>
        </is>
      </c>
      <c r="B34" s="6" t="n">
        <v>-88</v>
      </c>
      <c r="I34" s="6" t="n">
        <v>-88</v>
      </c>
    </row>
    <row r="35">
      <c r="A35" s="4" t="inlineStr">
        <is>
          <t>Other comprehensive loss</t>
        </is>
      </c>
      <c r="B35" s="6" t="n">
        <v>-8416</v>
      </c>
      <c r="C35" s="6" t="n">
        <v>-8416</v>
      </c>
      <c r="G35" s="6" t="n">
        <v>-8416</v>
      </c>
    </row>
    <row r="36">
      <c r="A36" s="4" t="inlineStr">
        <is>
          <t>Net loss</t>
        </is>
      </c>
      <c r="B36" s="6" t="n">
        <v>-6114</v>
      </c>
      <c r="C36" s="6" t="n">
        <v>-6054</v>
      </c>
      <c r="H36" s="6" t="n">
        <v>-6054</v>
      </c>
      <c r="I36" s="6" t="n">
        <v>-60</v>
      </c>
    </row>
    <row r="37">
      <c r="A37" s="4" t="inlineStr">
        <is>
          <t>Rebalancing of ownership percentage</t>
        </is>
      </c>
      <c r="B37" s="6" t="n">
        <v>0</v>
      </c>
      <c r="C37" s="6" t="n">
        <v>1648</v>
      </c>
      <c r="F37" s="6" t="n">
        <v>1648</v>
      </c>
      <c r="I37" s="6" t="n">
        <v>-1648</v>
      </c>
    </row>
    <row r="38">
      <c r="A38" s="4" t="inlineStr">
        <is>
          <t>Ending Balance (in shares) at Jun. 30, 2019</t>
        </is>
      </c>
      <c r="E38" s="6" t="n">
        <v>92030344</v>
      </c>
    </row>
    <row r="39">
      <c r="A39" s="4" t="inlineStr">
        <is>
          <t>Ending Balance at Jun. 30, 2019</t>
        </is>
      </c>
      <c r="B39" s="6" t="n">
        <v>1180859</v>
      </c>
      <c r="C39" s="6" t="n">
        <v>1174924</v>
      </c>
      <c r="E39" s="5" t="n">
        <v>919</v>
      </c>
      <c r="F39" s="6" t="n">
        <v>2034918</v>
      </c>
      <c r="G39" s="6" t="n">
        <v>-6253</v>
      </c>
      <c r="H39" s="6" t="n">
        <v>-854660</v>
      </c>
      <c r="I39" s="6" t="n">
        <v>5935</v>
      </c>
    </row>
    <row r="40">
      <c r="A40" s="4" t="inlineStr">
        <is>
          <t>Beginning Balance (in shares) at Dec. 31, 2019</t>
        </is>
      </c>
      <c r="D40" s="6" t="n">
        <v>1610000</v>
      </c>
      <c r="E40" s="6" t="n">
        <v>92356664</v>
      </c>
    </row>
    <row r="41">
      <c r="A41" s="4" t="inlineStr">
        <is>
          <t>Beginning Balance at Dec. 31, 2019</t>
        </is>
      </c>
      <c r="B41" s="6" t="n">
        <v>1106744</v>
      </c>
      <c r="C41" s="6" t="n">
        <v>1101334</v>
      </c>
      <c r="D41" s="5" t="n">
        <v>16</v>
      </c>
      <c r="E41" s="5" t="n">
        <v>923</v>
      </c>
      <c r="F41" s="6" t="n">
        <v>2078628</v>
      </c>
      <c r="G41" s="6" t="n">
        <v>-7043</v>
      </c>
      <c r="H41" s="6" t="n">
        <v>-971190</v>
      </c>
      <c r="I41" s="6" t="n">
        <v>5410</v>
      </c>
    </row>
    <row r="42">
      <c r="A42" s="3" t="inlineStr">
        <is>
          <t>Increase (Decrease) in Stockholders' Equity [Roll Forward]</t>
        </is>
      </c>
    </row>
    <row r="43">
      <c r="A43" s="4" t="inlineStr">
        <is>
          <t>Issuance of Preferred Stock, net</t>
        </is>
      </c>
      <c r="B43" s="5" t="n">
        <v>-366</v>
      </c>
      <c r="C43" s="6" t="n">
        <v>-366</v>
      </c>
      <c r="F43" s="6" t="n">
        <v>-366</v>
      </c>
    </row>
    <row r="44">
      <c r="A44" s="4" t="inlineStr">
        <is>
          <t>Common stock issued through distribution reinvestment plan (in shares)</t>
        </is>
      </c>
      <c r="B44" s="6" t="n">
        <v>700000</v>
      </c>
      <c r="E44" s="6" t="n">
        <v>746627</v>
      </c>
    </row>
    <row r="45">
      <c r="A45" s="4" t="inlineStr">
        <is>
          <t>Common stock issued through distribution reinvestment plan</t>
        </is>
      </c>
      <c r="B45" s="5" t="n">
        <v>12589</v>
      </c>
      <c r="C45" s="6" t="n">
        <v>12589</v>
      </c>
      <c r="E45" s="5" t="n">
        <v>8</v>
      </c>
      <c r="F45" s="6" t="n">
        <v>12581</v>
      </c>
    </row>
    <row r="46">
      <c r="A46" s="4" t="inlineStr">
        <is>
          <t>Common stock repurchases (in shares)</t>
        </is>
      </c>
      <c r="E46" s="6" t="n">
        <v>-705101</v>
      </c>
    </row>
    <row r="47">
      <c r="A47" s="4" t="inlineStr">
        <is>
          <t>Common stock repurchases</t>
        </is>
      </c>
      <c r="B47" s="6" t="n">
        <v>-10546</v>
      </c>
      <c r="C47" s="6" t="n">
        <v>-10546</v>
      </c>
      <c r="E47" s="5" t="n">
        <v>-7</v>
      </c>
      <c r="F47" s="6" t="n">
        <v>-10539</v>
      </c>
    </row>
    <row r="48">
      <c r="A48" s="4" t="inlineStr">
        <is>
          <t>Share-based compensation, net</t>
        </is>
      </c>
      <c r="B48" s="6" t="n">
        <v>676</v>
      </c>
      <c r="C48" s="6" t="n">
        <v>676</v>
      </c>
      <c r="F48" s="6" t="n">
        <v>676</v>
      </c>
    </row>
    <row r="49">
      <c r="A49" s="4" t="inlineStr">
        <is>
          <t>Distributions declared on common stock</t>
        </is>
      </c>
      <c r="B49" s="6" t="n">
        <v>-39269</v>
      </c>
      <c r="C49" s="6" t="n">
        <v>-39269</v>
      </c>
      <c r="H49" s="6" t="n">
        <v>-39269</v>
      </c>
    </row>
    <row r="50">
      <c r="A50" s="4" t="inlineStr">
        <is>
          <t>Preferred stock dividends</t>
        </is>
      </c>
      <c r="B50" s="6" t="n">
        <v>-1492</v>
      </c>
      <c r="C50" s="6" t="n">
        <v>-1492</v>
      </c>
      <c r="H50" s="6" t="n">
        <v>-1492</v>
      </c>
    </row>
    <row r="51">
      <c r="A51" s="4" t="inlineStr">
        <is>
          <t>Distributions to non-controlling interest holders</t>
        </is>
      </c>
      <c r="B51" s="6" t="n">
        <v>-173</v>
      </c>
      <c r="I51" s="6" t="n">
        <v>-173</v>
      </c>
    </row>
    <row r="52">
      <c r="A52" s="4" t="inlineStr">
        <is>
          <t>Unrealized loss on designated derivative</t>
        </is>
      </c>
      <c r="B52" s="6" t="n">
        <v>-39620</v>
      </c>
      <c r="C52" s="6" t="n">
        <v>-39620</v>
      </c>
      <c r="G52" s="6" t="n">
        <v>-39620</v>
      </c>
    </row>
    <row r="53">
      <c r="A53" s="4" t="inlineStr">
        <is>
          <t>Net loss</t>
        </is>
      </c>
      <c r="B53" s="6" t="n">
        <v>-46237</v>
      </c>
      <c r="C53" s="6" t="n">
        <v>-46063</v>
      </c>
      <c r="H53" s="6" t="n">
        <v>-46063</v>
      </c>
      <c r="I53" s="6" t="n">
        <v>-174</v>
      </c>
    </row>
    <row r="54">
      <c r="A54" s="4" t="inlineStr">
        <is>
          <t>Rebalancing of ownership percentage</t>
        </is>
      </c>
      <c r="B54" s="6" t="n">
        <v>0</v>
      </c>
      <c r="C54" s="6" t="n">
        <v>268</v>
      </c>
      <c r="F54" s="6" t="n">
        <v>94</v>
      </c>
      <c r="G54" s="6" t="n">
        <v>174</v>
      </c>
      <c r="I54" s="6" t="n">
        <v>-268</v>
      </c>
    </row>
    <row r="55">
      <c r="A55" s="4" t="inlineStr">
        <is>
          <t>Ending Balance (in shares) at Jun. 30, 2020</t>
        </is>
      </c>
      <c r="D55" s="6" t="n">
        <v>1610000</v>
      </c>
      <c r="E55" s="6" t="n">
        <v>92398190</v>
      </c>
    </row>
    <row r="56">
      <c r="A56" s="4" t="inlineStr">
        <is>
          <t>Ending Balance at Jun. 30, 2020</t>
        </is>
      </c>
      <c r="B56" s="6" t="n">
        <v>982306</v>
      </c>
      <c r="C56" s="6" t="n">
        <v>977511</v>
      </c>
      <c r="D56" s="5" t="n">
        <v>16</v>
      </c>
      <c r="E56" s="5" t="n">
        <v>924</v>
      </c>
      <c r="F56" s="6" t="n">
        <v>2081074</v>
      </c>
      <c r="G56" s="6" t="n">
        <v>-46489</v>
      </c>
      <c r="H56" s="6" t="n">
        <v>-1058014</v>
      </c>
      <c r="I56" s="6" t="n">
        <v>4795</v>
      </c>
    </row>
    <row r="57">
      <c r="A57" s="4" t="inlineStr">
        <is>
          <t>Beginning Balance (in shares) at Mar. 31, 2020</t>
        </is>
      </c>
      <c r="D57" s="6" t="n">
        <v>1610000</v>
      </c>
      <c r="E57" s="6" t="n">
        <v>92012616</v>
      </c>
    </row>
    <row r="58">
      <c r="A58" s="4" t="inlineStr">
        <is>
          <t>Beginning Balance at Mar. 31, 2020</t>
        </is>
      </c>
      <c r="B58" s="6" t="n">
        <v>1021172</v>
      </c>
      <c r="C58" s="6" t="n">
        <v>1015935</v>
      </c>
      <c r="D58" s="5" t="n">
        <v>16</v>
      </c>
      <c r="E58" s="5" t="n">
        <v>920</v>
      </c>
      <c r="F58" s="6" t="n">
        <v>2074745</v>
      </c>
      <c r="G58" s="6" t="n">
        <v>-44308</v>
      </c>
      <c r="H58" s="6" t="n">
        <v>-1015438</v>
      </c>
      <c r="I58" s="6" t="n">
        <v>5237</v>
      </c>
    </row>
    <row r="59">
      <c r="A59" s="3" t="inlineStr">
        <is>
          <t>Increase (Decrease) in Stockholders' Equity [Roll Forward]</t>
        </is>
      </c>
    </row>
    <row r="60">
      <c r="A60" s="4" t="inlineStr">
        <is>
          <t>Issuance of Preferred Stock, net</t>
        </is>
      </c>
      <c r="B60" s="6" t="n">
        <v>-366</v>
      </c>
      <c r="C60" s="6" t="n">
        <v>-366</v>
      </c>
      <c r="F60" s="6" t="n">
        <v>-366</v>
      </c>
    </row>
    <row r="61">
      <c r="A61" s="4" t="inlineStr">
        <is>
          <t>Common stock issued through distribution reinvestment plan (in shares)</t>
        </is>
      </c>
      <c r="E61" s="6" t="n">
        <v>385574</v>
      </c>
    </row>
    <row r="62">
      <c r="A62" s="4" t="inlineStr">
        <is>
          <t>Common stock issued through distribution reinvestment plan</t>
        </is>
      </c>
      <c r="B62" s="6" t="n">
        <v>6267</v>
      </c>
      <c r="C62" s="6" t="n">
        <v>6267</v>
      </c>
      <c r="E62" s="5" t="n">
        <v>4</v>
      </c>
      <c r="F62" s="6" t="n">
        <v>6263</v>
      </c>
    </row>
    <row r="63">
      <c r="A63" s="4" t="inlineStr">
        <is>
          <t>Share-based compensation, net</t>
        </is>
      </c>
      <c r="B63" s="6" t="n">
        <v>338</v>
      </c>
      <c r="C63" s="6" t="n">
        <v>338</v>
      </c>
      <c r="F63" s="6" t="n">
        <v>338</v>
      </c>
    </row>
    <row r="64">
      <c r="A64" s="4" t="inlineStr">
        <is>
          <t>Distributions declared on common stock</t>
        </is>
      </c>
      <c r="B64" s="6" t="n">
        <v>-19765</v>
      </c>
      <c r="C64" s="6" t="n">
        <v>-19765</v>
      </c>
      <c r="H64" s="6" t="n">
        <v>-19765</v>
      </c>
    </row>
    <row r="65">
      <c r="A65" s="4" t="inlineStr">
        <is>
          <t>Preferred stock dividends</t>
        </is>
      </c>
      <c r="B65" s="6" t="n">
        <v>-750</v>
      </c>
      <c r="C65" s="6" t="n">
        <v>-750</v>
      </c>
      <c r="H65" s="6" t="n">
        <v>-750</v>
      </c>
    </row>
    <row r="66">
      <c r="A66" s="4" t="inlineStr">
        <is>
          <t>Distributions to non-controlling interest holders</t>
        </is>
      </c>
      <c r="B66" s="6" t="n">
        <v>-87</v>
      </c>
      <c r="I66" s="6" t="n">
        <v>-87</v>
      </c>
    </row>
    <row r="67">
      <c r="A67" s="4" t="inlineStr">
        <is>
          <t>Unrealized loss on designated derivative</t>
        </is>
      </c>
      <c r="B67" s="6" t="n">
        <v>-2355</v>
      </c>
      <c r="C67" s="6" t="n">
        <v>-2355</v>
      </c>
      <c r="G67" s="6" t="n">
        <v>-2355</v>
      </c>
    </row>
    <row r="68">
      <c r="A68" s="4" t="inlineStr">
        <is>
          <t>Net loss</t>
        </is>
      </c>
      <c r="B68" s="6" t="n">
        <v>-22148</v>
      </c>
      <c r="C68" s="6" t="n">
        <v>-22061</v>
      </c>
      <c r="H68" s="6" t="n">
        <v>-22061</v>
      </c>
      <c r="I68" s="6" t="n">
        <v>-87</v>
      </c>
    </row>
    <row r="69">
      <c r="A69" s="4" t="inlineStr">
        <is>
          <t>Rebalancing of ownership percentage</t>
        </is>
      </c>
      <c r="B69" s="6" t="n">
        <v>0</v>
      </c>
      <c r="C69" s="6" t="n">
        <v>268</v>
      </c>
      <c r="F69" s="6" t="n">
        <v>94</v>
      </c>
      <c r="G69" s="6" t="n">
        <v>174</v>
      </c>
      <c r="I69" s="6" t="n">
        <v>-268</v>
      </c>
    </row>
    <row r="70">
      <c r="A70" s="4" t="inlineStr">
        <is>
          <t>Ending Balance (in shares) at Jun. 30, 2020</t>
        </is>
      </c>
      <c r="D70" s="6" t="n">
        <v>1610000</v>
      </c>
      <c r="E70" s="6" t="n">
        <v>92398190</v>
      </c>
    </row>
    <row r="71">
      <c r="A71" s="4" t="inlineStr">
        <is>
          <t>Ending Balance at Jun. 30, 2020</t>
        </is>
      </c>
      <c r="B71" s="5" t="n">
        <v>982306</v>
      </c>
      <c r="C71" s="5" t="n">
        <v>977511</v>
      </c>
      <c r="D71" s="5" t="n">
        <v>16</v>
      </c>
      <c r="E71" s="5" t="n">
        <v>924</v>
      </c>
      <c r="F71" s="5" t="n">
        <v>2081074</v>
      </c>
      <c r="G71" s="5" t="n">
        <v>-46489</v>
      </c>
      <c r="H71" s="5" t="n">
        <v>-1058014</v>
      </c>
      <c r="I71" s="5" t="n">
        <v>4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Mortgage Notes Payable, Net (Mortgage Notes) (Details) $ in Thousands</t>
        </is>
      </c>
      <c r="B1" s="2" t="inlineStr">
        <is>
          <t>Jun. 30, 2020USD ($)property</t>
        </is>
      </c>
      <c r="C1" s="2" t="inlineStr">
        <is>
          <t>Dec. 31, 2019USD ($)</t>
        </is>
      </c>
    </row>
    <row r="2">
      <c r="A2" s="3" t="inlineStr">
        <is>
          <t>Debt Instrument [Line Items]</t>
        </is>
      </c>
    </row>
    <row r="3">
      <c r="A3" s="4" t="inlineStr">
        <is>
          <t>Outstanding loan amount</t>
        </is>
      </c>
      <c r="B3" s="5" t="n">
        <v>1255877</v>
      </c>
    </row>
    <row r="4">
      <c r="A4" s="4" t="inlineStr">
        <is>
          <t>Effective Interest Rate</t>
        </is>
      </c>
      <c r="B4" s="4" t="inlineStr">
        <is>
          <t>2.96%</t>
        </is>
      </c>
      <c r="C4" s="4" t="inlineStr">
        <is>
          <t>4.14%</t>
        </is>
      </c>
    </row>
    <row r="5">
      <c r="A5" s="4" t="inlineStr">
        <is>
          <t>Mortgages</t>
        </is>
      </c>
    </row>
    <row r="6">
      <c r="A6" s="3" t="inlineStr">
        <is>
          <t>Debt Instrument [Line Items]</t>
        </is>
      </c>
    </row>
    <row r="7">
      <c r="A7" s="4" t="inlineStr">
        <is>
          <t>Encumbered Properties | property</t>
        </is>
      </c>
      <c r="B7" s="6" t="n">
        <v>62</v>
      </c>
    </row>
    <row r="8">
      <c r="A8" s="4" t="inlineStr">
        <is>
          <t>Outstanding loan amount</t>
        </is>
      </c>
      <c r="B8" s="5" t="n">
        <v>550937</v>
      </c>
      <c r="C8" s="5" t="n">
        <v>537533</v>
      </c>
    </row>
    <row r="9">
      <c r="A9" s="4" t="inlineStr">
        <is>
          <t>Effective Interest Rate</t>
        </is>
      </c>
      <c r="B9" s="4" t="inlineStr">
        <is>
          <t>3.94%</t>
        </is>
      </c>
      <c r="C9" s="4" t="inlineStr">
        <is>
          <t>3.90%</t>
        </is>
      </c>
    </row>
    <row r="10">
      <c r="A10" s="4" t="inlineStr">
        <is>
          <t>Deferred financing costs</t>
        </is>
      </c>
      <c r="B10" s="5" t="n">
        <v>-7486</v>
      </c>
      <c r="C10" s="5" t="n">
        <v>-7718</v>
      </c>
    </row>
    <row r="11">
      <c r="A11" s="4" t="inlineStr">
        <is>
          <t>Mortgage premiums and discounts, net</t>
        </is>
      </c>
      <c r="B11" s="6" t="n">
        <v>-1501</v>
      </c>
      <c r="C11" s="6" t="n">
        <v>-1531</v>
      </c>
    </row>
    <row r="12">
      <c r="A12" s="4" t="inlineStr">
        <is>
          <t>Mortgage notes payable, net</t>
        </is>
      </c>
      <c r="B12" s="5" t="n">
        <v>541950</v>
      </c>
      <c r="C12" s="6" t="n">
        <v>528284</v>
      </c>
    </row>
    <row r="13">
      <c r="A13" s="4" t="inlineStr">
        <is>
          <t>Mortgages | Capital One MOB Loan</t>
        </is>
      </c>
    </row>
    <row r="14">
      <c r="A14" s="3" t="inlineStr">
        <is>
          <t>Debt Instrument [Line Items]</t>
        </is>
      </c>
    </row>
    <row r="15">
      <c r="A15" s="4" t="inlineStr">
        <is>
          <t>Encumbered Properties | property</t>
        </is>
      </c>
      <c r="B15" s="6" t="n">
        <v>35</v>
      </c>
    </row>
    <row r="16">
      <c r="A16" s="4" t="inlineStr">
        <is>
          <t>Outstanding loan amount</t>
        </is>
      </c>
      <c r="B16" s="5" t="n">
        <v>378500</v>
      </c>
      <c r="C16" s="5" t="n">
        <v>378500</v>
      </c>
    </row>
    <row r="17">
      <c r="A17" s="4" t="inlineStr">
        <is>
          <t>Effective Interest Rate</t>
        </is>
      </c>
      <c r="B17" s="4" t="inlineStr">
        <is>
          <t>3.71%</t>
        </is>
      </c>
      <c r="C17" s="4" t="inlineStr">
        <is>
          <t>3.66%</t>
        </is>
      </c>
    </row>
    <row r="18">
      <c r="A18" s="4" t="inlineStr">
        <is>
          <t>Mortgages | Multi-Property CMBS Loan</t>
        </is>
      </c>
    </row>
    <row r="19">
      <c r="A19" s="3" t="inlineStr">
        <is>
          <t>Debt Instrument [Line Items]</t>
        </is>
      </c>
    </row>
    <row r="20">
      <c r="A20" s="4" t="inlineStr">
        <is>
          <t>Encumbered Properties | property</t>
        </is>
      </c>
      <c r="B20" s="6" t="n">
        <v>21</v>
      </c>
    </row>
    <row r="21">
      <c r="A21" s="4" t="inlineStr">
        <is>
          <t>Outstanding loan amount</t>
        </is>
      </c>
      <c r="B21" s="5" t="n">
        <v>118700</v>
      </c>
      <c r="C21" s="5" t="n">
        <v>118700</v>
      </c>
    </row>
    <row r="22">
      <c r="A22" s="4" t="inlineStr">
        <is>
          <t>Effective Interest Rate</t>
        </is>
      </c>
      <c r="B22" s="4" t="inlineStr">
        <is>
          <t>4.60%</t>
        </is>
      </c>
      <c r="C22" s="4" t="inlineStr">
        <is>
          <t>4.60%</t>
        </is>
      </c>
    </row>
    <row r="23">
      <c r="A23" s="4" t="inlineStr">
        <is>
          <t>Mortgages | Shiloh - Illinois (4)</t>
        </is>
      </c>
    </row>
    <row r="24">
      <c r="A24" s="3" t="inlineStr">
        <is>
          <t>Debt Instrument [Line Items]</t>
        </is>
      </c>
    </row>
    <row r="25">
      <c r="A25" s="4" t="inlineStr">
        <is>
          <t>Encumbered Properties | property</t>
        </is>
      </c>
      <c r="B25" s="6" t="n">
        <v>1</v>
      </c>
    </row>
    <row r="26">
      <c r="A26" s="4" t="inlineStr">
        <is>
          <t>Outstanding loan amount</t>
        </is>
      </c>
      <c r="B26" s="5" t="n">
        <v>13828</v>
      </c>
      <c r="C26" s="5" t="n">
        <v>0</v>
      </c>
    </row>
    <row r="27">
      <c r="A27" s="4" t="inlineStr">
        <is>
          <t>Effective Interest Rate</t>
        </is>
      </c>
      <c r="B27" s="4" t="inlineStr">
        <is>
          <t>4.34%</t>
        </is>
      </c>
      <c r="C27" s="4" t="inlineStr">
        <is>
          <t>0.00%</t>
        </is>
      </c>
    </row>
    <row r="28">
      <c r="A28" s="4" t="inlineStr">
        <is>
          <t>Mortgages | Palm Valley Medical Plaza - Goodyear, AZ</t>
        </is>
      </c>
    </row>
    <row r="29">
      <c r="A29" s="3" t="inlineStr">
        <is>
          <t>Debt Instrument [Line Items]</t>
        </is>
      </c>
    </row>
    <row r="30">
      <c r="A30" s="4" t="inlineStr">
        <is>
          <t>Encumbered Properties | property</t>
        </is>
      </c>
      <c r="B30" s="6" t="n">
        <v>1</v>
      </c>
    </row>
    <row r="31">
      <c r="A31" s="4" t="inlineStr">
        <is>
          <t>Outstanding loan amount</t>
        </is>
      </c>
      <c r="B31" s="5" t="n">
        <v>3056</v>
      </c>
      <c r="C31" s="5" t="n">
        <v>3112</v>
      </c>
    </row>
    <row r="32">
      <c r="A32" s="4" t="inlineStr">
        <is>
          <t>Effective Interest Rate</t>
        </is>
      </c>
      <c r="B32" s="4" t="inlineStr">
        <is>
          <t>4.15%</t>
        </is>
      </c>
      <c r="C32" s="4" t="inlineStr">
        <is>
          <t>4.15%</t>
        </is>
      </c>
    </row>
    <row r="33">
      <c r="A33" s="4" t="inlineStr">
        <is>
          <t>Mortgages | Medical Center V - Peoria, AZ</t>
        </is>
      </c>
    </row>
    <row r="34">
      <c r="A34" s="3" t="inlineStr">
        <is>
          <t>Debt Instrument [Line Items]</t>
        </is>
      </c>
    </row>
    <row r="35">
      <c r="A35" s="4" t="inlineStr">
        <is>
          <t>Encumbered Properties | property</t>
        </is>
      </c>
      <c r="B35" s="6" t="n">
        <v>1</v>
      </c>
    </row>
    <row r="36">
      <c r="A36" s="4" t="inlineStr">
        <is>
          <t>Outstanding loan amount</t>
        </is>
      </c>
      <c r="B36" s="5" t="n">
        <v>2835</v>
      </c>
      <c r="C36" s="5" t="n">
        <v>2884</v>
      </c>
    </row>
    <row r="37">
      <c r="A37" s="4" t="inlineStr">
        <is>
          <t>Effective Interest Rate</t>
        </is>
      </c>
      <c r="B37" s="4" t="inlineStr">
        <is>
          <t>4.75%</t>
        </is>
      </c>
      <c r="C37" s="4" t="inlineStr">
        <is>
          <t>4.75%</t>
        </is>
      </c>
    </row>
    <row r="38">
      <c r="A38" s="4" t="inlineStr">
        <is>
          <t>Mortgages | Fox Ridge Bryant - Bryant, AR</t>
        </is>
      </c>
    </row>
    <row r="39">
      <c r="A39" s="3" t="inlineStr">
        <is>
          <t>Debt Instrument [Line Items]</t>
        </is>
      </c>
    </row>
    <row r="40">
      <c r="A40" s="4" t="inlineStr">
        <is>
          <t>Encumbered Properties | property</t>
        </is>
      </c>
      <c r="B40" s="6" t="n">
        <v>1</v>
      </c>
    </row>
    <row r="41">
      <c r="A41" s="4" t="inlineStr">
        <is>
          <t>Outstanding loan amount</t>
        </is>
      </c>
      <c r="B41" s="5" t="n">
        <v>7209</v>
      </c>
      <c r="C41" s="5" t="n">
        <v>7283</v>
      </c>
    </row>
    <row r="42">
      <c r="A42" s="4" t="inlineStr">
        <is>
          <t>Effective Interest Rate</t>
        </is>
      </c>
      <c r="B42" s="4" t="inlineStr">
        <is>
          <t>3.98%</t>
        </is>
      </c>
      <c r="C42" s="4" t="inlineStr">
        <is>
          <t>3.98%</t>
        </is>
      </c>
    </row>
    <row r="43">
      <c r="A43" s="4" t="inlineStr">
        <is>
          <t>Mortgages | Fox Ridge Chenal - Little Rock, AR</t>
        </is>
      </c>
    </row>
    <row r="44">
      <c r="A44" s="3" t="inlineStr">
        <is>
          <t>Debt Instrument [Line Items]</t>
        </is>
      </c>
    </row>
    <row r="45">
      <c r="A45" s="4" t="inlineStr">
        <is>
          <t>Encumbered Properties | property</t>
        </is>
      </c>
      <c r="B45" s="6" t="n">
        <v>1</v>
      </c>
    </row>
    <row r="46">
      <c r="A46" s="4" t="inlineStr">
        <is>
          <t>Outstanding loan amount</t>
        </is>
      </c>
      <c r="B46" s="5" t="n">
        <v>16544</v>
      </c>
      <c r="C46" s="5" t="n">
        <v>16695</v>
      </c>
    </row>
    <row r="47">
      <c r="A47" s="4" t="inlineStr">
        <is>
          <t>Effective Interest Rate</t>
        </is>
      </c>
      <c r="B47" s="4" t="inlineStr">
        <is>
          <t>3.98%</t>
        </is>
      </c>
      <c r="C47" s="4" t="inlineStr">
        <is>
          <t>3.98%</t>
        </is>
      </c>
    </row>
    <row r="48">
      <c r="A48" s="4" t="inlineStr">
        <is>
          <t>Mortgages | Fox Ridge North Little Rock - North Little Rock, AR</t>
        </is>
      </c>
    </row>
    <row r="49">
      <c r="A49" s="3" t="inlineStr">
        <is>
          <t>Debt Instrument [Line Items]</t>
        </is>
      </c>
    </row>
    <row r="50">
      <c r="A50" s="4" t="inlineStr">
        <is>
          <t>Encumbered Properties | property</t>
        </is>
      </c>
      <c r="B50" s="6" t="n">
        <v>1</v>
      </c>
    </row>
    <row r="51">
      <c r="A51" s="4" t="inlineStr">
        <is>
          <t>Outstanding loan amount</t>
        </is>
      </c>
      <c r="B51" s="5" t="n">
        <v>10265</v>
      </c>
      <c r="C51" s="5" t="n">
        <v>10359</v>
      </c>
    </row>
    <row r="52">
      <c r="A52" s="4" t="inlineStr">
        <is>
          <t>Effective Interest Rate</t>
        </is>
      </c>
      <c r="B52" s="4" t="inlineStr">
        <is>
          <t>3.98%</t>
        </is>
      </c>
      <c r="C52" s="4" t="inlineStr">
        <is>
          <t>3.9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Notes Payable, Net (Narrative) (Details) - USD ($) $ in Thousands</t>
        </is>
      </c>
      <c r="B1" s="2" t="inlineStr">
        <is>
          <t>Jun. 30, 2020</t>
        </is>
      </c>
      <c r="C1" s="2" t="inlineStr">
        <is>
          <t>Dec. 31, 2019</t>
        </is>
      </c>
    </row>
    <row r="2">
      <c r="A2" s="3" t="inlineStr">
        <is>
          <t>Debt Instrument [Line Items]</t>
        </is>
      </c>
    </row>
    <row r="3">
      <c r="A3" s="4" t="inlineStr">
        <is>
          <t>Real estate investment, at cost relating to notes payable</t>
        </is>
      </c>
      <c r="B3" s="5" t="n">
        <v>900000</v>
      </c>
    </row>
    <row r="4">
      <c r="A4" s="4" t="inlineStr">
        <is>
          <t>Outstanding loan amount</t>
        </is>
      </c>
      <c r="B4" s="6" t="n">
        <v>1255877</v>
      </c>
    </row>
    <row r="5">
      <c r="A5" s="4" t="inlineStr">
        <is>
          <t>Mortgages</t>
        </is>
      </c>
    </row>
    <row r="6">
      <c r="A6" s="3" t="inlineStr">
        <is>
          <t>Debt Instrument [Line Items]</t>
        </is>
      </c>
    </row>
    <row r="7">
      <c r="A7" s="4" t="inlineStr">
        <is>
          <t>Outstanding loan amount</t>
        </is>
      </c>
      <c r="B7" s="5" t="n">
        <v>550937</v>
      </c>
      <c r="C7" s="5" t="n">
        <v>537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22" customWidth="1" min="2" max="2"/>
    <col width="21" customWidth="1" min="3" max="3"/>
    <col width="14" customWidth="1" min="4" max="4"/>
    <col width="33" customWidth="1" min="5" max="5"/>
    <col width="21" customWidth="1" min="6" max="6"/>
    <col width="22" customWidth="1" min="7" max="7"/>
  </cols>
  <sheetData>
    <row r="1">
      <c r="A1" s="1" t="inlineStr">
        <is>
          <t>Credit Facilities (Summary of Credit Facilities) (Details) $ in Thousands</t>
        </is>
      </c>
      <c r="B1" s="2" t="inlineStr">
        <is>
          <t>Jun. 30, 2020property</t>
        </is>
      </c>
      <c r="C1" s="2" t="inlineStr">
        <is>
          <t>Jun. 30, 2020USD ($)</t>
        </is>
      </c>
      <c r="D1" s="2" t="inlineStr">
        <is>
          <t>Jun. 30, 2020</t>
        </is>
      </c>
      <c r="E1" s="2" t="inlineStr">
        <is>
          <t>Jun. 30, 2020encumbered_property</t>
        </is>
      </c>
      <c r="F1" s="2" t="inlineStr">
        <is>
          <t>Dec. 31, 2019USD ($)</t>
        </is>
      </c>
      <c r="G1" s="2" t="inlineStr">
        <is>
          <t>Mar. 13, 2019property</t>
        </is>
      </c>
    </row>
    <row r="2">
      <c r="A2" s="3" t="inlineStr">
        <is>
          <t>Line of Credit Facility [Line Items]</t>
        </is>
      </c>
    </row>
    <row r="3">
      <c r="A3" s="4" t="inlineStr">
        <is>
          <t>Number of properties</t>
        </is>
      </c>
      <c r="B3" s="6" t="n">
        <v>200</v>
      </c>
      <c r="E3" s="6" t="n">
        <v>103</v>
      </c>
    </row>
    <row r="4">
      <c r="A4" s="4" t="inlineStr">
        <is>
          <t>Outstanding balance</t>
        </is>
      </c>
      <c r="C4" s="5" t="n">
        <v>700824</v>
      </c>
      <c r="F4" s="5" t="n">
        <v>605269</v>
      </c>
    </row>
    <row r="5">
      <c r="A5" s="4" t="inlineStr">
        <is>
          <t>Effective Interest Rate</t>
        </is>
      </c>
      <c r="D5" s="4" t="inlineStr">
        <is>
          <t>2.96%</t>
        </is>
      </c>
      <c r="F5" s="4" t="inlineStr">
        <is>
          <t>4.14%</t>
        </is>
      </c>
    </row>
    <row r="6">
      <c r="A6" s="4" t="inlineStr">
        <is>
          <t>Credit Facility</t>
        </is>
      </c>
    </row>
    <row r="7">
      <c r="A7" s="3" t="inlineStr">
        <is>
          <t>Line of Credit Facility [Line Items]</t>
        </is>
      </c>
    </row>
    <row r="8">
      <c r="A8" s="4" t="inlineStr">
        <is>
          <t>Outstanding balance</t>
        </is>
      </c>
      <c r="C8" s="6" t="n">
        <v>341502</v>
      </c>
      <c r="F8" s="5" t="n">
        <v>245947</v>
      </c>
    </row>
    <row r="9">
      <c r="A9" s="4" t="inlineStr">
        <is>
          <t>Credit Facility | Fannie Mae Master Credit Facilities</t>
        </is>
      </c>
    </row>
    <row r="10">
      <c r="A10" s="3" t="inlineStr">
        <is>
          <t>Line of Credit Facility [Line Items]</t>
        </is>
      </c>
    </row>
    <row r="11">
      <c r="A11" s="4" t="inlineStr">
        <is>
          <t>Number of properties | property</t>
        </is>
      </c>
      <c r="B11" s="6" t="n">
        <v>22</v>
      </c>
    </row>
    <row r="12">
      <c r="A12" s="4" t="inlineStr">
        <is>
          <t>Outstanding balance</t>
        </is>
      </c>
      <c r="C12" s="6" t="n">
        <v>359322</v>
      </c>
      <c r="F12" s="6" t="n">
        <v>359322</v>
      </c>
    </row>
    <row r="13">
      <c r="A13" s="4" t="inlineStr">
        <is>
          <t>Credit Facility | Fannie Mae Master Credit Facilities | Capital One Facility</t>
        </is>
      </c>
    </row>
    <row r="14">
      <c r="A14" s="3" t="inlineStr">
        <is>
          <t>Line of Credit Facility [Line Items]</t>
        </is>
      </c>
    </row>
    <row r="15">
      <c r="A15" s="4" t="inlineStr">
        <is>
          <t>Number of properties | property</t>
        </is>
      </c>
      <c r="B15" s="6" t="n">
        <v>12</v>
      </c>
    </row>
    <row r="16">
      <c r="A16" s="4" t="inlineStr">
        <is>
          <t>Outstanding balance</t>
        </is>
      </c>
      <c r="C16" s="6" t="n">
        <v>216614</v>
      </c>
      <c r="F16" s="5" t="n">
        <v>216614</v>
      </c>
    </row>
    <row r="17">
      <c r="A17" s="4" t="inlineStr">
        <is>
          <t>Effective Interest Rate</t>
        </is>
      </c>
      <c r="D17" s="4" t="inlineStr">
        <is>
          <t>2.78%</t>
        </is>
      </c>
      <c r="F17" s="4" t="inlineStr">
        <is>
          <t>4.17%</t>
        </is>
      </c>
    </row>
    <row r="18">
      <c r="A18" s="4" t="inlineStr">
        <is>
          <t>Debt instrument, collateral amount</t>
        </is>
      </c>
      <c r="C18" s="6" t="n">
        <v>344000</v>
      </c>
    </row>
    <row r="19">
      <c r="A19" s="4" t="inlineStr">
        <is>
          <t>Credit Facility | Fannie Mae Master Credit Facilities | KeyBank Facility</t>
        </is>
      </c>
    </row>
    <row r="20">
      <c r="A20" s="3" t="inlineStr">
        <is>
          <t>Line of Credit Facility [Line Items]</t>
        </is>
      </c>
    </row>
    <row r="21">
      <c r="A21" s="4" t="inlineStr">
        <is>
          <t>Number of properties | property</t>
        </is>
      </c>
      <c r="B21" s="6" t="n">
        <v>10</v>
      </c>
    </row>
    <row r="22">
      <c r="A22" s="4" t="inlineStr">
        <is>
          <t>Outstanding balance</t>
        </is>
      </c>
      <c r="C22" s="6" t="n">
        <v>142708</v>
      </c>
      <c r="F22" s="5" t="n">
        <v>142708</v>
      </c>
    </row>
    <row r="23">
      <c r="A23" s="4" t="inlineStr">
        <is>
          <t>Effective Interest Rate</t>
        </is>
      </c>
      <c r="D23" s="4" t="inlineStr">
        <is>
          <t>2.83%</t>
        </is>
      </c>
      <c r="F23" s="4" t="inlineStr">
        <is>
          <t>4.22%</t>
        </is>
      </c>
    </row>
    <row r="24">
      <c r="A24" s="4" t="inlineStr">
        <is>
          <t>Debt instrument, collateral amount</t>
        </is>
      </c>
      <c r="C24" s="6" t="n">
        <v>253000</v>
      </c>
    </row>
    <row r="25">
      <c r="A25" s="4" t="inlineStr">
        <is>
          <t>Revolving Credit Facility</t>
        </is>
      </c>
    </row>
    <row r="26">
      <c r="A26" s="3" t="inlineStr">
        <is>
          <t>Line of Credit Facility [Line Items]</t>
        </is>
      </c>
    </row>
    <row r="27">
      <c r="A27" s="4" t="inlineStr">
        <is>
          <t>Number of properties | property</t>
        </is>
      </c>
      <c r="G27" s="6" t="n">
        <v>65</v>
      </c>
    </row>
    <row r="28">
      <c r="A28" s="4" t="inlineStr">
        <is>
          <t>Credit Facility | Revolving Credit Facility</t>
        </is>
      </c>
    </row>
    <row r="29">
      <c r="A29" s="3" t="inlineStr">
        <is>
          <t>Line of Credit Facility [Line Items]</t>
        </is>
      </c>
    </row>
    <row r="30">
      <c r="A30" s="4" t="inlineStr">
        <is>
          <t>Number of properties | property</t>
        </is>
      </c>
      <c r="B30" s="6" t="n">
        <v>81</v>
      </c>
    </row>
    <row r="31">
      <c r="A31" s="4" t="inlineStr">
        <is>
          <t>Outstanding balance</t>
        </is>
      </c>
      <c r="C31" s="6" t="n">
        <v>195618</v>
      </c>
      <c r="F31" s="5" t="n">
        <v>100618</v>
      </c>
    </row>
    <row r="32">
      <c r="A32" s="4" t="inlineStr">
        <is>
          <t>Effective Interest Rate</t>
        </is>
      </c>
      <c r="D32" s="4" t="inlineStr">
        <is>
          <t>2.26%</t>
        </is>
      </c>
      <c r="F32" s="4" t="inlineStr">
        <is>
          <t>4.08%</t>
        </is>
      </c>
    </row>
    <row r="33">
      <c r="A33" s="4" t="inlineStr">
        <is>
          <t>Term Loan</t>
        </is>
      </c>
    </row>
    <row r="34">
      <c r="A34" s="3" t="inlineStr">
        <is>
          <t>Line of Credit Facility [Line Items]</t>
        </is>
      </c>
    </row>
    <row r="35">
      <c r="A35" s="4" t="inlineStr">
        <is>
          <t>Effective Interest Rate</t>
        </is>
      </c>
      <c r="D35" s="4" t="inlineStr">
        <is>
          <t>4.30%</t>
        </is>
      </c>
    </row>
    <row r="36">
      <c r="A36" s="4" t="inlineStr">
        <is>
          <t>Term Loan | Credit Facility</t>
        </is>
      </c>
    </row>
    <row r="37">
      <c r="A37" s="3" t="inlineStr">
        <is>
          <t>Line of Credit Facility [Line Items]</t>
        </is>
      </c>
    </row>
    <row r="38">
      <c r="A38" s="4" t="inlineStr">
        <is>
          <t>Outstanding balance</t>
        </is>
      </c>
      <c r="C38" s="6" t="n">
        <v>150000</v>
      </c>
      <c r="F38" s="5" t="n">
        <v>150000</v>
      </c>
    </row>
    <row r="39">
      <c r="A39" s="4" t="inlineStr">
        <is>
          <t>Deferred financing costs</t>
        </is>
      </c>
      <c r="C39" s="6" t="n">
        <v>-4116</v>
      </c>
      <c r="F39" s="6" t="n">
        <v>-4671</v>
      </c>
    </row>
    <row r="40">
      <c r="A40" s="4" t="inlineStr">
        <is>
          <t>Outstanding balance, net</t>
        </is>
      </c>
      <c r="C40" s="5" t="n">
        <v>145884</v>
      </c>
      <c r="F40" s="5" t="n">
        <v>145329</v>
      </c>
    </row>
    <row r="41">
      <c r="A41" s="4" t="inlineStr">
        <is>
          <t>Effective Interest Rate</t>
        </is>
      </c>
      <c r="F41" s="4" t="inlineStr">
        <is>
          <t>4.0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14" customWidth="1" min="6" max="6"/>
    <col width="33" customWidth="1" min="7" max="7"/>
    <col width="21" customWidth="1" min="8" max="8"/>
    <col width="31" customWidth="1" min="9" max="9"/>
    <col width="14" customWidth="1" min="10" max="10"/>
    <col width="24" customWidth="1" min="11" max="11"/>
  </cols>
  <sheetData>
    <row r="1">
      <c r="A1" s="1" t="inlineStr">
        <is>
          <t>Credit Facilities (Narrative) (Details)</t>
        </is>
      </c>
      <c r="B1" s="2" t="inlineStr">
        <is>
          <t>Mar. 13, 2019USD ($)property</t>
        </is>
      </c>
      <c r="C1" s="2" t="inlineStr">
        <is>
          <t>Jun. 30, 2020property</t>
        </is>
      </c>
      <c r="D1" s="2" t="inlineStr">
        <is>
          <t>Jun. 30, 2020property</t>
        </is>
      </c>
      <c r="E1" s="2" t="inlineStr">
        <is>
          <t>Jun. 30, 2020USD ($)</t>
        </is>
      </c>
      <c r="F1" s="2" t="inlineStr">
        <is>
          <t>Jun. 30, 2020</t>
        </is>
      </c>
      <c r="G1" s="2" t="inlineStr">
        <is>
          <t>Jun. 30, 2020encumbered_property</t>
        </is>
      </c>
      <c r="H1" s="2" t="inlineStr">
        <is>
          <t>Dec. 31, 2019USD ($)</t>
        </is>
      </c>
      <c r="I1" s="2" t="inlineStr">
        <is>
          <t>Nov. 01, 2019USD ($)instrument</t>
        </is>
      </c>
      <c r="J1" s="2" t="inlineStr">
        <is>
          <t>Apr. 15, 2019</t>
        </is>
      </c>
      <c r="K1" s="2" t="inlineStr">
        <is>
          <t>Oct. 31, 2016instrument</t>
        </is>
      </c>
    </row>
    <row r="2">
      <c r="A2" s="3" t="inlineStr">
        <is>
          <t>Line of Credit Facility [Line Items]</t>
        </is>
      </c>
    </row>
    <row r="3">
      <c r="A3" s="4" t="inlineStr">
        <is>
          <t>Total real estate investments, at cost</t>
        </is>
      </c>
      <c r="E3" s="5" t="n">
        <v>2626370000</v>
      </c>
      <c r="H3" s="5" t="n">
        <v>2481067000</v>
      </c>
    </row>
    <row r="4">
      <c r="A4" s="4" t="inlineStr">
        <is>
          <t>Line of credit facility, current borrowing capacity base percent</t>
        </is>
      </c>
      <c r="D4" s="4" t="inlineStr">
        <is>
          <t>55.00%</t>
        </is>
      </c>
    </row>
    <row r="5">
      <c r="A5" s="4" t="inlineStr">
        <is>
          <t>Number of properties</t>
        </is>
      </c>
      <c r="C5" s="6" t="n">
        <v>200</v>
      </c>
      <c r="D5" s="6" t="n">
        <v>200</v>
      </c>
      <c r="G5" s="6" t="n">
        <v>103</v>
      </c>
    </row>
    <row r="6">
      <c r="A6" s="4" t="inlineStr">
        <is>
          <t>Effective interest rate</t>
        </is>
      </c>
      <c r="F6" s="4" t="inlineStr">
        <is>
          <t>2.96%</t>
        </is>
      </c>
      <c r="H6" s="4" t="inlineStr">
        <is>
          <t>4.14%</t>
        </is>
      </c>
    </row>
    <row r="7">
      <c r="A7" s="4" t="inlineStr">
        <is>
          <t>Outstanding balance</t>
        </is>
      </c>
      <c r="E7" s="6" t="n">
        <v>700824000</v>
      </c>
      <c r="H7" s="5" t="n">
        <v>605269000</v>
      </c>
    </row>
    <row r="8">
      <c r="A8" s="4" t="inlineStr">
        <is>
          <t>Notional amount</t>
        </is>
      </c>
      <c r="I8" s="5" t="n">
        <v>88700000</v>
      </c>
    </row>
    <row r="9">
      <c r="A9" s="4" t="inlineStr">
        <is>
          <t>Unencumbered Properties</t>
        </is>
      </c>
    </row>
    <row r="10">
      <c r="A10" s="3" t="inlineStr">
        <is>
          <t>Line of Credit Facility [Line Items]</t>
        </is>
      </c>
    </row>
    <row r="11">
      <c r="A11" s="4" t="inlineStr">
        <is>
          <t>Total real estate investments, at cost</t>
        </is>
      </c>
      <c r="E11" s="6" t="n">
        <v>287700000</v>
      </c>
    </row>
    <row r="12">
      <c r="A12" s="4" t="inlineStr">
        <is>
          <t>Secured Debt</t>
        </is>
      </c>
    </row>
    <row r="13">
      <c r="A13" s="3" t="inlineStr">
        <is>
          <t>Line of Credit Facility [Line Items]</t>
        </is>
      </c>
    </row>
    <row r="14">
      <c r="A14" s="4" t="inlineStr">
        <is>
          <t>Maximum borrowing capacity</t>
        </is>
      </c>
      <c r="B14" s="5" t="n">
        <v>630000000</v>
      </c>
    </row>
    <row r="15">
      <c r="A15" s="4" t="inlineStr">
        <is>
          <t>Unused borrowing capacity</t>
        </is>
      </c>
      <c r="E15" s="6" t="n">
        <v>37400000</v>
      </c>
    </row>
    <row r="16">
      <c r="A16" s="4" t="inlineStr">
        <is>
          <t>Credit Facility</t>
        </is>
      </c>
    </row>
    <row r="17">
      <c r="A17" s="3" t="inlineStr">
        <is>
          <t>Line of Credit Facility [Line Items]</t>
        </is>
      </c>
    </row>
    <row r="18">
      <c r="A18" s="4" t="inlineStr">
        <is>
          <t>Outstanding balance</t>
        </is>
      </c>
      <c r="E18" s="6" t="n">
        <v>341502000</v>
      </c>
      <c r="H18" s="6" t="n">
        <v>245947000</v>
      </c>
    </row>
    <row r="19">
      <c r="A19" s="4" t="inlineStr">
        <is>
          <t>Revolving Credit Facility</t>
        </is>
      </c>
    </row>
    <row r="20">
      <c r="A20" s="3" t="inlineStr">
        <is>
          <t>Line of Credit Facility [Line Items]</t>
        </is>
      </c>
    </row>
    <row r="21">
      <c r="A21" s="4" t="inlineStr">
        <is>
          <t>Number of properties | property</t>
        </is>
      </c>
      <c r="B21" s="6" t="n">
        <v>65</v>
      </c>
    </row>
    <row r="22">
      <c r="A22" s="4" t="inlineStr">
        <is>
          <t>Minimum | Secured Debt</t>
        </is>
      </c>
    </row>
    <row r="23">
      <c r="A23" s="3" t="inlineStr">
        <is>
          <t>Line of Credit Facility [Line Items]</t>
        </is>
      </c>
    </row>
    <row r="24">
      <c r="A24" s="4" t="inlineStr">
        <is>
          <t>Line of credit, increase</t>
        </is>
      </c>
      <c r="B24" s="5" t="n">
        <v>370000000</v>
      </c>
    </row>
    <row r="25">
      <c r="A25" s="4" t="inlineStr">
        <is>
          <t>Maximum | Secured Debt</t>
        </is>
      </c>
    </row>
    <row r="26">
      <c r="A26" s="3" t="inlineStr">
        <is>
          <t>Line of Credit Facility [Line Items]</t>
        </is>
      </c>
    </row>
    <row r="27">
      <c r="A27" s="4" t="inlineStr">
        <is>
          <t>Line of credit, increase</t>
        </is>
      </c>
      <c r="B27" s="6" t="n">
        <v>1000000000</v>
      </c>
    </row>
    <row r="28">
      <c r="A28" s="4" t="inlineStr">
        <is>
          <t>Fannie Mae Master Credit Facilities</t>
        </is>
      </c>
    </row>
    <row r="29">
      <c r="A29" s="3" t="inlineStr">
        <is>
          <t>Line of Credit Facility [Line Items]</t>
        </is>
      </c>
    </row>
    <row r="30">
      <c r="A30" s="4" t="inlineStr">
        <is>
          <t>Total real estate investments, at cost</t>
        </is>
      </c>
      <c r="E30" s="6" t="n">
        <v>600000000</v>
      </c>
    </row>
    <row r="31">
      <c r="A31" s="4" t="inlineStr">
        <is>
          <t>Fannie Mae Master Credit Facilities | Credit Facility</t>
        </is>
      </c>
    </row>
    <row r="32">
      <c r="A32" s="3" t="inlineStr">
        <is>
          <t>Line of Credit Facility [Line Items]</t>
        </is>
      </c>
    </row>
    <row r="33">
      <c r="A33" s="4" t="inlineStr">
        <is>
          <t>Number of properties | property</t>
        </is>
      </c>
      <c r="C33" s="6" t="n">
        <v>22</v>
      </c>
      <c r="D33" s="6" t="n">
        <v>22</v>
      </c>
    </row>
    <row r="34">
      <c r="A34" s="4" t="inlineStr">
        <is>
          <t>Outstanding balance</t>
        </is>
      </c>
      <c r="E34" s="6" t="n">
        <v>359322000</v>
      </c>
      <c r="H34" s="5" t="n">
        <v>359322000</v>
      </c>
    </row>
    <row r="35">
      <c r="A35" s="4" t="inlineStr">
        <is>
          <t>New Credit Facilities</t>
        </is>
      </c>
    </row>
    <row r="36">
      <c r="A36" s="3" t="inlineStr">
        <is>
          <t>Line of Credit Facility [Line Items]</t>
        </is>
      </c>
    </row>
    <row r="37">
      <c r="A37" s="4" t="inlineStr">
        <is>
          <t>Total real estate investments, at cost</t>
        </is>
      </c>
      <c r="E37" s="6" t="n">
        <v>1400000000</v>
      </c>
    </row>
    <row r="38">
      <c r="A38" s="4" t="inlineStr">
        <is>
          <t>Long-term debt, covenant requirements, distribution in excess of modified funds from operations, percent</t>
        </is>
      </c>
      <c r="C38" s="4" t="inlineStr">
        <is>
          <t>115.00%</t>
        </is>
      </c>
      <c r="D38" s="4" t="inlineStr">
        <is>
          <t>95.00%</t>
        </is>
      </c>
    </row>
    <row r="39">
      <c r="A39" s="4" t="inlineStr">
        <is>
          <t>Long-term debt, covenant requirements, amount</t>
        </is>
      </c>
      <c r="E39" s="6" t="n">
        <v>50000000</v>
      </c>
    </row>
    <row r="40">
      <c r="A40" s="4" t="inlineStr">
        <is>
          <t>Mortgages</t>
        </is>
      </c>
    </row>
    <row r="41">
      <c r="A41" s="3" t="inlineStr">
        <is>
          <t>Line of Credit Facility [Line Items]</t>
        </is>
      </c>
    </row>
    <row r="42">
      <c r="A42" s="4" t="inlineStr">
        <is>
          <t>Total real estate investments, at cost</t>
        </is>
      </c>
      <c r="E42" s="6" t="n">
        <v>900000000</v>
      </c>
    </row>
    <row r="43">
      <c r="A43" s="4" t="inlineStr">
        <is>
          <t>Effective interest rate</t>
        </is>
      </c>
      <c r="F43" s="4" t="inlineStr">
        <is>
          <t>3.94%</t>
        </is>
      </c>
      <c r="H43" s="4" t="inlineStr">
        <is>
          <t>3.90%</t>
        </is>
      </c>
    </row>
    <row r="44">
      <c r="A44" s="4" t="inlineStr">
        <is>
          <t>Long-term debt</t>
        </is>
      </c>
      <c r="E44" s="6" t="n">
        <v>541950000</v>
      </c>
      <c r="H44" s="5" t="n">
        <v>528284000</v>
      </c>
    </row>
    <row r="45">
      <c r="A45" s="4" t="inlineStr">
        <is>
          <t>Credit Facility | Revolving Credit Facility</t>
        </is>
      </c>
    </row>
    <row r="46">
      <c r="A46" s="3" t="inlineStr">
        <is>
          <t>Line of Credit Facility [Line Items]</t>
        </is>
      </c>
    </row>
    <row r="47">
      <c r="A47" s="4" t="inlineStr">
        <is>
          <t>Maximum borrowing capacity</t>
        </is>
      </c>
      <c r="B47" s="5" t="n">
        <v>480000000</v>
      </c>
    </row>
    <row r="48">
      <c r="A48" s="4" t="inlineStr">
        <is>
          <t>Number of properties | property</t>
        </is>
      </c>
      <c r="C48" s="6" t="n">
        <v>81</v>
      </c>
      <c r="D48" s="6" t="n">
        <v>81</v>
      </c>
    </row>
    <row r="49">
      <c r="A49" s="4" t="inlineStr">
        <is>
          <t>Effective interest rate</t>
        </is>
      </c>
      <c r="F49" s="4" t="inlineStr">
        <is>
          <t>2.26%</t>
        </is>
      </c>
      <c r="H49" s="4" t="inlineStr">
        <is>
          <t>4.08%</t>
        </is>
      </c>
    </row>
    <row r="50">
      <c r="A50" s="4" t="inlineStr">
        <is>
          <t>Outstanding balance</t>
        </is>
      </c>
      <c r="E50" s="6" t="n">
        <v>195618000</v>
      </c>
      <c r="H50" s="5" t="n">
        <v>100618000</v>
      </c>
    </row>
    <row r="51">
      <c r="A51" s="4" t="inlineStr">
        <is>
          <t>Credit Facility | Revolving Credit Facility | LIBOR</t>
        </is>
      </c>
    </row>
    <row r="52">
      <c r="A52" s="3" t="inlineStr">
        <is>
          <t>Line of Credit Facility [Line Items]</t>
        </is>
      </c>
    </row>
    <row r="53">
      <c r="A53" s="4" t="inlineStr">
        <is>
          <t>Basis spread on variable rate, base rate calculation</t>
        </is>
      </c>
      <c r="B53" s="4" t="inlineStr">
        <is>
          <t>1.00%</t>
        </is>
      </c>
    </row>
    <row r="54">
      <c r="A54" s="4" t="inlineStr">
        <is>
          <t>Credit Facility | Revolving Credit Facility | Federal Funds Effective Rate</t>
        </is>
      </c>
    </row>
    <row r="55">
      <c r="A55" s="3" t="inlineStr">
        <is>
          <t>Line of Credit Facility [Line Items]</t>
        </is>
      </c>
    </row>
    <row r="56">
      <c r="A56" s="4" t="inlineStr">
        <is>
          <t>Basis spread on variable rate</t>
        </is>
      </c>
      <c r="B56" s="4" t="inlineStr">
        <is>
          <t>0.50%</t>
        </is>
      </c>
    </row>
    <row r="57">
      <c r="A57" s="4" t="inlineStr">
        <is>
          <t>Credit Facility | Minimum | Revolving Credit Facility | LIBOR</t>
        </is>
      </c>
    </row>
    <row r="58">
      <c r="A58" s="3" t="inlineStr">
        <is>
          <t>Line of Credit Facility [Line Items]</t>
        </is>
      </c>
    </row>
    <row r="59">
      <c r="A59" s="4" t="inlineStr">
        <is>
          <t>Basis spread on variable rate</t>
        </is>
      </c>
      <c r="B59" s="4" t="inlineStr">
        <is>
          <t>1.60%</t>
        </is>
      </c>
    </row>
    <row r="60">
      <c r="A60" s="4" t="inlineStr">
        <is>
          <t>Credit Facility | Minimum | Revolving Credit Facility | Base Rate</t>
        </is>
      </c>
    </row>
    <row r="61">
      <c r="A61" s="3" t="inlineStr">
        <is>
          <t>Line of Credit Facility [Line Items]</t>
        </is>
      </c>
    </row>
    <row r="62">
      <c r="A62" s="4" t="inlineStr">
        <is>
          <t>Basis spread on variable rate</t>
        </is>
      </c>
      <c r="B62" s="4" t="inlineStr">
        <is>
          <t>0.35%</t>
        </is>
      </c>
    </row>
    <row r="63">
      <c r="A63" s="4" t="inlineStr">
        <is>
          <t>Credit Facility | Maximum | Revolving Credit Facility | LIBOR</t>
        </is>
      </c>
    </row>
    <row r="64">
      <c r="A64" s="3" t="inlineStr">
        <is>
          <t>Line of Credit Facility [Line Items]</t>
        </is>
      </c>
    </row>
    <row r="65">
      <c r="A65" s="4" t="inlineStr">
        <is>
          <t>Basis spread on variable rate</t>
        </is>
      </c>
      <c r="B65" s="4" t="inlineStr">
        <is>
          <t>2.20%</t>
        </is>
      </c>
    </row>
    <row r="66">
      <c r="A66" s="4" t="inlineStr">
        <is>
          <t>Credit Facility | Maximum | Revolving Credit Facility | Base Rate</t>
        </is>
      </c>
    </row>
    <row r="67">
      <c r="A67" s="3" t="inlineStr">
        <is>
          <t>Line of Credit Facility [Line Items]</t>
        </is>
      </c>
    </row>
    <row r="68">
      <c r="A68" s="4" t="inlineStr">
        <is>
          <t>Basis spread on variable rate</t>
        </is>
      </c>
      <c r="B68" s="4" t="inlineStr">
        <is>
          <t>0.95%</t>
        </is>
      </c>
    </row>
    <row r="69">
      <c r="A69" s="4" t="inlineStr">
        <is>
          <t>Term Loan</t>
        </is>
      </c>
    </row>
    <row r="70">
      <c r="A70" s="3" t="inlineStr">
        <is>
          <t>Line of Credit Facility [Line Items]</t>
        </is>
      </c>
    </row>
    <row r="71">
      <c r="A71" s="4" t="inlineStr">
        <is>
          <t>Maximum borrowing capacity</t>
        </is>
      </c>
      <c r="B71" s="5" t="n">
        <v>150000000</v>
      </c>
    </row>
    <row r="72">
      <c r="A72" s="4" t="inlineStr">
        <is>
          <t>Line of credit facility, extension period</t>
        </is>
      </c>
      <c r="B72" s="4" t="inlineStr">
        <is>
          <t>1 year</t>
        </is>
      </c>
    </row>
    <row r="73">
      <c r="A73" s="4" t="inlineStr">
        <is>
          <t>Effective interest rate</t>
        </is>
      </c>
      <c r="F73" s="4" t="inlineStr">
        <is>
          <t>4.30%</t>
        </is>
      </c>
    </row>
    <row r="74">
      <c r="A74" s="4" t="inlineStr">
        <is>
          <t>Long-term debt</t>
        </is>
      </c>
      <c r="E74" s="6" t="n">
        <v>150000000</v>
      </c>
    </row>
    <row r="75">
      <c r="A75" s="4" t="inlineStr">
        <is>
          <t>Term Loan | Credit Facility</t>
        </is>
      </c>
    </row>
    <row r="76">
      <c r="A76" s="3" t="inlineStr">
        <is>
          <t>Line of Credit Facility [Line Items]</t>
        </is>
      </c>
    </row>
    <row r="77">
      <c r="A77" s="4" t="inlineStr">
        <is>
          <t>Effective interest rate</t>
        </is>
      </c>
      <c r="H77" s="4" t="inlineStr">
        <is>
          <t>4.05%</t>
        </is>
      </c>
    </row>
    <row r="78">
      <c r="A78" s="4" t="inlineStr">
        <is>
          <t>Outstanding balance</t>
        </is>
      </c>
      <c r="E78" s="5" t="n">
        <v>150000000</v>
      </c>
      <c r="H78" s="5" t="n">
        <v>150000000</v>
      </c>
    </row>
    <row r="79">
      <c r="A79" s="4" t="inlineStr">
        <is>
          <t>Term Loan | Minimum | LIBOR</t>
        </is>
      </c>
    </row>
    <row r="80">
      <c r="A80" s="3" t="inlineStr">
        <is>
          <t>Line of Credit Facility [Line Items]</t>
        </is>
      </c>
    </row>
    <row r="81">
      <c r="A81" s="4" t="inlineStr">
        <is>
          <t>Basis spread on variable rate</t>
        </is>
      </c>
      <c r="B81" s="4" t="inlineStr">
        <is>
          <t>1.55%</t>
        </is>
      </c>
    </row>
    <row r="82">
      <c r="A82" s="4" t="inlineStr">
        <is>
          <t>Term Loan | Minimum | Base Rate</t>
        </is>
      </c>
    </row>
    <row r="83">
      <c r="A83" s="3" t="inlineStr">
        <is>
          <t>Line of Credit Facility [Line Items]</t>
        </is>
      </c>
    </row>
    <row r="84">
      <c r="A84" s="4" t="inlineStr">
        <is>
          <t>Basis spread on variable rate</t>
        </is>
      </c>
      <c r="B84" s="4" t="inlineStr">
        <is>
          <t>0.30%</t>
        </is>
      </c>
    </row>
    <row r="85">
      <c r="A85" s="4" t="inlineStr">
        <is>
          <t>Term Loan | Maximum | LIBOR</t>
        </is>
      </c>
    </row>
    <row r="86">
      <c r="A86" s="3" t="inlineStr">
        <is>
          <t>Line of Credit Facility [Line Items]</t>
        </is>
      </c>
    </row>
    <row r="87">
      <c r="A87" s="4" t="inlineStr">
        <is>
          <t>Basis spread on variable rate</t>
        </is>
      </c>
      <c r="B87" s="4" t="inlineStr">
        <is>
          <t>2.15%</t>
        </is>
      </c>
    </row>
    <row r="88">
      <c r="A88" s="4" t="inlineStr">
        <is>
          <t>Term Loan | Maximum | Base Rate</t>
        </is>
      </c>
    </row>
    <row r="89">
      <c r="A89" s="3" t="inlineStr">
        <is>
          <t>Line of Credit Facility [Line Items]</t>
        </is>
      </c>
    </row>
    <row r="90">
      <c r="A90" s="4" t="inlineStr">
        <is>
          <t>Basis spread on variable rate</t>
        </is>
      </c>
      <c r="B90" s="4" t="inlineStr">
        <is>
          <t>0.90%</t>
        </is>
      </c>
    </row>
    <row r="91">
      <c r="A91" s="4" t="inlineStr">
        <is>
          <t>Term Loan | New Credit Facilities</t>
        </is>
      </c>
    </row>
    <row r="92">
      <c r="A92" s="3" t="inlineStr">
        <is>
          <t>Line of Credit Facility [Line Items]</t>
        </is>
      </c>
    </row>
    <row r="93">
      <c r="A93" s="4" t="inlineStr">
        <is>
          <t>Weighted average rate</t>
        </is>
      </c>
      <c r="J93" s="4" t="inlineStr">
        <is>
          <t>2.30%</t>
        </is>
      </c>
    </row>
    <row r="94">
      <c r="A94" s="4" t="inlineStr">
        <is>
          <t>Interest rate caps | Fannie Credit Facility</t>
        </is>
      </c>
    </row>
    <row r="95">
      <c r="A95" s="3" t="inlineStr">
        <is>
          <t>Line of Credit Facility [Line Items]</t>
        </is>
      </c>
    </row>
    <row r="96">
      <c r="A96" s="4" t="inlineStr">
        <is>
          <t>Number of instruments | instrument</t>
        </is>
      </c>
      <c r="I96" s="6" t="n">
        <v>2</v>
      </c>
      <c r="K96" s="6" t="n">
        <v>2</v>
      </c>
    </row>
    <row r="97">
      <c r="A97" s="4" t="inlineStr">
        <is>
          <t>Interest rate cap</t>
        </is>
      </c>
      <c r="K97"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redit Facilities (Summary of Distribution Limit Percent of Modified FFO) (Details)</t>
        </is>
      </c>
      <c r="B1" s="2" t="inlineStr">
        <is>
          <t>Aug. 10, 2020</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Jun. 30, 2020</t>
        </is>
      </c>
    </row>
    <row r="2">
      <c r="A2" s="4" t="inlineStr">
        <is>
          <t>New Credit Facilities</t>
        </is>
      </c>
    </row>
    <row r="3">
      <c r="A3" s="3" t="inlineStr">
        <is>
          <t>Line of Credit Facility [Line Items]</t>
        </is>
      </c>
    </row>
    <row r="4">
      <c r="A4" s="4" t="inlineStr">
        <is>
          <t>Long-term debt, covenant requirements, distribution in excess of modified funds from operations, percent</t>
        </is>
      </c>
      <c r="I4" s="4" t="inlineStr">
        <is>
          <t>115.00%</t>
        </is>
      </c>
      <c r="J4" s="4" t="inlineStr">
        <is>
          <t>95.00%</t>
        </is>
      </c>
    </row>
    <row r="5">
      <c r="A5" s="4" t="inlineStr">
        <is>
          <t>Subsequent Event</t>
        </is>
      </c>
    </row>
    <row r="6">
      <c r="A6" s="3" t="inlineStr">
        <is>
          <t>Line of Credit Facility [Line Items]</t>
        </is>
      </c>
    </row>
    <row r="7">
      <c r="A7" s="4" t="inlineStr">
        <is>
          <t>Long-term debt, covenant requirements, distribution in excess of modified funds from operations, percent</t>
        </is>
      </c>
      <c r="B7" s="4" t="inlineStr">
        <is>
          <t>95.00%</t>
        </is>
      </c>
    </row>
    <row r="8">
      <c r="A8" s="4" t="inlineStr">
        <is>
          <t>Subsequent Event | New Credit Facilities</t>
        </is>
      </c>
    </row>
    <row r="9">
      <c r="A9" s="3" t="inlineStr">
        <is>
          <t>Line of Credit Facility [Line Items]</t>
        </is>
      </c>
    </row>
    <row r="10">
      <c r="A10" s="4" t="inlineStr">
        <is>
          <t>Long-term debt, covenant requirements, distribution in excess of modified funds from operations, percent</t>
        </is>
      </c>
      <c r="C10" s="4" t="inlineStr">
        <is>
          <t>100.00%</t>
        </is>
      </c>
      <c r="D10" s="4" t="inlineStr">
        <is>
          <t>100.00%</t>
        </is>
      </c>
      <c r="E10" s="4" t="inlineStr">
        <is>
          <t>105.00%</t>
        </is>
      </c>
      <c r="F10" s="4" t="inlineStr">
        <is>
          <t>105.00%</t>
        </is>
      </c>
      <c r="G10" s="4" t="inlineStr">
        <is>
          <t>110.00%</t>
        </is>
      </c>
      <c r="H10" s="4" t="inlineStr">
        <is>
          <t>1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Future Principal Payments of Outstanding Debt) (Details) - USD ($) $ in Thousands</t>
        </is>
      </c>
      <c r="B1" s="2" t="inlineStr">
        <is>
          <t>Jun. 30, 2020</t>
        </is>
      </c>
      <c r="C1" s="2" t="inlineStr">
        <is>
          <t>Dec. 31, 2019</t>
        </is>
      </c>
    </row>
    <row r="2">
      <c r="A2" s="3" t="inlineStr">
        <is>
          <t>Debt Instrument [Line Items]</t>
        </is>
      </c>
    </row>
    <row r="3">
      <c r="A3" s="4" t="inlineStr">
        <is>
          <t>2020 (remainder)</t>
        </is>
      </c>
      <c r="B3" s="5" t="n">
        <v>577</v>
      </c>
    </row>
    <row r="4">
      <c r="A4" s="4" t="inlineStr">
        <is>
          <t>2021</t>
        </is>
      </c>
      <c r="B4" s="6" t="n">
        <v>1321</v>
      </c>
    </row>
    <row r="5">
      <c r="A5" s="4" t="inlineStr">
        <is>
          <t>2022</t>
        </is>
      </c>
      <c r="B5" s="6" t="n">
        <v>4062</v>
      </c>
    </row>
    <row r="6">
      <c r="A6" s="4" t="inlineStr">
        <is>
          <t>2023</t>
        </is>
      </c>
      <c r="B6" s="6" t="n">
        <v>206498</v>
      </c>
    </row>
    <row r="7">
      <c r="A7" s="4" t="inlineStr">
        <is>
          <t>2024</t>
        </is>
      </c>
      <c r="B7" s="6" t="n">
        <v>155592</v>
      </c>
    </row>
    <row r="8">
      <c r="A8" s="4" t="inlineStr">
        <is>
          <t>Thereafter</t>
        </is>
      </c>
      <c r="B8" s="6" t="n">
        <v>887827</v>
      </c>
    </row>
    <row r="9">
      <c r="A9" s="4" t="inlineStr">
        <is>
          <t>Total</t>
        </is>
      </c>
      <c r="B9" s="6" t="n">
        <v>1255877</v>
      </c>
    </row>
    <row r="10">
      <c r="A10" s="4" t="inlineStr">
        <is>
          <t>Mortgages</t>
        </is>
      </c>
    </row>
    <row r="11">
      <c r="A11" s="3" t="inlineStr">
        <is>
          <t>Debt Instrument [Line Items]</t>
        </is>
      </c>
    </row>
    <row r="12">
      <c r="A12" s="4" t="inlineStr">
        <is>
          <t>2020 (remainder)</t>
        </is>
      </c>
      <c r="B12" s="6" t="n">
        <v>577</v>
      </c>
    </row>
    <row r="13">
      <c r="A13" s="4" t="inlineStr">
        <is>
          <t>2021</t>
        </is>
      </c>
      <c r="B13" s="6" t="n">
        <v>1191</v>
      </c>
    </row>
    <row r="14">
      <c r="A14" s="4" t="inlineStr">
        <is>
          <t>2022</t>
        </is>
      </c>
      <c r="B14" s="6" t="n">
        <v>1242</v>
      </c>
    </row>
    <row r="15">
      <c r="A15" s="4" t="inlineStr">
        <is>
          <t>2023</t>
        </is>
      </c>
      <c r="B15" s="6" t="n">
        <v>6383</v>
      </c>
    </row>
    <row r="16">
      <c r="A16" s="4" t="inlineStr">
        <is>
          <t>2024</t>
        </is>
      </c>
      <c r="B16" s="6" t="n">
        <v>1095</v>
      </c>
    </row>
    <row r="17">
      <c r="A17" s="4" t="inlineStr">
        <is>
          <t>Thereafter</t>
        </is>
      </c>
      <c r="B17" s="6" t="n">
        <v>540449</v>
      </c>
    </row>
    <row r="18">
      <c r="A18" s="4" t="inlineStr">
        <is>
          <t>Total</t>
        </is>
      </c>
      <c r="B18" s="6" t="n">
        <v>550937</v>
      </c>
      <c r="C18" s="5" t="n">
        <v>537533</v>
      </c>
    </row>
    <row r="19">
      <c r="A19" s="4" t="inlineStr">
        <is>
          <t>Credit Facility</t>
        </is>
      </c>
    </row>
    <row r="20">
      <c r="A20" s="3" t="inlineStr">
        <is>
          <t>Debt Instrument [Line Items]</t>
        </is>
      </c>
    </row>
    <row r="21">
      <c r="A21" s="4" t="inlineStr">
        <is>
          <t>2020 (remainder)</t>
        </is>
      </c>
      <c r="B21" s="6" t="n">
        <v>0</v>
      </c>
    </row>
    <row r="22">
      <c r="A22" s="4" t="inlineStr">
        <is>
          <t>2021</t>
        </is>
      </c>
      <c r="B22" s="6" t="n">
        <v>130</v>
      </c>
    </row>
    <row r="23">
      <c r="A23" s="4" t="inlineStr">
        <is>
          <t>2022</t>
        </is>
      </c>
      <c r="B23" s="6" t="n">
        <v>2820</v>
      </c>
    </row>
    <row r="24">
      <c r="A24" s="4" t="inlineStr">
        <is>
          <t>2023</t>
        </is>
      </c>
      <c r="B24" s="6" t="n">
        <v>200115</v>
      </c>
    </row>
    <row r="25">
      <c r="A25" s="4" t="inlineStr">
        <is>
          <t>2024</t>
        </is>
      </c>
      <c r="B25" s="6" t="n">
        <v>154497</v>
      </c>
    </row>
    <row r="26">
      <c r="A26" s="4" t="inlineStr">
        <is>
          <t>Thereafter</t>
        </is>
      </c>
      <c r="B26" s="6" t="n">
        <v>347378</v>
      </c>
    </row>
    <row r="27">
      <c r="A27" s="4" t="inlineStr">
        <is>
          <t>Total</t>
        </is>
      </c>
      <c r="B27" s="5" t="n">
        <v>7049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assets, at fair value</t>
        </is>
      </c>
      <c r="B3" s="5" t="n">
        <v>74</v>
      </c>
      <c r="C3" s="5" t="n">
        <v>392</v>
      </c>
    </row>
    <row r="4">
      <c r="A4" s="4" t="inlineStr">
        <is>
          <t>Derivative liabilities, at fair value</t>
        </is>
      </c>
      <c r="B4" s="6" t="n">
        <v>44971</v>
      </c>
      <c r="C4" s="6" t="n">
        <v>5305</v>
      </c>
    </row>
    <row r="5">
      <c r="A5" s="4" t="inlineStr">
        <is>
          <t>Quoted Prices in Active Markets Level 1</t>
        </is>
      </c>
    </row>
    <row r="6">
      <c r="A6" s="3" t="inlineStr">
        <is>
          <t>Fair Value, Assets and Liabilities Measured on Recurring and Nonrecurring Basis [Line Items]</t>
        </is>
      </c>
    </row>
    <row r="7">
      <c r="A7" s="4" t="inlineStr">
        <is>
          <t>Derivative assets, at fair value</t>
        </is>
      </c>
      <c r="B7" s="6" t="n">
        <v>0</v>
      </c>
      <c r="C7" s="6" t="n">
        <v>0</v>
      </c>
    </row>
    <row r="8">
      <c r="A8" s="4" t="inlineStr">
        <is>
          <t>Derivative liabilities, at fair value</t>
        </is>
      </c>
      <c r="B8" s="6" t="n">
        <v>0</v>
      </c>
      <c r="C8" s="6" t="n">
        <v>0</v>
      </c>
    </row>
    <row r="9">
      <c r="A9" s="4" t="inlineStr">
        <is>
          <t>Significant Other Observable Inputs Level 2</t>
        </is>
      </c>
    </row>
    <row r="10">
      <c r="A10" s="3" t="inlineStr">
        <is>
          <t>Fair Value, Assets and Liabilities Measured on Recurring and Nonrecurring Basis [Line Items]</t>
        </is>
      </c>
    </row>
    <row r="11">
      <c r="A11" s="4" t="inlineStr">
        <is>
          <t>Derivative assets, at fair value</t>
        </is>
      </c>
      <c r="B11" s="6" t="n">
        <v>74</v>
      </c>
      <c r="C11" s="6" t="n">
        <v>392</v>
      </c>
    </row>
    <row r="12">
      <c r="A12" s="4" t="inlineStr">
        <is>
          <t>Derivative liabilities, at fair value</t>
        </is>
      </c>
      <c r="B12" s="6" t="n">
        <v>44971</v>
      </c>
      <c r="C12" s="6" t="n">
        <v>5305</v>
      </c>
    </row>
    <row r="13">
      <c r="A13" s="4" t="inlineStr">
        <is>
          <t>Significant Unobservable Inputs Level 3</t>
        </is>
      </c>
    </row>
    <row r="14">
      <c r="A14" s="3" t="inlineStr">
        <is>
          <t>Fair Value, Assets and Liabilities Measured on Recurring and Nonrecurring Basis [Line Items]</t>
        </is>
      </c>
    </row>
    <row r="15">
      <c r="A15" s="4" t="inlineStr">
        <is>
          <t>Derivative assets, at fair value</t>
        </is>
      </c>
      <c r="B15" s="6" t="n">
        <v>0</v>
      </c>
      <c r="C15" s="6" t="n">
        <v>0</v>
      </c>
    </row>
    <row r="16">
      <c r="A16" s="4" t="inlineStr">
        <is>
          <t>Derivative liabilities, at fair value</t>
        </is>
      </c>
      <c r="B16" s="5" t="n">
        <v>0</v>
      </c>
      <c r="C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Fair Values of Debt) (Details) - Significant Unobservable Inputs Level 3 - USD ($) $ in Thousands</t>
        </is>
      </c>
      <c r="B1" s="2" t="inlineStr">
        <is>
          <t>Jun. 30, 2020</t>
        </is>
      </c>
      <c r="C1" s="2" t="inlineStr">
        <is>
          <t>Dec. 31, 2019</t>
        </is>
      </c>
    </row>
    <row r="2">
      <c r="A2" s="4" t="inlineStr">
        <is>
          <t>Gross mortgage notes payable and mortgage premium and discounts, net | Carrying Amount</t>
        </is>
      </c>
    </row>
    <row r="3">
      <c r="A3" s="3" t="inlineStr">
        <is>
          <t>Fair Value, Balance Sheet Grouping, Financial Statement Captions [Line Items]</t>
        </is>
      </c>
    </row>
    <row r="4">
      <c r="A4" s="4" t="inlineStr">
        <is>
          <t>Debt instrument, fair value disclosure</t>
        </is>
      </c>
      <c r="B4" s="5" t="n">
        <v>550937</v>
      </c>
      <c r="C4" s="5" t="n">
        <v>537533</v>
      </c>
    </row>
    <row r="5">
      <c r="A5" s="4" t="inlineStr">
        <is>
          <t>Gross mortgage notes payable and mortgage premium and discounts, net | Fair Value</t>
        </is>
      </c>
    </row>
    <row r="6">
      <c r="A6" s="3" t="inlineStr">
        <is>
          <t>Fair Value, Balance Sheet Grouping, Financial Statement Captions [Line Items]</t>
        </is>
      </c>
    </row>
    <row r="7">
      <c r="A7" s="4" t="inlineStr">
        <is>
          <t>Debt instrument, fair value disclosure</t>
        </is>
      </c>
      <c r="B7" s="6" t="n">
        <v>538077</v>
      </c>
      <c r="C7" s="6" t="n">
        <v>545414</v>
      </c>
    </row>
    <row r="8">
      <c r="A8" s="4" t="inlineStr">
        <is>
          <t>Credit Facility | Carrying Amount</t>
        </is>
      </c>
    </row>
    <row r="9">
      <c r="A9" s="3" t="inlineStr">
        <is>
          <t>Fair Value, Balance Sheet Grouping, Financial Statement Captions [Line Items]</t>
        </is>
      </c>
    </row>
    <row r="10">
      <c r="A10" s="4" t="inlineStr">
        <is>
          <t>Debt instrument, fair value disclosure</t>
        </is>
      </c>
      <c r="B10" s="6" t="n">
        <v>345618</v>
      </c>
      <c r="C10" s="6" t="n">
        <v>250618</v>
      </c>
    </row>
    <row r="11">
      <c r="A11" s="4" t="inlineStr">
        <is>
          <t>Credit Facility | Fair Value</t>
        </is>
      </c>
    </row>
    <row r="12">
      <c r="A12" s="3" t="inlineStr">
        <is>
          <t>Fair Value, Balance Sheet Grouping, Financial Statement Captions [Line Items]</t>
        </is>
      </c>
    </row>
    <row r="13">
      <c r="A13" s="4" t="inlineStr">
        <is>
          <t>Debt instrument, fair value disclosure</t>
        </is>
      </c>
      <c r="B13" s="6" t="n">
        <v>341617</v>
      </c>
      <c r="C13" s="6" t="n">
        <v>250618</v>
      </c>
    </row>
    <row r="14">
      <c r="A14" s="4" t="inlineStr">
        <is>
          <t>Fannie Credit Facility | Credit Facility | Carrying Amount</t>
        </is>
      </c>
    </row>
    <row r="15">
      <c r="A15" s="3" t="inlineStr">
        <is>
          <t>Fair Value, Balance Sheet Grouping, Financial Statement Captions [Line Items]</t>
        </is>
      </c>
    </row>
    <row r="16">
      <c r="A16" s="4" t="inlineStr">
        <is>
          <t>Debt instrument, fair value disclosure</t>
        </is>
      </c>
      <c r="B16" s="6" t="n">
        <v>359322</v>
      </c>
      <c r="C16" s="6" t="n">
        <v>359322</v>
      </c>
    </row>
    <row r="17">
      <c r="A17" s="4" t="inlineStr">
        <is>
          <t>Fannie Credit Facility | Credit Facility | Fair Value</t>
        </is>
      </c>
    </row>
    <row r="18">
      <c r="A18" s="3" t="inlineStr">
        <is>
          <t>Fair Value, Balance Sheet Grouping, Financial Statement Captions [Line Items]</t>
        </is>
      </c>
    </row>
    <row r="19">
      <c r="A19" s="4" t="inlineStr">
        <is>
          <t>Debt instrument, fair value disclosure</t>
        </is>
      </c>
      <c r="B19" s="5" t="n">
        <v>349885</v>
      </c>
      <c r="C19" s="5" t="n">
        <v>370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Classification) (Details) - USD ($) $ in Thousands</t>
        </is>
      </c>
      <c r="B1" s="2" t="inlineStr">
        <is>
          <t>Jun. 30, 2020</t>
        </is>
      </c>
      <c r="C1" s="2" t="inlineStr">
        <is>
          <t>Dec. 31, 2019</t>
        </is>
      </c>
    </row>
    <row r="2">
      <c r="A2" s="3" t="inlineStr">
        <is>
          <t>Derivative [Line Items]</t>
        </is>
      </c>
    </row>
    <row r="3">
      <c r="A3" s="4" t="inlineStr">
        <is>
          <t>Gross Amounts of Recognized Assets</t>
        </is>
      </c>
      <c r="B3" s="5" t="n">
        <v>74</v>
      </c>
      <c r="C3" s="5" t="n">
        <v>392</v>
      </c>
    </row>
    <row r="4">
      <c r="A4" s="4" t="inlineStr">
        <is>
          <t>Gross Amounts of Recognized (Liabilities)</t>
        </is>
      </c>
      <c r="B4" s="6" t="n">
        <v>0</v>
      </c>
      <c r="C4" s="6" t="n">
        <v>0</v>
      </c>
    </row>
    <row r="5">
      <c r="A5" s="4" t="inlineStr">
        <is>
          <t>Derivative assets, at fair value | Derivatives designated as hedging instruments: | Interest rate “pay-fixed” swaps</t>
        </is>
      </c>
    </row>
    <row r="6">
      <c r="A6" s="3" t="inlineStr">
        <is>
          <t>Derivative [Line Items]</t>
        </is>
      </c>
    </row>
    <row r="7">
      <c r="A7" s="4" t="inlineStr">
        <is>
          <t>Gross Amounts of Recognized Assets</t>
        </is>
      </c>
      <c r="B7" s="6" t="n">
        <v>0</v>
      </c>
      <c r="C7" s="6" t="n">
        <v>377</v>
      </c>
    </row>
    <row r="8">
      <c r="A8" s="4" t="inlineStr">
        <is>
          <t>Derivative assets, at fair value | Derivatives not designated as hedging instruments: | Interest rate caps</t>
        </is>
      </c>
    </row>
    <row r="9">
      <c r="A9" s="3" t="inlineStr">
        <is>
          <t>Derivative [Line Items]</t>
        </is>
      </c>
    </row>
    <row r="10">
      <c r="A10" s="4" t="inlineStr">
        <is>
          <t>Gross Amounts of Recognized Assets</t>
        </is>
      </c>
      <c r="B10" s="6" t="n">
        <v>74</v>
      </c>
      <c r="C10" s="6" t="n">
        <v>15</v>
      </c>
    </row>
    <row r="11">
      <c r="A11" s="4" t="inlineStr">
        <is>
          <t>Derivative liabilities, at fair value | Derivatives designated as hedging instruments: | Interest rate “pay-fixed” swaps</t>
        </is>
      </c>
    </row>
    <row r="12">
      <c r="A12" s="3" t="inlineStr">
        <is>
          <t>Derivative [Line Items]</t>
        </is>
      </c>
    </row>
    <row r="13">
      <c r="A13" s="4" t="inlineStr">
        <is>
          <t>Gross Amounts of Recognized (Liabilities)</t>
        </is>
      </c>
      <c r="B13" s="5" t="n">
        <v>44971</v>
      </c>
      <c r="C13" s="5" t="n">
        <v>53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21" customWidth="1" min="7" max="7"/>
    <col width="21" customWidth="1" min="8" max="8"/>
  </cols>
  <sheetData>
    <row r="1">
      <c r="A1" s="1" t="inlineStr">
        <is>
          <t>Derivatives and Hedging Activities (Narrative) (Details)</t>
        </is>
      </c>
      <c r="B1" s="2" t="inlineStr">
        <is>
          <t>3 Months Ended</t>
        </is>
      </c>
      <c r="F1" s="2" t="inlineStr">
        <is>
          <t>6 Months Ended</t>
        </is>
      </c>
    </row>
    <row r="2">
      <c r="B2" s="2" t="inlineStr">
        <is>
          <t>Jun. 30, 2020USD ($)instrument</t>
        </is>
      </c>
      <c r="C2" s="2" t="inlineStr">
        <is>
          <t>Mar. 31, 2020USD ($)</t>
        </is>
      </c>
      <c r="D2" s="2" t="inlineStr">
        <is>
          <t>Dec. 31, 2019USD ($)instrument</t>
        </is>
      </c>
      <c r="E2" s="2" t="inlineStr">
        <is>
          <t>Jun. 30, 2019USD ($)</t>
        </is>
      </c>
      <c r="F2" s="2" t="inlineStr">
        <is>
          <t>Jun. 30, 2020USD ($)instrument</t>
        </is>
      </c>
      <c r="G2" s="2" t="inlineStr">
        <is>
          <t>Jun. 30, 2019USD ($)</t>
        </is>
      </c>
      <c r="H2" s="2" t="inlineStr">
        <is>
          <t>Nov. 01, 2019USD ($)</t>
        </is>
      </c>
    </row>
    <row r="3">
      <c r="A3" s="3" t="inlineStr">
        <is>
          <t>Derivative [Line Items]</t>
        </is>
      </c>
    </row>
    <row r="4">
      <c r="A4" s="4" t="inlineStr">
        <is>
          <t>Notional amount</t>
        </is>
      </c>
      <c r="H4" s="5" t="n">
        <v>88700000</v>
      </c>
    </row>
    <row r="5">
      <c r="A5" s="4" t="inlineStr">
        <is>
          <t>Gain (loss) on non-designated derivatives</t>
        </is>
      </c>
      <c r="B5" s="5" t="n">
        <v>8000</v>
      </c>
      <c r="E5" s="5" t="n">
        <v>-5000</v>
      </c>
      <c r="F5" s="5" t="n">
        <v>24000</v>
      </c>
      <c r="G5" s="5" t="n">
        <v>-48000</v>
      </c>
    </row>
    <row r="6">
      <c r="A6" s="4" t="inlineStr">
        <is>
          <t>Derivative, net liability position, aggregate fair value</t>
        </is>
      </c>
      <c r="B6" s="6" t="n">
        <v>49500000</v>
      </c>
      <c r="F6" s="6" t="n">
        <v>49500000</v>
      </c>
    </row>
    <row r="7">
      <c r="A7" s="4" t="inlineStr">
        <is>
          <t>Aggregate termination value</t>
        </is>
      </c>
      <c r="B7" s="5" t="n">
        <v>49500000</v>
      </c>
      <c r="F7" s="5" t="n">
        <v>49500000</v>
      </c>
    </row>
    <row r="8">
      <c r="A8" s="4" t="inlineStr">
        <is>
          <t>Derivatives designated as hedging instruments: | Interest rate “pay-fixed” swaps</t>
        </is>
      </c>
    </row>
    <row r="9">
      <c r="A9" s="3" t="inlineStr">
        <is>
          <t>Derivative [Line Items]</t>
        </is>
      </c>
    </row>
    <row r="10">
      <c r="A10" s="4" t="inlineStr">
        <is>
          <t>Number of instruments | instrument</t>
        </is>
      </c>
      <c r="B10" s="6" t="n">
        <v>9</v>
      </c>
      <c r="D10" s="6" t="n">
        <v>9</v>
      </c>
      <c r="F10" s="6" t="n">
        <v>9</v>
      </c>
    </row>
    <row r="11">
      <c r="A11" s="4" t="inlineStr">
        <is>
          <t>Number of instruments terminated | instrument</t>
        </is>
      </c>
      <c r="D11" s="6" t="n">
        <v>2</v>
      </c>
    </row>
    <row r="12">
      <c r="A12" s="4" t="inlineStr">
        <is>
          <t>Notional amount</t>
        </is>
      </c>
      <c r="B12" s="5" t="n">
        <v>578500000</v>
      </c>
      <c r="D12" s="5" t="n">
        <v>578500000</v>
      </c>
      <c r="F12" s="5" t="n">
        <v>578500000</v>
      </c>
    </row>
    <row r="13">
      <c r="A13" s="4" t="inlineStr">
        <is>
          <t>Proceeds from sale of interest rate cash flow hedge</t>
        </is>
      </c>
      <c r="D13" s="6" t="n">
        <v>2200000</v>
      </c>
    </row>
    <row r="14">
      <c r="A14" s="4" t="inlineStr">
        <is>
          <t>Derivatives designated as hedging instruments: | Interest Rate Contract</t>
        </is>
      </c>
    </row>
    <row r="15">
      <c r="A15" s="3" t="inlineStr">
        <is>
          <t>Derivative [Line Items]</t>
        </is>
      </c>
    </row>
    <row r="16">
      <c r="A16" s="4" t="inlineStr">
        <is>
          <t>Cash flow hedge reclassification current</t>
        </is>
      </c>
      <c r="F16" s="6" t="n">
        <v>1700000</v>
      </c>
    </row>
    <row r="17">
      <c r="A17" s="4" t="inlineStr">
        <is>
          <t>Derivatives designated as hedging instruments: | Interest Expense | Interest Rate Contract</t>
        </is>
      </c>
    </row>
    <row r="18">
      <c r="A18" s="3" t="inlineStr">
        <is>
          <t>Derivative [Line Items]</t>
        </is>
      </c>
    </row>
    <row r="19">
      <c r="A19" s="4" t="inlineStr">
        <is>
          <t>Cash flow hedge reclassification current</t>
        </is>
      </c>
      <c r="B19" s="6" t="n">
        <v>200000</v>
      </c>
      <c r="F19" s="6" t="n">
        <v>400000</v>
      </c>
    </row>
    <row r="20">
      <c r="A20" s="4" t="inlineStr">
        <is>
          <t>Cash flow hedge reclassification in next twelve months</t>
        </is>
      </c>
      <c r="B20" s="6" t="n">
        <v>10600000</v>
      </c>
      <c r="F20" s="6" t="n">
        <v>10600000</v>
      </c>
    </row>
    <row r="21">
      <c r="A21" s="4" t="inlineStr">
        <is>
          <t>Capital One MOB Loan | Interest rate “pay-fixed” swaps</t>
        </is>
      </c>
    </row>
    <row r="22">
      <c r="A22" s="3" t="inlineStr">
        <is>
          <t>Derivative [Line Items]</t>
        </is>
      </c>
    </row>
    <row r="23">
      <c r="A23" s="4" t="inlineStr">
        <is>
          <t>Notional amount</t>
        </is>
      </c>
      <c r="B23" s="5" t="n">
        <v>53400000</v>
      </c>
      <c r="F23" s="5" t="n">
        <v>53400000</v>
      </c>
    </row>
    <row r="24">
      <c r="A24" s="4" t="inlineStr">
        <is>
          <t>Payment for purchase of interest rate cap contract</t>
        </is>
      </c>
      <c r="C24" s="5" t="n">
        <v>34000</v>
      </c>
    </row>
    <row r="25">
      <c r="A25" s="4" t="inlineStr">
        <is>
          <t>Capital One MOB Loan | Derivatives designated as hedging instruments: | Interest rate “pay-fixed” swaps</t>
        </is>
      </c>
    </row>
    <row r="26">
      <c r="A26" s="3" t="inlineStr">
        <is>
          <t>Derivative [Line Items]</t>
        </is>
      </c>
    </row>
    <row r="27">
      <c r="A27" s="4" t="inlineStr">
        <is>
          <t>Notional amount</t>
        </is>
      </c>
      <c r="D27" s="6" t="n">
        <v>250000000</v>
      </c>
    </row>
    <row r="28">
      <c r="A28" s="4" t="inlineStr">
        <is>
          <t>Capital One MOB Loan | Derivatives designated as hedging instruments: | Interest Expense | Interest Rate Contract</t>
        </is>
      </c>
    </row>
    <row r="29">
      <c r="A29" s="3" t="inlineStr">
        <is>
          <t>Derivative [Line Items]</t>
        </is>
      </c>
    </row>
    <row r="30">
      <c r="A30" s="4" t="inlineStr">
        <is>
          <t>Cash flow hedge reclassification current</t>
        </is>
      </c>
      <c r="D30" s="5" t="n">
        <v>22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 OF CHANGES IN EQUITY (Parenthetical) - $ / share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Common stock dividends (in usd per share)</t>
        </is>
      </c>
      <c r="B4" s="7" t="n">
        <v>0.85</v>
      </c>
      <c r="C4" s="7" t="n">
        <v>0.85</v>
      </c>
    </row>
    <row r="5">
      <c r="A5" s="4" t="inlineStr">
        <is>
          <t>Preferred stock, dividends (in usd per share)</t>
        </is>
      </c>
      <c r="B5" s="7" t="n">
        <v>1.84</v>
      </c>
      <c r="C5" s="7" t="n">
        <v>1.8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Summary of Derivative Instruments) (Details)</t>
        </is>
      </c>
      <c r="B1" s="2" t="inlineStr">
        <is>
          <t>Jun. 30, 2020USD ($)instrument</t>
        </is>
      </c>
      <c r="C1" s="2" t="inlineStr">
        <is>
          <t>Dec. 31, 2019USD ($)instrument</t>
        </is>
      </c>
      <c r="D1" s="2" t="inlineStr">
        <is>
          <t>Nov. 01, 2019USD ($)</t>
        </is>
      </c>
    </row>
    <row r="2">
      <c r="A2" s="3" t="inlineStr">
        <is>
          <t>Derivative [Line Items]</t>
        </is>
      </c>
    </row>
    <row r="3">
      <c r="A3" s="4" t="inlineStr">
        <is>
          <t>Notional Amount</t>
        </is>
      </c>
      <c r="D3" s="5" t="n">
        <v>88700000</v>
      </c>
    </row>
    <row r="4">
      <c r="A4" s="4" t="inlineStr">
        <is>
          <t>Derivatives designated as hedging instruments: | Interest rate “pay-fixed” swaps</t>
        </is>
      </c>
    </row>
    <row r="5">
      <c r="A5" s="3" t="inlineStr">
        <is>
          <t>Derivative [Line Items]</t>
        </is>
      </c>
    </row>
    <row r="6">
      <c r="A6" s="4" t="inlineStr">
        <is>
          <t>Number of Instruments | instrument</t>
        </is>
      </c>
      <c r="B6" s="6" t="n">
        <v>9</v>
      </c>
      <c r="C6" s="6" t="n">
        <v>9</v>
      </c>
    </row>
    <row r="7">
      <c r="A7" s="4" t="inlineStr">
        <is>
          <t>Notional Amount</t>
        </is>
      </c>
      <c r="B7" s="5" t="n">
        <v>578500000</v>
      </c>
      <c r="C7" s="5" t="n">
        <v>578500000</v>
      </c>
    </row>
    <row r="8">
      <c r="A8" s="4" t="inlineStr">
        <is>
          <t>Derivatives not designated as hedging instruments: | Interest rate caps</t>
        </is>
      </c>
    </row>
    <row r="9">
      <c r="A9" s="3" t="inlineStr">
        <is>
          <t>Derivative [Line Items]</t>
        </is>
      </c>
    </row>
    <row r="10">
      <c r="A10" s="4" t="inlineStr">
        <is>
          <t>Number of Instruments | instrument</t>
        </is>
      </c>
      <c r="B10" s="6" t="n">
        <v>6</v>
      </c>
      <c r="C10" s="6" t="n">
        <v>6</v>
      </c>
    </row>
    <row r="11">
      <c r="A11" s="4" t="inlineStr">
        <is>
          <t>Notional Amount</t>
        </is>
      </c>
      <c r="B11" s="5" t="n">
        <v>359322000</v>
      </c>
      <c r="C11" s="5" t="n">
        <v>3593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cluded in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loss recognized in accumulated other comprehensive loss on interest rate derivatives</t>
        </is>
      </c>
      <c r="B4" s="5" t="n">
        <v>-2355</v>
      </c>
      <c r="C4" s="5" t="n">
        <v>-8416</v>
      </c>
      <c r="D4" s="5" t="n">
        <v>-39620</v>
      </c>
      <c r="E4" s="5" t="n">
        <v>-10835</v>
      </c>
    </row>
    <row r="5">
      <c r="A5" s="4" t="inlineStr">
        <is>
          <t>Total amount of interest expense presented in the consolidated statements of operations and comprehensive loss</t>
        </is>
      </c>
      <c r="B5" s="6" t="n">
        <v>-12580</v>
      </c>
      <c r="C5" s="6" t="n">
        <v>-12806</v>
      </c>
      <c r="D5" s="6" t="n">
        <v>-25837</v>
      </c>
      <c r="E5" s="6" t="n">
        <v>-26749</v>
      </c>
    </row>
    <row r="6">
      <c r="A6" s="4" t="inlineStr">
        <is>
          <t>Interest rate “pay-fixed” swaps</t>
        </is>
      </c>
    </row>
    <row r="7">
      <c r="A7" s="3" t="inlineStr">
        <is>
          <t>Derivative [Line Items]</t>
        </is>
      </c>
    </row>
    <row r="8">
      <c r="A8" s="4" t="inlineStr">
        <is>
          <t>Amount of loss recognized in accumulated other comprehensive loss on interest rate derivatives</t>
        </is>
      </c>
      <c r="B8" s="6" t="n">
        <v>-4511</v>
      </c>
      <c r="C8" s="6" t="n">
        <v>-7999</v>
      </c>
      <c r="D8" s="6" t="n">
        <v>-42226</v>
      </c>
      <c r="E8" s="6" t="n">
        <v>-10027</v>
      </c>
    </row>
    <row r="9">
      <c r="A9" s="4" t="inlineStr">
        <is>
          <t>Amount of (loss) gain reclassified from accumulated other comprehensive income into income as interest expense (effective portion)</t>
        </is>
      </c>
      <c r="B9" s="5" t="n">
        <v>-2155</v>
      </c>
      <c r="C9" s="5" t="n">
        <v>417</v>
      </c>
      <c r="D9" s="5" t="n">
        <v>-2606</v>
      </c>
      <c r="E9" s="5" t="n">
        <v>8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Derivatives) (Details) - USD ($) $ in Thousands</t>
        </is>
      </c>
      <c r="B1" s="2" t="inlineStr">
        <is>
          <t>Jun. 30, 2020</t>
        </is>
      </c>
      <c r="C1" s="2" t="inlineStr">
        <is>
          <t>Dec. 31, 2019</t>
        </is>
      </c>
    </row>
    <row r="2">
      <c r="A2" s="3" t="inlineStr">
        <is>
          <t>Derivative Instruments and Hedging Activities Disclosure [Abstract]</t>
        </is>
      </c>
    </row>
    <row r="3">
      <c r="A3" s="4" t="inlineStr">
        <is>
          <t>Gross Amounts of Recognized Assets</t>
        </is>
      </c>
      <c r="B3" s="5" t="n">
        <v>74</v>
      </c>
      <c r="C3" s="5" t="n">
        <v>392</v>
      </c>
    </row>
    <row r="4">
      <c r="A4" s="4" t="inlineStr">
        <is>
          <t>Gross Amounts of Recognized (Liabilities)</t>
        </is>
      </c>
      <c r="B4" s="6" t="n">
        <v>-44971</v>
      </c>
      <c r="C4" s="6" t="n">
        <v>-5305</v>
      </c>
    </row>
    <row r="5">
      <c r="A5" s="4" t="inlineStr">
        <is>
          <t>Gross Amounts Offset in the Consolidated Balance Sheet</t>
        </is>
      </c>
      <c r="B5" s="6" t="n">
        <v>0</v>
      </c>
      <c r="C5" s="6" t="n">
        <v>0</v>
      </c>
    </row>
    <row r="6">
      <c r="A6" s="4" t="inlineStr">
        <is>
          <t>Net Amounts of Assets presented in the Consolidated Balance Sheet</t>
        </is>
      </c>
      <c r="B6" s="6" t="n">
        <v>-44897</v>
      </c>
      <c r="C6" s="6" t="n">
        <v>-4913</v>
      </c>
    </row>
    <row r="7">
      <c r="A7" s="4" t="inlineStr">
        <is>
          <t>Gross Amounts Not Offset in the Statement of Financial Position, Financial Instruments</t>
        </is>
      </c>
      <c r="B7" s="6" t="n">
        <v>0</v>
      </c>
      <c r="C7" s="6" t="n">
        <v>0</v>
      </c>
    </row>
    <row r="8">
      <c r="A8" s="4" t="inlineStr">
        <is>
          <t>Gross Amounts Not Offset in the Statement of Financial Position, Cash Collateral Received</t>
        </is>
      </c>
      <c r="B8" s="6" t="n">
        <v>0</v>
      </c>
      <c r="C8" s="6" t="n">
        <v>0</v>
      </c>
    </row>
    <row r="9">
      <c r="A9" s="4" t="inlineStr">
        <is>
          <t>Net Amount</t>
        </is>
      </c>
      <c r="B9" s="5" t="n">
        <v>-44897</v>
      </c>
      <c r="C9" s="5" t="n">
        <v>-49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tockholders' Equity (Schedule of Stock by Class) (Details) - USD ($) $ in Millions</t>
        </is>
      </c>
      <c r="B1" s="2" t="inlineStr">
        <is>
          <t>Feb. 26, 2020</t>
        </is>
      </c>
      <c r="C1" s="2" t="inlineStr">
        <is>
          <t>Jan. 09, 2020</t>
        </is>
      </c>
      <c r="D1" s="2" t="inlineStr">
        <is>
          <t>Oct. 30, 2019</t>
        </is>
      </c>
      <c r="E1" s="2" t="inlineStr">
        <is>
          <t>Apr. 30, 2019</t>
        </is>
      </c>
      <c r="F1" s="2" t="inlineStr">
        <is>
          <t>Mar. 01, 2018</t>
        </is>
      </c>
      <c r="G1" s="2" t="inlineStr">
        <is>
          <t>Feb. 17, 2017</t>
        </is>
      </c>
      <c r="H1" s="2" t="inlineStr">
        <is>
          <t>Jun. 30, 2020</t>
        </is>
      </c>
      <c r="I1" s="2" t="inlineStr">
        <is>
          <t>Jun. 30, 2019</t>
        </is>
      </c>
      <c r="J1" s="2" t="inlineStr">
        <is>
          <t>Jun. 30, 2020</t>
        </is>
      </c>
      <c r="K1" s="2" t="inlineStr">
        <is>
          <t>Jun. 30, 2019</t>
        </is>
      </c>
      <c r="L1" s="2" t="inlineStr">
        <is>
          <t>Dec. 31, 2019</t>
        </is>
      </c>
      <c r="M1" s="2" t="inlineStr">
        <is>
          <t>Dec. 31, 2019</t>
        </is>
      </c>
      <c r="N1" s="2" t="inlineStr">
        <is>
          <t>Jun. 30, 2020</t>
        </is>
      </c>
      <c r="O1" s="2" t="inlineStr">
        <is>
          <t>May 31, 2020</t>
        </is>
      </c>
    </row>
    <row r="2">
      <c r="A2" s="3" t="inlineStr">
        <is>
          <t>Class of Stock [Line Items]</t>
        </is>
      </c>
    </row>
    <row r="3">
      <c r="A3" s="4" t="inlineStr">
        <is>
          <t>Common stock, shares outstanding (in shares)</t>
        </is>
      </c>
      <c r="H3" s="6" t="n">
        <v>92398190</v>
      </c>
      <c r="J3" s="6" t="n">
        <v>92398190</v>
      </c>
      <c r="L3" s="6" t="n">
        <v>92356664</v>
      </c>
      <c r="M3" s="6" t="n">
        <v>92356664</v>
      </c>
      <c r="N3" s="6" t="n">
        <v>92398190</v>
      </c>
    </row>
    <row r="4">
      <c r="A4" s="4" t="inlineStr">
        <is>
          <t>Common stock dividends (in usd per share)</t>
        </is>
      </c>
      <c r="F4" s="7" t="n">
        <v>0.85</v>
      </c>
      <c r="H4" s="7" t="n">
        <v>0.85</v>
      </c>
      <c r="I4" s="7" t="n">
        <v>0.21</v>
      </c>
      <c r="J4" s="7" t="n">
        <v>0.85</v>
      </c>
      <c r="K4" s="7" t="n">
        <v>0.42</v>
      </c>
    </row>
    <row r="5">
      <c r="A5" s="4" t="inlineStr">
        <is>
          <t>Preferred stock, shares authorized (in shares)</t>
        </is>
      </c>
      <c r="H5" s="6" t="n">
        <v>1610000</v>
      </c>
      <c r="J5" s="6" t="n">
        <v>1610000</v>
      </c>
      <c r="L5" s="6" t="n">
        <v>1610000</v>
      </c>
      <c r="M5" s="6" t="n">
        <v>1610000</v>
      </c>
      <c r="N5" s="6" t="n">
        <v>1610000</v>
      </c>
    </row>
    <row r="6">
      <c r="A6" s="4" t="inlineStr">
        <is>
          <t>Preferred stock, shares issued (in shares)</t>
        </is>
      </c>
      <c r="H6" s="6" t="n">
        <v>1610000</v>
      </c>
      <c r="J6" s="6" t="n">
        <v>1610000</v>
      </c>
      <c r="L6" s="6" t="n">
        <v>1610000</v>
      </c>
      <c r="M6" s="6" t="n">
        <v>1610000</v>
      </c>
      <c r="N6" s="6" t="n">
        <v>1610000</v>
      </c>
    </row>
    <row r="7">
      <c r="A7" s="4" t="inlineStr">
        <is>
          <t>Preferred stock, shares outstanding (in shares)</t>
        </is>
      </c>
      <c r="H7" s="6" t="n">
        <v>1610000</v>
      </c>
      <c r="J7" s="6" t="n">
        <v>1610000</v>
      </c>
      <c r="L7" s="6" t="n">
        <v>1610000</v>
      </c>
      <c r="M7" s="6" t="n">
        <v>1610000</v>
      </c>
      <c r="N7" s="6" t="n">
        <v>1610000</v>
      </c>
    </row>
    <row r="8">
      <c r="A8" s="4" t="inlineStr">
        <is>
          <t>Preferred stock, dividend rate (in usd per share)</t>
        </is>
      </c>
      <c r="J8" s="9" t="n">
        <v>1.84375</v>
      </c>
    </row>
    <row r="9">
      <c r="A9" s="4" t="inlineStr">
        <is>
          <t>Preferred stock, quarterly dividend rate (in usd per share)</t>
        </is>
      </c>
      <c r="J9" s="10" t="n">
        <v>0.460938</v>
      </c>
    </row>
    <row r="10">
      <c r="A10" s="4" t="inlineStr">
        <is>
          <t>Preferred stock, dividend rate, percentage</t>
        </is>
      </c>
      <c r="J10" s="4" t="inlineStr">
        <is>
          <t>7.375%</t>
        </is>
      </c>
      <c r="L10" s="4" t="inlineStr">
        <is>
          <t>7.375%</t>
        </is>
      </c>
    </row>
    <row r="11">
      <c r="A11" s="4" t="inlineStr">
        <is>
          <t>Preferred stock, liquidation preference (in usd per share)</t>
        </is>
      </c>
      <c r="H11" s="5" t="n">
        <v>25</v>
      </c>
      <c r="J11" s="5" t="n">
        <v>25</v>
      </c>
      <c r="N11" s="5" t="n">
        <v>25</v>
      </c>
    </row>
    <row r="12">
      <c r="A12" s="4" t="inlineStr">
        <is>
          <t>Per share price (in usd per share)</t>
        </is>
      </c>
      <c r="B12" s="7" t="n">
        <v>17.5</v>
      </c>
      <c r="D12" s="7" t="n">
        <v>17.5</v>
      </c>
      <c r="E12" s="7" t="n">
        <v>20.25</v>
      </c>
      <c r="J12" s="7" t="n">
        <v>17.5</v>
      </c>
      <c r="M12" s="7" t="n">
        <v>20.95</v>
      </c>
      <c r="N12" s="7" t="n">
        <v>20.59</v>
      </c>
    </row>
    <row r="13">
      <c r="A13" s="4" t="inlineStr">
        <is>
          <t>Number of shares repurchased (in shares)</t>
        </is>
      </c>
      <c r="B13" s="6" t="n">
        <v>505101</v>
      </c>
      <c r="D13" s="6" t="n">
        <v>446830</v>
      </c>
      <c r="E13" s="6" t="n">
        <v>656433</v>
      </c>
      <c r="J13" s="6" t="n">
        <v>505101</v>
      </c>
      <c r="M13" s="6" t="n">
        <v>4391519</v>
      </c>
      <c r="N13" s="6" t="n">
        <v>4896620</v>
      </c>
    </row>
    <row r="14">
      <c r="A14" s="4" t="inlineStr">
        <is>
          <t>Stock repurchase, value</t>
        </is>
      </c>
      <c r="B14" s="11" t="n">
        <v>8.800000000000001</v>
      </c>
      <c r="C14" s="11" t="n">
        <v>1.7</v>
      </c>
      <c r="D14" s="11" t="n">
        <v>7.8</v>
      </c>
      <c r="E14" s="11" t="n">
        <v>13.3</v>
      </c>
    </row>
    <row r="15">
      <c r="A15" s="4" t="inlineStr">
        <is>
          <t>DRIP period of notice to alter agreement</t>
        </is>
      </c>
      <c r="G15" s="4" t="inlineStr">
        <is>
          <t>10 days</t>
        </is>
      </c>
    </row>
    <row r="16">
      <c r="A16" s="4" t="inlineStr">
        <is>
          <t>Common stock issued through distribution reinvestment plan (in shares)</t>
        </is>
      </c>
      <c r="J16" s="6" t="n">
        <v>700000</v>
      </c>
    </row>
    <row r="17">
      <c r="A17" s="4" t="inlineStr">
        <is>
          <t>Common stock issued through distribution reinvestment plan</t>
        </is>
      </c>
      <c r="J17" s="11" t="n">
        <v>12.6</v>
      </c>
    </row>
    <row r="18">
      <c r="A18" s="4" t="inlineStr">
        <is>
          <t>Tender Offer</t>
        </is>
      </c>
    </row>
    <row r="19">
      <c r="A19" s="3" t="inlineStr">
        <is>
          <t>Class of Stock [Line Items]</t>
        </is>
      </c>
    </row>
    <row r="20">
      <c r="A20" s="4" t="inlineStr">
        <is>
          <t>Shares authorized for repurchase (in shares)</t>
        </is>
      </c>
      <c r="C20" s="6" t="n">
        <v>200000</v>
      </c>
    </row>
    <row r="21">
      <c r="A21" s="4" t="inlineStr">
        <is>
          <t>Per share price (in usd per share)</t>
        </is>
      </c>
      <c r="C21" s="7" t="n">
        <v>8.5</v>
      </c>
    </row>
    <row r="22">
      <c r="A22" s="4" t="inlineStr">
        <is>
          <t>Number of shares repurchased (in shares)</t>
        </is>
      </c>
      <c r="C22" s="6" t="n">
        <v>200000</v>
      </c>
    </row>
    <row r="23">
      <c r="A23" s="4" t="inlineStr">
        <is>
          <t>Maximum</t>
        </is>
      </c>
    </row>
    <row r="24">
      <c r="A24" s="3" t="inlineStr">
        <is>
          <t>Class of Stock [Line Items]</t>
        </is>
      </c>
    </row>
    <row r="25">
      <c r="A25" s="4" t="inlineStr">
        <is>
          <t>Preferred stock, shares authorized (in shares)</t>
        </is>
      </c>
      <c r="L25" s="6" t="n">
        <v>50000000</v>
      </c>
      <c r="M25" s="6" t="n">
        <v>50000000</v>
      </c>
    </row>
    <row r="26">
      <c r="A26" s="4" t="inlineStr">
        <is>
          <t>Public Stock Offering</t>
        </is>
      </c>
    </row>
    <row r="27">
      <c r="A27" s="3" t="inlineStr">
        <is>
          <t>Class of Stock [Line Items]</t>
        </is>
      </c>
    </row>
    <row r="28">
      <c r="A28" s="4" t="inlineStr">
        <is>
          <t>Preferred stock, shares authorized (in shares)</t>
        </is>
      </c>
      <c r="L28" s="6" t="n">
        <v>1610000</v>
      </c>
      <c r="M28" s="6" t="n">
        <v>1610000</v>
      </c>
    </row>
    <row r="29">
      <c r="A29" s="4" t="inlineStr">
        <is>
          <t>Stockholder Rights</t>
        </is>
      </c>
    </row>
    <row r="30">
      <c r="A30" s="3" t="inlineStr">
        <is>
          <t>Class of Stock [Line Items]</t>
        </is>
      </c>
    </row>
    <row r="31">
      <c r="A31" s="4" t="inlineStr">
        <is>
          <t>Number or rights per share (in shares)</t>
        </is>
      </c>
      <c r="O31"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Cumulative Share Repurchases) (Details) - USD ($) $ / shares in Units, $ in Millions</t>
        </is>
      </c>
      <c r="B1" s="2" t="inlineStr">
        <is>
          <t>Feb. 26, 2020</t>
        </is>
      </c>
      <c r="C1" s="2" t="inlineStr">
        <is>
          <t>Jan. 09, 2020</t>
        </is>
      </c>
      <c r="D1" s="2" t="inlineStr">
        <is>
          <t>Oct. 30, 2019</t>
        </is>
      </c>
      <c r="E1" s="2" t="inlineStr">
        <is>
          <t>Apr. 30, 2019</t>
        </is>
      </c>
      <c r="F1" s="2" t="inlineStr">
        <is>
          <t>Jun. 30, 2020</t>
        </is>
      </c>
      <c r="G1" s="2" t="inlineStr">
        <is>
          <t>Dec. 31, 2019</t>
        </is>
      </c>
      <c r="H1" s="2" t="inlineStr">
        <is>
          <t>Jun. 30, 2020</t>
        </is>
      </c>
    </row>
    <row r="2">
      <c r="A2" s="3" t="inlineStr">
        <is>
          <t>Equity [Abstract]</t>
        </is>
      </c>
    </row>
    <row r="3">
      <c r="A3" s="4" t="inlineStr">
        <is>
          <t>Number of Shares Repurchased (in shares)</t>
        </is>
      </c>
      <c r="B3" s="6" t="n">
        <v>505101</v>
      </c>
      <c r="D3" s="6" t="n">
        <v>446830</v>
      </c>
      <c r="E3" s="6" t="n">
        <v>656433</v>
      </c>
      <c r="F3" s="6" t="n">
        <v>505101</v>
      </c>
      <c r="G3" s="6" t="n">
        <v>4391519</v>
      </c>
      <c r="H3" s="6" t="n">
        <v>4896620</v>
      </c>
    </row>
    <row r="4">
      <c r="A4" s="4" t="inlineStr">
        <is>
          <t>Weighted-Average Price per Share (in usd per share)</t>
        </is>
      </c>
      <c r="B4" s="7" t="n">
        <v>17.5</v>
      </c>
      <c r="D4" s="7" t="n">
        <v>17.5</v>
      </c>
      <c r="E4" s="7" t="n">
        <v>20.25</v>
      </c>
      <c r="F4" s="7" t="n">
        <v>17.5</v>
      </c>
      <c r="G4" s="7" t="n">
        <v>20.95</v>
      </c>
      <c r="H4" s="7" t="n">
        <v>20.59</v>
      </c>
    </row>
    <row r="5">
      <c r="A5" s="4" t="inlineStr">
        <is>
          <t>Stock repurchase, value</t>
        </is>
      </c>
      <c r="B5" s="11" t="n">
        <v>8.800000000000001</v>
      </c>
      <c r="C5" s="11" t="n">
        <v>1.7</v>
      </c>
      <c r="D5" s="11" t="n">
        <v>7.8</v>
      </c>
      <c r="E5" s="11" t="n">
        <v>1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Arrangements (Narrative) (Details) - USD ($)</t>
        </is>
      </c>
      <c r="B1" s="2" t="inlineStr">
        <is>
          <t>Jun. 30, 2020</t>
        </is>
      </c>
      <c r="C1" s="2" t="inlineStr">
        <is>
          <t>Dec. 31, 2019</t>
        </is>
      </c>
    </row>
    <row r="2">
      <c r="A2" s="3" t="inlineStr">
        <is>
          <t>Related Party Transaction [Line Items]</t>
        </is>
      </c>
    </row>
    <row r="3">
      <c r="A3" s="4" t="inlineStr">
        <is>
          <t>Common stock, shares outstanding (in shares)</t>
        </is>
      </c>
      <c r="B3" s="6" t="n">
        <v>92398190</v>
      </c>
      <c r="C3" s="6" t="n">
        <v>92356664</v>
      </c>
    </row>
    <row r="4">
      <c r="A4" s="4" t="inlineStr">
        <is>
          <t>Limited partner units (in units)</t>
        </is>
      </c>
      <c r="B4" s="6" t="n">
        <v>90</v>
      </c>
      <c r="C4" s="6" t="n">
        <v>90</v>
      </c>
    </row>
    <row r="5">
      <c r="A5" s="4" t="inlineStr">
        <is>
          <t>Tax Depreciation Deduction | Advisor</t>
        </is>
      </c>
    </row>
    <row r="6">
      <c r="A6" s="3" t="inlineStr">
        <is>
          <t>Related Party Transaction [Line Items]</t>
        </is>
      </c>
    </row>
    <row r="7">
      <c r="A7" s="4" t="inlineStr">
        <is>
          <t>Excess depreciation deductions maximum</t>
        </is>
      </c>
      <c r="B7" s="5" t="n">
        <v>10000000</v>
      </c>
    </row>
    <row r="8">
      <c r="A8" s="4" t="inlineStr">
        <is>
          <t>American Realty Capital Healthcare II Special Limited Partnership, LLC | Special Limited Partner</t>
        </is>
      </c>
    </row>
    <row r="9">
      <c r="A9" s="3" t="inlineStr">
        <is>
          <t>Related Party Transaction [Line Items]</t>
        </is>
      </c>
    </row>
    <row r="10">
      <c r="A10" s="4" t="inlineStr">
        <is>
          <t>Common stock, shares outstanding (in shares)</t>
        </is>
      </c>
      <c r="B10" s="6" t="n">
        <v>8888</v>
      </c>
      <c r="C10" s="6" t="n">
        <v>8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37" customWidth="1" min="6" max="6"/>
    <col width="21" customWidth="1" min="7" max="7"/>
  </cols>
  <sheetData>
    <row r="1">
      <c r="A1" s="1" t="inlineStr">
        <is>
          <t>Related Party Transactions and Arrangements (Fees Paid in Connection With the Operations of the Company) (Details)</t>
        </is>
      </c>
      <c r="B1" s="2" t="inlineStr">
        <is>
          <t>Jul. 25, 2019USD ($)</t>
        </is>
      </c>
      <c r="C1" s="2" t="inlineStr">
        <is>
          <t>Feb. 17, 2017</t>
        </is>
      </c>
      <c r="D1" s="2" t="inlineStr">
        <is>
          <t>Jun. 30, 2020USD ($)$ / shares</t>
        </is>
      </c>
      <c r="E1" s="2" t="inlineStr">
        <is>
          <t>Jun. 30, 2019USD ($)</t>
        </is>
      </c>
      <c r="F1" s="2" t="inlineStr">
        <is>
          <t>Jun. 30, 2020USD ($)$ / sharesshares</t>
        </is>
      </c>
      <c r="G1" s="2" t="inlineStr">
        <is>
          <t>Jun. 30, 2019USD ($)</t>
        </is>
      </c>
    </row>
    <row r="2">
      <c r="A2" s="3" t="inlineStr">
        <is>
          <t>Related Party Transaction [Line Items]</t>
        </is>
      </c>
    </row>
    <row r="3">
      <c r="A3" s="4" t="inlineStr">
        <is>
          <t>Renewal period</t>
        </is>
      </c>
      <c r="C3" s="4" t="inlineStr">
        <is>
          <t>10 years</t>
        </is>
      </c>
    </row>
    <row r="4">
      <c r="A4" s="4" t="inlineStr">
        <is>
          <t>Percent of board approval required for early termination</t>
        </is>
      </c>
      <c r="C4" s="4" t="inlineStr">
        <is>
          <t>67.00%</t>
        </is>
      </c>
    </row>
    <row r="5">
      <c r="A5" s="4" t="inlineStr">
        <is>
          <t>Period to terminate early with board approval</t>
        </is>
      </c>
      <c r="C5" s="4" t="inlineStr">
        <is>
          <t>45 days</t>
        </is>
      </c>
    </row>
    <row r="6">
      <c r="A6" s="4" t="inlineStr">
        <is>
          <t>Equity instruments, net of selling commissions (in usd per share) | $ / shares</t>
        </is>
      </c>
      <c r="D6" s="7" t="n">
        <v>22.5</v>
      </c>
      <c r="F6" s="7" t="n">
        <v>22.5</v>
      </c>
    </row>
    <row r="7">
      <c r="A7" s="4" t="inlineStr">
        <is>
          <t>Advisor</t>
        </is>
      </c>
    </row>
    <row r="8">
      <c r="A8" s="3" t="inlineStr">
        <is>
          <t>Related Party Transaction [Line Items]</t>
        </is>
      </c>
    </row>
    <row r="9">
      <c r="A9" s="4" t="inlineStr">
        <is>
          <t>Shares approved for issuance (in shares) | shares</t>
        </is>
      </c>
      <c r="F9" s="6" t="n">
        <v>359250</v>
      </c>
    </row>
    <row r="10">
      <c r="A10" s="4" t="inlineStr">
        <is>
          <t>Capped Reimbursement Amount</t>
        </is>
      </c>
    </row>
    <row r="11">
      <c r="A11" s="3" t="inlineStr">
        <is>
          <t>Related Party Transaction [Line Items]</t>
        </is>
      </c>
    </row>
    <row r="12">
      <c r="A12" s="4" t="inlineStr">
        <is>
          <t>Fixed component</t>
        </is>
      </c>
      <c r="D12" s="5" t="n">
        <v>1800000</v>
      </c>
      <c r="E12" s="5" t="n">
        <v>1700000</v>
      </c>
      <c r="F12" s="5" t="n">
        <v>3700000</v>
      </c>
      <c r="G12" s="5" t="n">
        <v>3500000</v>
      </c>
    </row>
    <row r="13">
      <c r="A13" s="4" t="inlineStr">
        <is>
          <t>American Realty Capital Healthcare Advisors, LLC | Advisor</t>
        </is>
      </c>
    </row>
    <row r="14">
      <c r="A14" s="3" t="inlineStr">
        <is>
          <t>Related Party Transaction [Line Items]</t>
        </is>
      </c>
    </row>
    <row r="15">
      <c r="A15" s="4" t="inlineStr">
        <is>
          <t>Assets under management threshold</t>
        </is>
      </c>
      <c r="F15" s="5" t="n">
        <v>100000000</v>
      </c>
    </row>
    <row r="16">
      <c r="A16" s="4" t="inlineStr">
        <is>
          <t>American Realty Capital Healthcare Advisors, LLC | Advance on Loan or Other Investment | Advisor</t>
        </is>
      </c>
    </row>
    <row r="17">
      <c r="A17" s="3" t="inlineStr">
        <is>
          <t>Related Party Transaction [Line Items]</t>
        </is>
      </c>
    </row>
    <row r="18">
      <c r="A18" s="4" t="inlineStr">
        <is>
          <t>Reimbursed fees to related party, percentage of benchmark</t>
        </is>
      </c>
      <c r="D18" s="4" t="inlineStr">
        <is>
          <t>0.50%</t>
        </is>
      </c>
      <c r="F18" s="4" t="inlineStr">
        <is>
          <t>0.50%</t>
        </is>
      </c>
    </row>
    <row r="19">
      <c r="A19" s="4" t="inlineStr">
        <is>
          <t>Financing advance fees as a percentage of benchmark, expected company portfolio cost</t>
        </is>
      </c>
      <c r="D19" s="4" t="inlineStr">
        <is>
          <t>4.50%</t>
        </is>
      </c>
      <c r="F19" s="4" t="inlineStr">
        <is>
          <t>4.50%</t>
        </is>
      </c>
    </row>
    <row r="20">
      <c r="A20" s="4" t="inlineStr">
        <is>
          <t>American Realty Capital Healthcare Advisors, LLC | Contract Purchase Price | Advisor</t>
        </is>
      </c>
    </row>
    <row r="21">
      <c r="A21" s="3" t="inlineStr">
        <is>
          <t>Related Party Transaction [Line Items]</t>
        </is>
      </c>
    </row>
    <row r="22">
      <c r="A22" s="4" t="inlineStr">
        <is>
          <t>Quarterly asset management earned by related party, percentage of benchmark</t>
        </is>
      </c>
      <c r="D22" s="4" t="inlineStr">
        <is>
          <t>0.1875%</t>
        </is>
      </c>
      <c r="F22" s="4" t="inlineStr">
        <is>
          <t>0.1875%</t>
        </is>
      </c>
    </row>
    <row r="23">
      <c r="A23" s="4" t="inlineStr">
        <is>
          <t>American Realty Capital Healthcare Advisors, LLC | Gross Revenue, Stand-alone Single-tenant Net Leased Properties | Advisor</t>
        </is>
      </c>
    </row>
    <row r="24">
      <c r="A24" s="3" t="inlineStr">
        <is>
          <t>Related Party Transaction [Line Items]</t>
        </is>
      </c>
    </row>
    <row r="25">
      <c r="A25" s="4" t="inlineStr">
        <is>
          <t>Property management fees</t>
        </is>
      </c>
      <c r="D25" s="4" t="inlineStr">
        <is>
          <t>1.50%</t>
        </is>
      </c>
      <c r="F25" s="4" t="inlineStr">
        <is>
          <t>1.50%</t>
        </is>
      </c>
    </row>
    <row r="26">
      <c r="A26" s="4" t="inlineStr">
        <is>
          <t>American Realty Capital Healthcare Advisors, LLC | Gross Revenue, Excluding Stand-alone Single-tenant Net Leased Properties | Advisor</t>
        </is>
      </c>
    </row>
    <row r="27">
      <c r="A27" s="3" t="inlineStr">
        <is>
          <t>Related Party Transaction [Line Items]</t>
        </is>
      </c>
    </row>
    <row r="28">
      <c r="A28" s="4" t="inlineStr">
        <is>
          <t>Property management fees</t>
        </is>
      </c>
      <c r="D28" s="4" t="inlineStr">
        <is>
          <t>2.50%</t>
        </is>
      </c>
      <c r="F28" s="4" t="inlineStr">
        <is>
          <t>2.50%</t>
        </is>
      </c>
    </row>
    <row r="29">
      <c r="A29" s="4" t="inlineStr">
        <is>
          <t>Maximum | American Realty Capital Healthcare Advisors, LLC | Gross Revenue, Managed Properties | Advisor</t>
        </is>
      </c>
    </row>
    <row r="30">
      <c r="A30" s="3" t="inlineStr">
        <is>
          <t>Related Party Transaction [Line Items]</t>
        </is>
      </c>
    </row>
    <row r="31">
      <c r="A31" s="4" t="inlineStr">
        <is>
          <t>Oversight fees earned by related party</t>
        </is>
      </c>
      <c r="D31" s="4" t="inlineStr">
        <is>
          <t>1.00%</t>
        </is>
      </c>
      <c r="F31" s="4" t="inlineStr">
        <is>
          <t>1.00%</t>
        </is>
      </c>
    </row>
    <row r="32">
      <c r="A32" s="4" t="inlineStr">
        <is>
          <t>American Realty Capital Healthcare Advisors, LLC</t>
        </is>
      </c>
    </row>
    <row r="33">
      <c r="A33" s="3" t="inlineStr">
        <is>
          <t>Related Party Transaction [Line Items]</t>
        </is>
      </c>
    </row>
    <row r="34">
      <c r="A34" s="4" t="inlineStr">
        <is>
          <t>Period to terminate early with board approval</t>
        </is>
      </c>
      <c r="C34" s="4" t="inlineStr">
        <is>
          <t>60 days</t>
        </is>
      </c>
    </row>
    <row r="35">
      <c r="A35" s="4" t="inlineStr">
        <is>
          <t>Second Amended and Restated Advisory Agreement</t>
        </is>
      </c>
    </row>
    <row r="36">
      <c r="A36" s="3" t="inlineStr">
        <is>
          <t>Related Party Transaction [Line Items]</t>
        </is>
      </c>
    </row>
    <row r="37">
      <c r="A37" s="4" t="inlineStr">
        <is>
          <t>Period of notice of termination</t>
        </is>
      </c>
      <c r="C37" s="4" t="inlineStr">
        <is>
          <t>365 days</t>
        </is>
      </c>
    </row>
    <row r="38">
      <c r="A38" s="4" t="inlineStr">
        <is>
          <t>Monthly Base Management Fee | American Realty Capital Healthcare Advisors, LLC</t>
        </is>
      </c>
    </row>
    <row r="39">
      <c r="A39" s="3" t="inlineStr">
        <is>
          <t>Related Party Transaction [Line Items]</t>
        </is>
      </c>
    </row>
    <row r="40">
      <c r="A40" s="4" t="inlineStr">
        <is>
          <t>Transaction amount</t>
        </is>
      </c>
      <c r="F40" s="5" t="n">
        <v>1625000</v>
      </c>
    </row>
    <row r="41">
      <c r="A41" s="4" t="inlineStr">
        <is>
          <t>Base management fee of net proceeds</t>
        </is>
      </c>
      <c r="F41" s="4" t="inlineStr">
        <is>
          <t>1.25%</t>
        </is>
      </c>
    </row>
    <row r="42">
      <c r="A42" s="4" t="inlineStr">
        <is>
          <t>Quarterly Variable Management Fee, Benchmark One | American Realty Capital Healthcare Advisors, LLC</t>
        </is>
      </c>
    </row>
    <row r="43">
      <c r="A43" s="3" t="inlineStr">
        <is>
          <t>Related Party Transaction [Line Items]</t>
        </is>
      </c>
    </row>
    <row r="44">
      <c r="A44" s="4" t="inlineStr">
        <is>
          <t>Basis of core earnings, percent</t>
        </is>
      </c>
      <c r="F44" s="4" t="inlineStr">
        <is>
          <t>15.00%</t>
        </is>
      </c>
    </row>
    <row r="45">
      <c r="A45" s="4" t="inlineStr">
        <is>
          <t>Basis of core earnings, share basis (in usd per share) | $ / shares</t>
        </is>
      </c>
      <c r="F45" s="12" t="n">
        <v>0.375</v>
      </c>
    </row>
    <row r="46">
      <c r="A46" s="4" t="inlineStr">
        <is>
          <t>Quarterly Variable Management Fee, Benchmark Two | American Realty Capital Healthcare Advisors, LLC</t>
        </is>
      </c>
    </row>
    <row r="47">
      <c r="A47" s="3" t="inlineStr">
        <is>
          <t>Related Party Transaction [Line Items]</t>
        </is>
      </c>
    </row>
    <row r="48">
      <c r="A48" s="4" t="inlineStr">
        <is>
          <t>Basis of core earnings, percent</t>
        </is>
      </c>
      <c r="F48" s="4" t="inlineStr">
        <is>
          <t>10.00%</t>
        </is>
      </c>
    </row>
    <row r="49">
      <c r="A49" s="4" t="inlineStr">
        <is>
          <t>Basis of core earnings, share basis (in usd per share) | $ / shares</t>
        </is>
      </c>
      <c r="F49" s="7" t="n">
        <v>0.47</v>
      </c>
    </row>
    <row r="50">
      <c r="A50" s="4" t="inlineStr">
        <is>
          <t>Amended and Restated Property Management and Leasing Agreement</t>
        </is>
      </c>
    </row>
    <row r="51">
      <c r="A51" s="3" t="inlineStr">
        <is>
          <t>Related Party Transaction [Line Items]</t>
        </is>
      </c>
    </row>
    <row r="52">
      <c r="A52" s="4" t="inlineStr">
        <is>
          <t>Renewal period</t>
        </is>
      </c>
      <c r="C52" s="4" t="inlineStr">
        <is>
          <t>1 year</t>
        </is>
      </c>
    </row>
    <row r="53">
      <c r="A53" s="4" t="inlineStr">
        <is>
          <t>Period of notice of termination</t>
        </is>
      </c>
      <c r="C53" s="4" t="inlineStr">
        <is>
          <t>90 days</t>
        </is>
      </c>
    </row>
    <row r="54">
      <c r="A54" s="4" t="inlineStr">
        <is>
          <t>Reimbursements of Administrative Services | American Realty Capital Healthcare Advisors, LLC</t>
        </is>
      </c>
    </row>
    <row r="55">
      <c r="A55" s="3" t="inlineStr">
        <is>
          <t>Related Party Transaction [Line Items]</t>
        </is>
      </c>
    </row>
    <row r="56">
      <c r="A56" s="4" t="inlineStr">
        <is>
          <t>Transaction amount</t>
        </is>
      </c>
      <c r="D56" s="5" t="n">
        <v>2300000</v>
      </c>
      <c r="E56" s="5" t="n">
        <v>2700000</v>
      </c>
      <c r="F56" s="5" t="n">
        <v>4700000</v>
      </c>
      <c r="G56" s="6" t="n">
        <v>5900000</v>
      </c>
    </row>
    <row r="57">
      <c r="A57" s="4" t="inlineStr">
        <is>
          <t>Reimbursements of Employee Bonuses of the Advisor | American Realty Capital Healthcare Advisors, LLC</t>
        </is>
      </c>
    </row>
    <row r="58">
      <c r="A58" s="3" t="inlineStr">
        <is>
          <t>Related Party Transaction [Line Items]</t>
        </is>
      </c>
    </row>
    <row r="59">
      <c r="A59" s="4" t="inlineStr">
        <is>
          <t>Transaction amount</t>
        </is>
      </c>
      <c r="G59" s="5" t="n">
        <v>2500000</v>
      </c>
    </row>
    <row r="60">
      <c r="A60" s="4" t="inlineStr">
        <is>
          <t>Third Amended And Restated Advisory Agreement | American Realty Capital Healthcare Advisors, LLC | Advisor</t>
        </is>
      </c>
    </row>
    <row r="61">
      <c r="A61" s="3" t="inlineStr">
        <is>
          <t>Related Party Transaction [Line Items]</t>
        </is>
      </c>
    </row>
    <row r="62">
      <c r="A62" s="4" t="inlineStr">
        <is>
          <t>Contingent good faith negotiations of fixed component, term</t>
        </is>
      </c>
      <c r="B62" s="4" t="inlineStr">
        <is>
          <t>12 months</t>
        </is>
      </c>
    </row>
    <row r="63">
      <c r="A63" s="4" t="inlineStr">
        <is>
          <t>Third Amended And Restated Advisory Agreement | American Realty Capital Healthcare Advisors, LLC | Advisor And Company</t>
        </is>
      </c>
    </row>
    <row r="64">
      <c r="A64" s="3" t="inlineStr">
        <is>
          <t>Related Party Transaction [Line Items]</t>
        </is>
      </c>
    </row>
    <row r="65">
      <c r="A65" s="4" t="inlineStr">
        <is>
          <t>Contingent good faith negotiations of fixed component, term</t>
        </is>
      </c>
      <c r="B65" s="4" t="inlineStr">
        <is>
          <t>90 days</t>
        </is>
      </c>
    </row>
    <row r="66">
      <c r="A66" s="4" t="inlineStr">
        <is>
          <t>Third Amended And Restated Advisory Agreement | American Realty Capital Healthcare Advisors, LLC | Capped Reimbursement Amount</t>
        </is>
      </c>
    </row>
    <row r="67">
      <c r="A67" s="3" t="inlineStr">
        <is>
          <t>Related Party Transaction [Line Items]</t>
        </is>
      </c>
    </row>
    <row r="68">
      <c r="A68" s="4" t="inlineStr">
        <is>
          <t>Fixed component</t>
        </is>
      </c>
      <c r="B68" s="5" t="n">
        <v>6800000</v>
      </c>
    </row>
    <row r="69">
      <c r="A69" s="4" t="inlineStr">
        <is>
          <t>Third Amended And Restated Advisory Agreement | American Realty Capital Healthcare Advisors, LLC | Real Estate Cost</t>
        </is>
      </c>
    </row>
    <row r="70">
      <c r="A70" s="3" t="inlineStr">
        <is>
          <t>Related Party Transaction [Line Items]</t>
        </is>
      </c>
    </row>
    <row r="71">
      <c r="A71" s="4" t="inlineStr">
        <is>
          <t>Fee multiplier</t>
        </is>
      </c>
      <c r="B71" s="6" t="n">
        <v>4</v>
      </c>
    </row>
    <row r="72">
      <c r="A72" s="4" t="inlineStr">
        <is>
          <t>Real estate cost percent multiplier</t>
        </is>
      </c>
      <c r="B72" s="13" t="n">
        <v>0.0029</v>
      </c>
    </row>
    <row r="73">
      <c r="A73" s="4" t="inlineStr">
        <is>
          <t>Reduction of real estate cost percent</t>
        </is>
      </c>
      <c r="B73" s="14" t="n">
        <v>0.25</v>
      </c>
    </row>
    <row r="74">
      <c r="A74" s="4" t="inlineStr">
        <is>
          <t>Third Amended And Restated Advisory Agreement | American Realty Capital Healthcare Advisors, LLC | Cost Of Living</t>
        </is>
      </c>
    </row>
    <row r="75">
      <c r="A75" s="3" t="inlineStr">
        <is>
          <t>Related Party Transaction [Line Items]</t>
        </is>
      </c>
    </row>
    <row r="76">
      <c r="A76" s="4" t="inlineStr">
        <is>
          <t>Cost of living percent multiplier</t>
        </is>
      </c>
      <c r="B76" s="14" t="n">
        <v>0.03</v>
      </c>
    </row>
    <row r="77">
      <c r="A77" s="4" t="inlineStr">
        <is>
          <t>CPI benchmark</t>
        </is>
      </c>
      <c r="B77" s="6"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Fees Paid in Connection With the Operations of the Company, Incurred, Forgiven and Pay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lated party operation fees and reimbursements</t>
        </is>
      </c>
    </row>
    <row r="4">
      <c r="A4" s="3" t="inlineStr">
        <is>
          <t>Related Party Transaction [Line Items]</t>
        </is>
      </c>
    </row>
    <row r="5">
      <c r="A5" s="4" t="inlineStr">
        <is>
          <t>Expenses incurred</t>
        </is>
      </c>
      <c r="B5" s="5" t="n">
        <v>8665</v>
      </c>
      <c r="C5" s="5" t="n">
        <v>8346</v>
      </c>
      <c r="D5" s="5" t="n">
        <v>17353</v>
      </c>
      <c r="E5" s="5" t="n">
        <v>17083</v>
      </c>
    </row>
    <row r="6">
      <c r="A6" s="4" t="inlineStr">
        <is>
          <t>Payable (Receivable)</t>
        </is>
      </c>
      <c r="B6" s="6" t="n">
        <v>-429</v>
      </c>
      <c r="D6" s="6" t="n">
        <v>-429</v>
      </c>
      <c r="F6" s="5" t="n">
        <v>-394</v>
      </c>
    </row>
    <row r="7">
      <c r="A7" s="4" t="inlineStr">
        <is>
          <t>Acquisition cost reimbursements</t>
        </is>
      </c>
    </row>
    <row r="8">
      <c r="A8" s="3" t="inlineStr">
        <is>
          <t>Related Party Transaction [Line Items]</t>
        </is>
      </c>
    </row>
    <row r="9">
      <c r="A9" s="4" t="inlineStr">
        <is>
          <t>Expenses incurred</t>
        </is>
      </c>
      <c r="B9" s="6" t="n">
        <v>0</v>
      </c>
      <c r="C9" s="6" t="n">
        <v>14</v>
      </c>
      <c r="D9" s="6" t="n">
        <v>70</v>
      </c>
      <c r="E9" s="6" t="n">
        <v>32</v>
      </c>
    </row>
    <row r="10">
      <c r="A10" s="4" t="inlineStr">
        <is>
          <t>Payable (Receivable)</t>
        </is>
      </c>
      <c r="B10" s="6" t="n">
        <v>0</v>
      </c>
      <c r="D10" s="6" t="n">
        <v>0</v>
      </c>
      <c r="F10" s="6" t="n">
        <v>0</v>
      </c>
    </row>
    <row r="11">
      <c r="A11" s="4" t="inlineStr">
        <is>
          <t>Asset management fees</t>
        </is>
      </c>
    </row>
    <row r="12">
      <c r="A12" s="3" t="inlineStr">
        <is>
          <t>Related Party Transaction [Line Items]</t>
        </is>
      </c>
    </row>
    <row r="13">
      <c r="A13" s="4" t="inlineStr">
        <is>
          <t>Expenses incurred</t>
        </is>
      </c>
      <c r="B13" s="6" t="n">
        <v>4997</v>
      </c>
      <c r="C13" s="6" t="n">
        <v>4875</v>
      </c>
      <c r="D13" s="6" t="n">
        <v>9994</v>
      </c>
      <c r="E13" s="6" t="n">
        <v>9750</v>
      </c>
    </row>
    <row r="14">
      <c r="A14" s="4" t="inlineStr">
        <is>
          <t>Payable (Receivable)</t>
        </is>
      </c>
      <c r="B14" s="6" t="n">
        <v>0</v>
      </c>
      <c r="D14" s="6" t="n">
        <v>0</v>
      </c>
      <c r="F14" s="6" t="n">
        <v>27</v>
      </c>
    </row>
    <row r="15">
      <c r="A15" s="4" t="inlineStr">
        <is>
          <t>Property management and leasing fees</t>
        </is>
      </c>
    </row>
    <row r="16">
      <c r="A16" s="3" t="inlineStr">
        <is>
          <t>Related Party Transaction [Line Items]</t>
        </is>
      </c>
    </row>
    <row r="17">
      <c r="A17" s="4" t="inlineStr">
        <is>
          <t>Expenses incurred</t>
        </is>
      </c>
      <c r="B17" s="6" t="n">
        <v>940</v>
      </c>
      <c r="C17" s="6" t="n">
        <v>950</v>
      </c>
      <c r="D17" s="6" t="n">
        <v>1992</v>
      </c>
      <c r="E17" s="6" t="n">
        <v>1844</v>
      </c>
    </row>
    <row r="18">
      <c r="A18" s="4" t="inlineStr">
        <is>
          <t>Payable (Receivable)</t>
        </is>
      </c>
      <c r="B18" s="6" t="n">
        <v>-102</v>
      </c>
      <c r="D18" s="6" t="n">
        <v>-102</v>
      </c>
      <c r="F18" s="6" t="n">
        <v>-44</v>
      </c>
    </row>
    <row r="19">
      <c r="A19" s="4" t="inlineStr">
        <is>
          <t>Transfer agent and other professional services</t>
        </is>
      </c>
    </row>
    <row r="20">
      <c r="A20" s="3" t="inlineStr">
        <is>
          <t>Related Party Transaction [Line Items]</t>
        </is>
      </c>
    </row>
    <row r="21">
      <c r="A21" s="4" t="inlineStr">
        <is>
          <t>Expenses incurred</t>
        </is>
      </c>
      <c r="B21" s="6" t="n">
        <v>2652</v>
      </c>
      <c r="C21" s="6" t="n">
        <v>2431</v>
      </c>
      <c r="D21" s="6" t="n">
        <v>5145</v>
      </c>
      <c r="E21" s="6" t="n">
        <v>5306</v>
      </c>
    </row>
    <row r="22">
      <c r="A22" s="4" t="inlineStr">
        <is>
          <t>Payable (Receivable)</t>
        </is>
      </c>
      <c r="B22" s="6" t="n">
        <v>-327</v>
      </c>
      <c r="D22" s="6" t="n">
        <v>-327</v>
      </c>
      <c r="F22" s="6" t="n">
        <v>-377</v>
      </c>
    </row>
    <row r="23">
      <c r="A23" s="4" t="inlineStr">
        <is>
          <t>Distributions on Class B Units</t>
        </is>
      </c>
    </row>
    <row r="24">
      <c r="A24" s="3" t="inlineStr">
        <is>
          <t>Related Party Transaction [Line Items]</t>
        </is>
      </c>
    </row>
    <row r="25">
      <c r="A25" s="4" t="inlineStr">
        <is>
          <t>Expenses incurred</t>
        </is>
      </c>
      <c r="B25" s="6" t="n">
        <v>76</v>
      </c>
      <c r="C25" s="6" t="n">
        <v>76</v>
      </c>
      <c r="D25" s="6" t="n">
        <v>152</v>
      </c>
      <c r="E25" s="6" t="n">
        <v>151</v>
      </c>
    </row>
    <row r="26">
      <c r="A26" s="4" t="inlineStr">
        <is>
          <t>Payable (Receivable)</t>
        </is>
      </c>
      <c r="B26" s="6" t="n">
        <v>0</v>
      </c>
      <c r="D26" s="5" t="n">
        <v>0</v>
      </c>
      <c r="F26" s="6" t="n">
        <v>0</v>
      </c>
    </row>
    <row r="27">
      <c r="A27" s="4" t="inlineStr">
        <is>
          <t>Advisor</t>
        </is>
      </c>
    </row>
    <row r="28">
      <c r="A28" s="3" t="inlineStr">
        <is>
          <t>Related Party Transaction [Line Items]</t>
        </is>
      </c>
    </row>
    <row r="29">
      <c r="A29" s="4" t="inlineStr">
        <is>
          <t>Shares approved for issuance (in shares)</t>
        </is>
      </c>
      <c r="D29" s="6" t="n">
        <v>359250</v>
      </c>
    </row>
    <row r="30">
      <c r="A30" s="4" t="inlineStr">
        <is>
          <t>Proceeds from related party receivable</t>
        </is>
      </c>
      <c r="B30" s="6" t="n">
        <v>100</v>
      </c>
      <c r="D30" s="5" t="n">
        <v>300</v>
      </c>
    </row>
    <row r="31">
      <c r="A31" s="4" t="inlineStr">
        <is>
          <t>Advisor | Professional Fees and Reimbursements</t>
        </is>
      </c>
    </row>
    <row r="32">
      <c r="A32" s="3" t="inlineStr">
        <is>
          <t>Related Party Transaction [Line Items]</t>
        </is>
      </c>
    </row>
    <row r="33">
      <c r="A33" s="4" t="inlineStr">
        <is>
          <t>Due from affiliates</t>
        </is>
      </c>
      <c r="C33" s="6" t="n">
        <v>300</v>
      </c>
      <c r="E33" s="6" t="n">
        <v>300</v>
      </c>
      <c r="F33" s="5" t="n">
        <v>500</v>
      </c>
    </row>
    <row r="34">
      <c r="A34" s="4" t="inlineStr">
        <is>
          <t>Capped Reimbursement Amount</t>
        </is>
      </c>
    </row>
    <row r="35">
      <c r="A35" s="3" t="inlineStr">
        <is>
          <t>Related Party Transaction [Line Items]</t>
        </is>
      </c>
    </row>
    <row r="36">
      <c r="A36" s="4" t="inlineStr">
        <is>
          <t>Fixed component</t>
        </is>
      </c>
      <c r="B36" s="5" t="n">
        <v>1800</v>
      </c>
      <c r="C36" s="5" t="n">
        <v>1700</v>
      </c>
      <c r="D36" s="5" t="n">
        <v>3700</v>
      </c>
      <c r="E36" s="5" t="n">
        <v>3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Fees and Participations Paid in Connection with the Liquidation or Listing of the Company's Real Estate Assets) (Details)</t>
        </is>
      </c>
      <c r="B1" s="2" t="inlineStr">
        <is>
          <t>6 Months Ended</t>
        </is>
      </c>
    </row>
    <row r="2">
      <c r="B2" s="2" t="inlineStr">
        <is>
          <t>Jun. 30, 2020USD ($)</t>
        </is>
      </c>
    </row>
    <row r="3">
      <c r="A3" s="4" t="inlineStr">
        <is>
          <t>Healthcare Trust Special Limited Partnership, LLC | Net Sale Proceeds, after Return of Capital Contributions and Annual Targeted Investor Return | Special Limited Partner</t>
        </is>
      </c>
    </row>
    <row r="4">
      <c r="A4" s="3" t="inlineStr">
        <is>
          <t>Related Party Transaction [Line Items]</t>
        </is>
      </c>
    </row>
    <row r="5">
      <c r="A5" s="4" t="inlineStr">
        <is>
          <t>Subordinated performance fee as a percentage of benchmark</t>
        </is>
      </c>
      <c r="B5" s="4" t="inlineStr">
        <is>
          <t>15.00%</t>
        </is>
      </c>
    </row>
    <row r="6">
      <c r="A6" s="4" t="inlineStr">
        <is>
          <t>Healthcare Trust Special Limited Partnership, LLC | Excess of Adjusted Market Value of Real Estate Assets Plus Distributions Over Aggregate Contributed Investor Capital | Special Limited Partner</t>
        </is>
      </c>
    </row>
    <row r="7">
      <c r="A7" s="3" t="inlineStr">
        <is>
          <t>Related Party Transaction [Line Items]</t>
        </is>
      </c>
    </row>
    <row r="8">
      <c r="A8" s="4" t="inlineStr">
        <is>
          <t>Subordinated incentive listing distribution</t>
        </is>
      </c>
      <c r="B8" s="4" t="inlineStr">
        <is>
          <t>15.00%</t>
        </is>
      </c>
    </row>
    <row r="9">
      <c r="A9" s="4" t="inlineStr">
        <is>
          <t>Distribution upon nonrenewal of advisory agreement</t>
        </is>
      </c>
      <c r="B9" s="4" t="inlineStr">
        <is>
          <t>15.00%</t>
        </is>
      </c>
    </row>
    <row r="10">
      <c r="A10" s="4" t="inlineStr">
        <is>
          <t>Annual Targeted Investor Return | Healthcare Trust Special Limited Partnership, LLC | Pre-tax Non-compounded Return on Capital Contribution | Special Limited Partner</t>
        </is>
      </c>
    </row>
    <row r="11">
      <c r="A11" s="3" t="inlineStr">
        <is>
          <t>Related Party Transaction [Line Items]</t>
        </is>
      </c>
    </row>
    <row r="12">
      <c r="A12" s="4" t="inlineStr">
        <is>
          <t>Cumulative capital investment return to investors as a percentage of benchmark</t>
        </is>
      </c>
      <c r="B12" s="4" t="inlineStr">
        <is>
          <t>6.00%</t>
        </is>
      </c>
    </row>
    <row r="13">
      <c r="A13" s="4" t="inlineStr">
        <is>
          <t>Asset management fees</t>
        </is>
      </c>
    </row>
    <row r="14">
      <c r="A14" s="3" t="inlineStr">
        <is>
          <t>Related Party Transaction [Line Items]</t>
        </is>
      </c>
    </row>
    <row r="15">
      <c r="A15" s="4" t="inlineStr">
        <is>
          <t>Fee multiplier</t>
        </is>
      </c>
      <c r="B15" s="6" t="n">
        <v>4</v>
      </c>
    </row>
    <row r="16">
      <c r="A16" s="4" t="inlineStr">
        <is>
          <t>Change in Control Fee</t>
        </is>
      </c>
    </row>
    <row r="17">
      <c r="A17" s="3" t="inlineStr">
        <is>
          <t>Related Party Transaction [Line Items]</t>
        </is>
      </c>
    </row>
    <row r="18">
      <c r="A18" s="4" t="inlineStr">
        <is>
          <t>Fee multiplier</t>
        </is>
      </c>
      <c r="B18" s="6" t="n">
        <v>4</v>
      </c>
    </row>
    <row r="19">
      <c r="A19" s="4" t="inlineStr">
        <is>
          <t>Variable Management - Incentive Fee</t>
        </is>
      </c>
    </row>
    <row r="20">
      <c r="A20" s="3" t="inlineStr">
        <is>
          <t>Related Party Transaction [Line Items]</t>
        </is>
      </c>
    </row>
    <row r="21">
      <c r="A21" s="4" t="inlineStr">
        <is>
          <t>Fee multiplier</t>
        </is>
      </c>
      <c r="B21" s="6" t="n">
        <v>4</v>
      </c>
    </row>
    <row r="22">
      <c r="A22" s="4" t="inlineStr">
        <is>
          <t>Transition Fee</t>
        </is>
      </c>
    </row>
    <row r="23">
      <c r="A23" s="3" t="inlineStr">
        <is>
          <t>Related Party Transaction [Line Items]</t>
        </is>
      </c>
    </row>
    <row r="24">
      <c r="A24" s="4" t="inlineStr">
        <is>
          <t>Transaction amount</t>
        </is>
      </c>
      <c r="B24" s="5" t="n">
        <v>15000000</v>
      </c>
    </row>
    <row r="25">
      <c r="A25" s="4" t="inlineStr">
        <is>
          <t>Subject Fees (Transition Fee Not in Excess of the Product)</t>
        </is>
      </c>
    </row>
    <row r="26">
      <c r="A26" s="3" t="inlineStr">
        <is>
          <t>Related Party Transaction [Line Items]</t>
        </is>
      </c>
    </row>
    <row r="27">
      <c r="A27" s="4" t="inlineStr">
        <is>
          <t>Fee multiplier</t>
        </is>
      </c>
      <c r="B27" s="6" t="n">
        <v>4</v>
      </c>
    </row>
    <row r="28">
      <c r="A28" s="4" t="inlineStr">
        <is>
          <t>Subject Fees (Transition Fee Not in Excess of the Product) | Maximum</t>
        </is>
      </c>
    </row>
    <row r="29">
      <c r="A29" s="3" t="inlineStr">
        <is>
          <t>Related Party Transaction [Line Items]</t>
        </is>
      </c>
    </row>
    <row r="30">
      <c r="A30" s="4" t="inlineStr">
        <is>
          <t>Fee multiplier</t>
        </is>
      </c>
      <c r="B30" s="8" t="n">
        <v>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Equity-Based Compensation (Narrative) (Details) - USD ($)</t>
        </is>
      </c>
      <c r="B1" s="2" t="inlineStr">
        <is>
          <t>Jul. 29, 2019</t>
        </is>
      </c>
      <c r="C1" s="2" t="inlineStr">
        <is>
          <t>Aug. 31, 2017</t>
        </is>
      </c>
      <c r="D1" s="2" t="inlineStr">
        <is>
          <t>Jun. 30, 2020</t>
        </is>
      </c>
      <c r="E1" s="2" t="inlineStr">
        <is>
          <t>Jun. 30, 2020</t>
        </is>
      </c>
      <c r="F1" s="2" t="inlineStr">
        <is>
          <t>Jun. 30, 2019</t>
        </is>
      </c>
      <c r="G1" s="2" t="inlineStr">
        <is>
          <t>Jul. 31, 2017</t>
        </is>
      </c>
    </row>
    <row r="2">
      <c r="A2" s="4" t="inlineStr">
        <is>
          <t>Director</t>
        </is>
      </c>
    </row>
    <row r="3">
      <c r="A3" s="3" t="inlineStr">
        <is>
          <t>Share-based Compensation Arrangement by Share-based Payment Award [Line Items]</t>
        </is>
      </c>
    </row>
    <row r="4">
      <c r="A4" s="4" t="inlineStr">
        <is>
          <t>Stock issued during period, issued for services (in shares)</t>
        </is>
      </c>
      <c r="E4" s="6" t="n">
        <v>0</v>
      </c>
      <c r="F4" s="6" t="n">
        <v>0</v>
      </c>
    </row>
    <row r="5">
      <c r="A5" s="4" t="inlineStr">
        <is>
          <t>Restricted Share Plan | Unvested Restricted Stock</t>
        </is>
      </c>
    </row>
    <row r="6">
      <c r="A6" s="3" t="inlineStr">
        <is>
          <t>Share-based Compensation Arrangement by Share-based Payment Award [Line Items]</t>
        </is>
      </c>
    </row>
    <row r="7">
      <c r="A7" s="4" t="inlineStr">
        <is>
          <t>Maximum authorized amount as a percentage of shares authorized</t>
        </is>
      </c>
      <c r="E7" s="4" t="inlineStr">
        <is>
          <t>5.00%</t>
        </is>
      </c>
    </row>
    <row r="8">
      <c r="A8" s="4" t="inlineStr">
        <is>
          <t>Number of shares authorized (in shares)</t>
        </is>
      </c>
      <c r="D8" s="6" t="n">
        <v>3400000</v>
      </c>
      <c r="E8" s="6" t="n">
        <v>3400000</v>
      </c>
    </row>
    <row r="9">
      <c r="A9" s="4" t="inlineStr">
        <is>
          <t>Shares granted automatically upon election to board of directors, in shares</t>
        </is>
      </c>
      <c r="G9" s="6" t="n">
        <v>1333</v>
      </c>
    </row>
    <row r="10">
      <c r="A10" s="4" t="inlineStr">
        <is>
          <t>Restricted share vesting period</t>
        </is>
      </c>
      <c r="E10" s="4" t="inlineStr">
        <is>
          <t>5 years</t>
        </is>
      </c>
    </row>
    <row r="11">
      <c r="A11" s="4" t="inlineStr">
        <is>
          <t>Granted (in shares)</t>
        </is>
      </c>
      <c r="E11" s="6" t="n">
        <v>0</v>
      </c>
    </row>
    <row r="12">
      <c r="A12" s="4" t="inlineStr">
        <is>
          <t>Nonvested awards, compensation cost not yet recognized</t>
        </is>
      </c>
      <c r="D12" s="5" t="n">
        <v>4700000</v>
      </c>
      <c r="E12" s="5" t="n">
        <v>4700000</v>
      </c>
    </row>
    <row r="13">
      <c r="A13" s="4" t="inlineStr">
        <is>
          <t>Nonvested awards, compensation cost not yet recognized, period for recognition</t>
        </is>
      </c>
      <c r="E13" s="4" t="inlineStr">
        <is>
          <t>3 years 7 months 6 days</t>
        </is>
      </c>
    </row>
    <row r="14">
      <c r="A14" s="4" t="inlineStr">
        <is>
          <t>Share-based payment arrangement, expense</t>
        </is>
      </c>
      <c r="D14" s="5" t="n">
        <v>300000</v>
      </c>
      <c r="E14" s="5" t="n">
        <v>700000</v>
      </c>
    </row>
    <row r="15">
      <c r="A15" s="4" t="inlineStr">
        <is>
          <t>Restricted Share Plan | Unvested Restricted Stock | Director</t>
        </is>
      </c>
    </row>
    <row r="16">
      <c r="A16" s="3" t="inlineStr">
        <is>
          <t>Share-based Compensation Arrangement by Share-based Payment Award [Line Items]</t>
        </is>
      </c>
    </row>
    <row r="17">
      <c r="A17" s="4" t="inlineStr">
        <is>
          <t>Restricted share vesting period</t>
        </is>
      </c>
      <c r="B17" s="4" t="inlineStr">
        <is>
          <t>3 years</t>
        </is>
      </c>
    </row>
    <row r="18">
      <c r="A18" s="4" t="inlineStr">
        <is>
          <t>Granted (in shares)</t>
        </is>
      </c>
      <c r="B18" s="6" t="n">
        <v>15000</v>
      </c>
    </row>
    <row r="19">
      <c r="A19" s="4" t="inlineStr">
        <is>
          <t>Amended and Restated RSP | Unvested Restricted Stock</t>
        </is>
      </c>
    </row>
    <row r="20">
      <c r="A20" s="3" t="inlineStr">
        <is>
          <t>Share-based Compensation Arrangement by Share-based Payment Award [Line Items]</t>
        </is>
      </c>
    </row>
    <row r="21">
      <c r="A21" s="4" t="inlineStr">
        <is>
          <t>Benchmark for RSP issuance (in shares)</t>
        </is>
      </c>
      <c r="C21" s="5" t="n">
        <v>30000</v>
      </c>
    </row>
    <row r="22">
      <c r="A22" s="4" t="inlineStr">
        <is>
          <t>Amended and Restated RSP | Unvested Restricted Stock | Chairman</t>
        </is>
      </c>
    </row>
    <row r="23">
      <c r="A23" s="3" t="inlineStr">
        <is>
          <t>Share-based Compensation Arrangement by Share-based Payment Award [Line Items]</t>
        </is>
      </c>
    </row>
    <row r="24">
      <c r="A24" s="4" t="inlineStr">
        <is>
          <t>Restricted share vesting period</t>
        </is>
      </c>
      <c r="C24" s="4" t="inlineStr">
        <is>
          <t>7 years</t>
        </is>
      </c>
    </row>
    <row r="25">
      <c r="A25" s="4" t="inlineStr">
        <is>
          <t>Granted (in shares)</t>
        </is>
      </c>
      <c r="C25" s="6" t="n">
        <v>300000</v>
      </c>
    </row>
    <row r="26">
      <c r="A26" s="4" t="inlineStr">
        <is>
          <t>Shares vesting annually, percent</t>
        </is>
      </c>
      <c r="C26" s="4" t="inlineStr">
        <is>
          <t>14.30%</t>
        </is>
      </c>
    </row>
    <row r="27">
      <c r="A27" s="4" t="inlineStr">
        <is>
          <t>Amended and Restated RSP | Unvested Restricted Stock | Independent Directors</t>
        </is>
      </c>
    </row>
    <row r="28">
      <c r="A28" s="3" t="inlineStr">
        <is>
          <t>Share-based Compensation Arrangement by Share-based Payment Award [Line Items]</t>
        </is>
      </c>
    </row>
    <row r="29">
      <c r="A29" s="4" t="inlineStr">
        <is>
          <t>Restricted share vesting period</t>
        </is>
      </c>
      <c r="C29" s="4" t="inlineStr">
        <is>
          <t>5 years</t>
        </is>
      </c>
    </row>
    <row r="30">
      <c r="A30" s="4" t="inlineStr">
        <is>
          <t>Granted (in shares)</t>
        </is>
      </c>
      <c r="C30"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46237</v>
      </c>
      <c r="C4" s="5" t="n">
        <v>-11206</v>
      </c>
    </row>
    <row r="5">
      <c r="A5" s="3" t="inlineStr">
        <is>
          <t>Adjustments to reconcile net loss to net cash provided by operating activities:</t>
        </is>
      </c>
    </row>
    <row r="6">
      <c r="A6" s="4" t="inlineStr">
        <is>
          <t>Depreciation and amortization</t>
        </is>
      </c>
      <c r="B6" s="6" t="n">
        <v>40378</v>
      </c>
      <c r="C6" s="6" t="n">
        <v>40984</v>
      </c>
    </row>
    <row r="7">
      <c r="A7" s="4" t="inlineStr">
        <is>
          <t>Amortization of deferred financing costs</t>
        </is>
      </c>
      <c r="B7" s="6" t="n">
        <v>2519</v>
      </c>
      <c r="C7" s="6" t="n">
        <v>3591</v>
      </c>
    </row>
    <row r="8">
      <c r="A8" s="4" t="inlineStr">
        <is>
          <t>Amortization of terminated swap payment</t>
        </is>
      </c>
      <c r="B8" s="6" t="n">
        <v>422</v>
      </c>
      <c r="C8" s="6" t="n">
        <v>0</v>
      </c>
    </row>
    <row r="9">
      <c r="A9" s="4" t="inlineStr">
        <is>
          <t>Amortization of mortgage premiums and discounts, net</t>
        </is>
      </c>
      <c r="B9" s="6" t="n">
        <v>29</v>
      </c>
      <c r="C9" s="6" t="n">
        <v>-103</v>
      </c>
    </row>
    <row r="10">
      <c r="A10" s="4" t="inlineStr">
        <is>
          <t>Amortization (accretion) amortization of market lease and other intangibles, net</t>
        </is>
      </c>
      <c r="B10" s="6" t="n">
        <v>-120</v>
      </c>
      <c r="C10" s="6" t="n">
        <v>-35</v>
      </c>
    </row>
    <row r="11">
      <c r="A11" s="4" t="inlineStr">
        <is>
          <t>Bad debt expense</t>
        </is>
      </c>
      <c r="B11" s="6" t="n">
        <v>1384</v>
      </c>
      <c r="C11" s="6" t="n">
        <v>3613</v>
      </c>
    </row>
    <row r="12">
      <c r="A12" s="4" t="inlineStr">
        <is>
          <t>Equity-based compensation</t>
        </is>
      </c>
      <c r="B12" s="6" t="n">
        <v>676</v>
      </c>
      <c r="C12" s="6" t="n">
        <v>645</v>
      </c>
    </row>
    <row r="13">
      <c r="A13" s="4" t="inlineStr">
        <is>
          <t>Gain on sale of real estate investments, net</t>
        </is>
      </c>
      <c r="B13" s="6" t="n">
        <v>-2306</v>
      </c>
      <c r="C13" s="6" t="n">
        <v>-6078</v>
      </c>
    </row>
    <row r="14">
      <c r="A14" s="4" t="inlineStr">
        <is>
          <t>(Gain) loss on non-designated derivatives</t>
        </is>
      </c>
      <c r="B14" s="6" t="n">
        <v>-24</v>
      </c>
      <c r="C14" s="6" t="n">
        <v>48</v>
      </c>
    </row>
    <row r="15">
      <c r="A15" s="4" t="inlineStr">
        <is>
          <t>Impairment charges</t>
        </is>
      </c>
      <c r="B15" s="6" t="n">
        <v>31831</v>
      </c>
      <c r="C15" s="6" t="n">
        <v>19</v>
      </c>
    </row>
    <row r="16">
      <c r="A16" s="3" t="inlineStr">
        <is>
          <t>Changes in assets and liabilities:</t>
        </is>
      </c>
    </row>
    <row r="17">
      <c r="A17" s="4" t="inlineStr">
        <is>
          <t>Straight-line rent receivable</t>
        </is>
      </c>
      <c r="B17" s="6" t="n">
        <v>-1742</v>
      </c>
      <c r="C17" s="6" t="n">
        <v>-1937</v>
      </c>
    </row>
    <row r="18">
      <c r="A18" s="4" t="inlineStr">
        <is>
          <t>Prepaid expenses and other assets</t>
        </is>
      </c>
      <c r="B18" s="6" t="n">
        <v>3810</v>
      </c>
      <c r="C18" s="6" t="n">
        <v>-5699</v>
      </c>
    </row>
    <row r="19">
      <c r="A19" s="4" t="inlineStr">
        <is>
          <t>Accounts payable, accrued expenses and other liabilities</t>
        </is>
      </c>
      <c r="B19" s="6" t="n">
        <v>1663</v>
      </c>
      <c r="C19" s="6" t="n">
        <v>1829</v>
      </c>
    </row>
    <row r="20">
      <c r="A20" s="4" t="inlineStr">
        <is>
          <t>Deferred rent</t>
        </is>
      </c>
      <c r="B20" s="6" t="n">
        <v>-1037</v>
      </c>
      <c r="C20" s="6" t="n">
        <v>-539</v>
      </c>
    </row>
    <row r="21">
      <c r="A21" s="4" t="inlineStr">
        <is>
          <t>Net cash provided by operating activities</t>
        </is>
      </c>
      <c r="B21" s="6" t="n">
        <v>31246</v>
      </c>
      <c r="C21" s="6" t="n">
        <v>25132</v>
      </c>
    </row>
    <row r="22">
      <c r="A22" s="3" t="inlineStr">
        <is>
          <t>Cash flows from investing activities:</t>
        </is>
      </c>
    </row>
    <row r="23">
      <c r="A23" s="4" t="inlineStr">
        <is>
          <t>Property acquisitions and development costs</t>
        </is>
      </c>
      <c r="B23" s="6" t="n">
        <v>-90985</v>
      </c>
      <c r="C23" s="6" t="n">
        <v>-44371</v>
      </c>
    </row>
    <row r="24">
      <c r="A24" s="4" t="inlineStr">
        <is>
          <t>Capital expenditures</t>
        </is>
      </c>
      <c r="B24" s="6" t="n">
        <v>-13767</v>
      </c>
      <c r="C24" s="6" t="n">
        <v>-6167</v>
      </c>
    </row>
    <row r="25">
      <c r="A25" s="4" t="inlineStr">
        <is>
          <t>Leasing commission</t>
        </is>
      </c>
      <c r="B25" s="6" t="n">
        <v>-996</v>
      </c>
      <c r="C25" s="4" t="inlineStr">
        <is>
          <t xml:space="preserve"> </t>
        </is>
      </c>
    </row>
    <row r="26">
      <c r="A26" s="4" t="inlineStr">
        <is>
          <t>Proceeds from sales of real estate investments</t>
        </is>
      </c>
      <c r="B26" s="6" t="n">
        <v>8294</v>
      </c>
      <c r="C26" s="6" t="n">
        <v>45624</v>
      </c>
    </row>
    <row r="27">
      <c r="A27" s="4" t="inlineStr">
        <is>
          <t>Net cash used in investing activities</t>
        </is>
      </c>
      <c r="B27" s="6" t="n">
        <v>-97454</v>
      </c>
      <c r="C27" s="6" t="n">
        <v>-4914</v>
      </c>
    </row>
    <row r="28">
      <c r="A28" s="3" t="inlineStr">
        <is>
          <t>Cash flows from financing activities:</t>
        </is>
      </c>
    </row>
    <row r="29">
      <c r="A29" s="4" t="inlineStr">
        <is>
          <t>Payments on credit facilities</t>
        </is>
      </c>
      <c r="B29" s="6" t="n">
        <v>0</v>
      </c>
      <c r="C29" s="6" t="n">
        <v>-243300</v>
      </c>
    </row>
    <row r="30">
      <c r="A30" s="4" t="inlineStr">
        <is>
          <t>Proceeds from credit facilities</t>
        </is>
      </c>
      <c r="B30" s="6" t="n">
        <v>95000</v>
      </c>
      <c r="C30" s="6" t="n">
        <v>120618</v>
      </c>
    </row>
    <row r="31">
      <c r="A31" s="4" t="inlineStr">
        <is>
          <t>Proceeds from term loan</t>
        </is>
      </c>
      <c r="B31" s="6" t="n">
        <v>0</v>
      </c>
      <c r="C31" s="6" t="n">
        <v>150000</v>
      </c>
    </row>
    <row r="32">
      <c r="A32" s="4" t="inlineStr">
        <is>
          <t>Payments on mortgage notes payable</t>
        </is>
      </c>
      <c r="B32" s="6" t="n">
        <v>-477</v>
      </c>
      <c r="C32" s="6" t="n">
        <v>-25432</v>
      </c>
    </row>
    <row r="33">
      <c r="A33" s="4" t="inlineStr">
        <is>
          <t>Payments for derivative instruments</t>
        </is>
      </c>
      <c r="B33" s="6" t="n">
        <v>-34</v>
      </c>
      <c r="C33" s="6" t="n">
        <v>0</v>
      </c>
    </row>
    <row r="34">
      <c r="A34" s="4" t="inlineStr">
        <is>
          <t>Payments of deferred financing costs</t>
        </is>
      </c>
      <c r="B34" s="6" t="n">
        <v>-1160</v>
      </c>
      <c r="C34" s="6" t="n">
        <v>-9697</v>
      </c>
    </row>
    <row r="35">
      <c r="A35" s="4" t="inlineStr">
        <is>
          <t>Preferred stock issuance costs</t>
        </is>
      </c>
      <c r="B35" s="6" t="n">
        <v>-366</v>
      </c>
      <c r="C35" s="6" t="n">
        <v>0</v>
      </c>
    </row>
    <row r="36">
      <c r="A36" s="4" t="inlineStr">
        <is>
          <t>Common stock repurchases</t>
        </is>
      </c>
      <c r="B36" s="6" t="n">
        <v>-10539</v>
      </c>
      <c r="C36" s="6" t="n">
        <v>-13286</v>
      </c>
    </row>
    <row r="37">
      <c r="A37" s="4" t="inlineStr">
        <is>
          <t>Distributions paid on common stock</t>
        </is>
      </c>
      <c r="B37" s="6" t="n">
        <v>-26954</v>
      </c>
      <c r="C37" s="6" t="n">
        <v>-25129</v>
      </c>
    </row>
    <row r="38">
      <c r="A38" s="4" t="inlineStr">
        <is>
          <t>Dividends paid on preferred stock</t>
        </is>
      </c>
      <c r="B38" s="6" t="n">
        <v>-915</v>
      </c>
      <c r="C38" s="6" t="n">
        <v>0</v>
      </c>
    </row>
    <row r="39">
      <c r="A39" s="4" t="inlineStr">
        <is>
          <t>Distributions to non-controlling interest holders</t>
        </is>
      </c>
      <c r="B39" s="6" t="n">
        <v>-173</v>
      </c>
      <c r="C39" s="6" t="n">
        <v>-173</v>
      </c>
    </row>
    <row r="40">
      <c r="A40" s="4" t="inlineStr">
        <is>
          <t>Net cash, provided by (used in) financing activities</t>
        </is>
      </c>
      <c r="B40" s="6" t="n">
        <v>54382</v>
      </c>
      <c r="C40" s="6" t="n">
        <v>-46399</v>
      </c>
    </row>
    <row r="41">
      <c r="A41" s="4" t="inlineStr">
        <is>
          <t>Net change in cash, cash equivalents and restricted cash</t>
        </is>
      </c>
      <c r="B41" s="6" t="n">
        <v>-11826</v>
      </c>
      <c r="C41" s="6" t="n">
        <v>-26181</v>
      </c>
    </row>
    <row r="42">
      <c r="A42" s="4" t="inlineStr">
        <is>
          <t>Cash, cash equivalents and restricted cash, beginning of period</t>
        </is>
      </c>
      <c r="B42" s="6" t="n">
        <v>111599</v>
      </c>
      <c r="C42" s="6" t="n">
        <v>91358</v>
      </c>
    </row>
    <row r="43">
      <c r="A43" s="4" t="inlineStr">
        <is>
          <t>Cash, cash equivalents and restricted cash, end of period</t>
        </is>
      </c>
      <c r="B43" s="6" t="n">
        <v>99773</v>
      </c>
      <c r="C43" s="6" t="n">
        <v>65177</v>
      </c>
    </row>
    <row r="44">
      <c r="A44" s="4" t="inlineStr">
        <is>
          <t>Cash, cash equivalents and restricted cash, end of period</t>
        </is>
      </c>
      <c r="B44" s="6" t="n">
        <v>99773</v>
      </c>
      <c r="C44" s="6" t="n">
        <v>65177</v>
      </c>
    </row>
    <row r="45">
      <c r="A45" s="3" t="inlineStr">
        <is>
          <t>Supplemental disclosures of cash flow information:</t>
        </is>
      </c>
    </row>
    <row r="46">
      <c r="A46" s="4" t="inlineStr">
        <is>
          <t>Cash paid for interest</t>
        </is>
      </c>
      <c r="B46" s="6" t="n">
        <v>22701</v>
      </c>
      <c r="C46" s="6" t="n">
        <v>23115</v>
      </c>
    </row>
    <row r="47">
      <c r="A47" s="4" t="inlineStr">
        <is>
          <t>Cash paid for income taxes</t>
        </is>
      </c>
      <c r="B47" s="6" t="n">
        <v>315</v>
      </c>
      <c r="C47" s="6" t="n">
        <v>447</v>
      </c>
    </row>
    <row r="48">
      <c r="A48" s="3" t="inlineStr">
        <is>
          <t>Non-cash investing and financing activities:</t>
        </is>
      </c>
    </row>
    <row r="49">
      <c r="A49" s="4" t="inlineStr">
        <is>
          <t>Common stock issued through distribution reinvestment plan</t>
        </is>
      </c>
      <c r="B49" s="6" t="n">
        <v>12589</v>
      </c>
      <c r="C49" s="6" t="n">
        <v>13951</v>
      </c>
    </row>
    <row r="50">
      <c r="A50" s="4" t="inlineStr">
        <is>
          <t>Mortgage assumed in acquisition</t>
        </is>
      </c>
      <c r="B50" s="5" t="n">
        <v>13883</v>
      </c>
      <c r="C50"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Summary of Activity) (Details) - Restricted Share Plan - Unvested Restricted Stock</t>
        </is>
      </c>
      <c r="B1" s="2" t="inlineStr">
        <is>
          <t>6 Months Ended</t>
        </is>
      </c>
    </row>
    <row r="2">
      <c r="B2" s="2" t="inlineStr">
        <is>
          <t>Jun. 30, 2020$ / sharesshares</t>
        </is>
      </c>
    </row>
    <row r="3">
      <c r="A3" s="3" t="inlineStr">
        <is>
          <t>Number of Shares of Common Stock</t>
        </is>
      </c>
    </row>
    <row r="4">
      <c r="A4" s="4" t="inlineStr">
        <is>
          <t>Beginning Balance (in shares) | shares</t>
        </is>
      </c>
      <c r="B4" s="6" t="n">
        <v>277241</v>
      </c>
    </row>
    <row r="5">
      <c r="A5" s="4" t="inlineStr">
        <is>
          <t>Vested (in shares) | shares</t>
        </is>
      </c>
      <c r="B5" s="6" t="n">
        <v>-267</v>
      </c>
    </row>
    <row r="6">
      <c r="A6" s="4" t="inlineStr">
        <is>
          <t>Granted (in shares) | shares</t>
        </is>
      </c>
      <c r="B6" s="6" t="n">
        <v>0</v>
      </c>
    </row>
    <row r="7">
      <c r="A7" s="4" t="inlineStr">
        <is>
          <t>Forfeitures (in shares) | shares</t>
        </is>
      </c>
      <c r="B7" s="6" t="n">
        <v>0</v>
      </c>
    </row>
    <row r="8">
      <c r="A8" s="4" t="inlineStr">
        <is>
          <t>Ending Balance (in shares) | shares</t>
        </is>
      </c>
      <c r="B8" s="6" t="n">
        <v>276974</v>
      </c>
    </row>
    <row r="9">
      <c r="A9" s="3" t="inlineStr">
        <is>
          <t>Weighted Average Issue Price</t>
        </is>
      </c>
    </row>
    <row r="10">
      <c r="A10" s="4" t="inlineStr">
        <is>
          <t>Beginning Balance, Weighted-Average Issue Price (in usd per share) | $ / shares</t>
        </is>
      </c>
      <c r="B10" s="7" t="n">
        <v>21.18</v>
      </c>
    </row>
    <row r="11">
      <c r="A11" s="4" t="inlineStr">
        <is>
          <t>Vested, Weighted-Average Issue Price (in usd per share) | $ / shares</t>
        </is>
      </c>
      <c r="B11" s="15" t="n">
        <v>22.47</v>
      </c>
    </row>
    <row r="12">
      <c r="A12" s="4" t="inlineStr">
        <is>
          <t>Granted, Weighted-Average Issue Price (in usd per share) | $ / shares</t>
        </is>
      </c>
      <c r="B12" s="6" t="n">
        <v>0</v>
      </c>
    </row>
    <row r="13">
      <c r="A13" s="4" t="inlineStr">
        <is>
          <t>Forfeitures, Weighted-Average Issue Price (in usd per share) | $ / shares</t>
        </is>
      </c>
      <c r="B13" s="6" t="n">
        <v>0</v>
      </c>
    </row>
    <row r="14">
      <c r="A14" s="4" t="inlineStr">
        <is>
          <t>Ending Balance, Weighted-Average Issue Price (in usd per share) | $ / shares</t>
        </is>
      </c>
      <c r="B14" s="7" t="n">
        <v>21.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ummary of Changes in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5" t="n">
        <v>1021172</v>
      </c>
      <c r="C4" s="5" t="n">
        <v>1221233</v>
      </c>
      <c r="D4" s="5" t="n">
        <v>1106744</v>
      </c>
      <c r="E4" s="5" t="n">
        <v>1240934</v>
      </c>
    </row>
    <row r="5">
      <c r="A5" s="4" t="inlineStr">
        <is>
          <t>Rebalancing of ownership percentage</t>
        </is>
      </c>
      <c r="B5" s="6" t="n">
        <v>0</v>
      </c>
      <c r="C5" s="6" t="n">
        <v>0</v>
      </c>
      <c r="D5" s="6" t="n">
        <v>0</v>
      </c>
      <c r="E5" s="6" t="n">
        <v>0</v>
      </c>
    </row>
    <row r="6">
      <c r="A6" s="4" t="inlineStr">
        <is>
          <t>Ending Balance</t>
        </is>
      </c>
      <c r="B6" s="6" t="n">
        <v>982306</v>
      </c>
      <c r="C6" s="6" t="n">
        <v>1180859</v>
      </c>
      <c r="D6" s="6" t="n">
        <v>982306</v>
      </c>
      <c r="E6" s="6" t="n">
        <v>1180859</v>
      </c>
    </row>
    <row r="7">
      <c r="A7" s="4" t="inlineStr">
        <is>
          <t>Unrealized Gain on Designated Derivative</t>
        </is>
      </c>
    </row>
    <row r="8">
      <c r="A8" s="3" t="inlineStr">
        <is>
          <t>AOCI Attributable to Parent, Net of Tax [Roll Forward]</t>
        </is>
      </c>
    </row>
    <row r="9">
      <c r="A9" s="4" t="inlineStr">
        <is>
          <t>Beginning Balance</t>
        </is>
      </c>
      <c r="D9" s="6" t="n">
        <v>-7043</v>
      </c>
    </row>
    <row r="10">
      <c r="A10" s="4" t="inlineStr">
        <is>
          <t>Other comprehensive loss, before reclassifications</t>
        </is>
      </c>
      <c r="D10" s="6" t="n">
        <v>-42226</v>
      </c>
    </row>
    <row r="11">
      <c r="A11" s="4" t="inlineStr">
        <is>
          <t>Amount of gain reclassified from accumulated other comprehensive loss</t>
        </is>
      </c>
      <c r="D11" s="6" t="n">
        <v>2606</v>
      </c>
    </row>
    <row r="12">
      <c r="A12" s="4" t="inlineStr">
        <is>
          <t>Ending Balance</t>
        </is>
      </c>
      <c r="B12" s="6" t="n">
        <v>-46489</v>
      </c>
      <c r="D12" s="6" t="n">
        <v>-46489</v>
      </c>
    </row>
    <row r="13">
      <c r="A13" s="4" t="inlineStr">
        <is>
          <t>Accumulated Other Comprehensive Income</t>
        </is>
      </c>
    </row>
    <row r="14">
      <c r="A14" s="3" t="inlineStr">
        <is>
          <t>AOCI Attributable to Parent, Net of Tax [Roll Forward]</t>
        </is>
      </c>
    </row>
    <row r="15">
      <c r="A15" s="4" t="inlineStr">
        <is>
          <t>Beginning Balance</t>
        </is>
      </c>
      <c r="B15" s="6" t="n">
        <v>-44308</v>
      </c>
      <c r="C15" s="6" t="n">
        <v>2163</v>
      </c>
      <c r="D15" s="6" t="n">
        <v>-7043</v>
      </c>
      <c r="E15" s="6" t="n">
        <v>4582</v>
      </c>
    </row>
    <row r="16">
      <c r="A16" s="4" t="inlineStr">
        <is>
          <t>Rebalancing of ownership percentage</t>
        </is>
      </c>
      <c r="B16" s="6" t="n">
        <v>174</v>
      </c>
      <c r="D16" s="6" t="n">
        <v>174</v>
      </c>
    </row>
    <row r="17">
      <c r="A17" s="4" t="inlineStr">
        <is>
          <t>Ending Balance</t>
        </is>
      </c>
      <c r="B17" s="5" t="n">
        <v>-46489</v>
      </c>
      <c r="C17" s="5" t="n">
        <v>-6253</v>
      </c>
      <c r="D17" s="5" t="n">
        <v>-46489</v>
      </c>
      <c r="E17" s="5" t="n">
        <v>-62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s (Narrative) (Details) - USD ($) $ / shares in Units, $ in Thousands</t>
        </is>
      </c>
      <c r="B1" s="2" t="inlineStr">
        <is>
          <t>6 Months Ended</t>
        </is>
      </c>
    </row>
    <row r="2">
      <c r="B2" s="2" t="inlineStr">
        <is>
          <t>Jun. 30, 2020</t>
        </is>
      </c>
      <c r="C2" s="2" t="inlineStr">
        <is>
          <t>Jun. 30, 2019</t>
        </is>
      </c>
      <c r="D2" s="2" t="inlineStr">
        <is>
          <t>Dec. 31, 2019</t>
        </is>
      </c>
      <c r="E2" s="2" t="inlineStr">
        <is>
          <t>Nov. 30, 2014</t>
        </is>
      </c>
    </row>
    <row r="3">
      <c r="A3" s="3" t="inlineStr">
        <is>
          <t>Noncontrolling Interest [Line Items]</t>
        </is>
      </c>
    </row>
    <row r="4">
      <c r="A4" s="4" t="inlineStr">
        <is>
          <t>Limited partner units (in units)</t>
        </is>
      </c>
      <c r="B4" s="6" t="n">
        <v>90</v>
      </c>
      <c r="D4" s="6" t="n">
        <v>90</v>
      </c>
    </row>
    <row r="5">
      <c r="A5" s="4" t="inlineStr">
        <is>
          <t>Distributions to non-controlling interest holders</t>
        </is>
      </c>
      <c r="B5" s="5" t="n">
        <v>173</v>
      </c>
      <c r="C5" s="5" t="n">
        <v>173</v>
      </c>
    </row>
    <row r="6">
      <c r="A6" s="4" t="inlineStr">
        <is>
          <t>Non-controlling Interests</t>
        </is>
      </c>
    </row>
    <row r="7">
      <c r="A7" s="3" t="inlineStr">
        <is>
          <t>Noncontrolling Interest [Line Items]</t>
        </is>
      </c>
    </row>
    <row r="8">
      <c r="A8" s="4" t="inlineStr">
        <is>
          <t>Limited partner units (in units)</t>
        </is>
      </c>
      <c r="E8" s="6" t="n">
        <v>405908</v>
      </c>
    </row>
    <row r="9">
      <c r="A9" s="4" t="inlineStr">
        <is>
          <t>Units issued</t>
        </is>
      </c>
      <c r="E9" s="5" t="n">
        <v>10100</v>
      </c>
    </row>
    <row r="10">
      <c r="A10" s="4" t="inlineStr">
        <is>
          <t>Units issued (in usd per share)</t>
        </is>
      </c>
      <c r="E10" s="5"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Summary of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ncontrolling Interest [Line Items]</t>
        </is>
      </c>
    </row>
    <row r="4">
      <c r="A4" s="4" t="inlineStr">
        <is>
          <t>Third Party Net Investment Amount</t>
        </is>
      </c>
      <c r="B4" s="5" t="n">
        <v>4795</v>
      </c>
      <c r="D4" s="5" t="n">
        <v>4795</v>
      </c>
      <c r="F4" s="5" t="n">
        <v>5410</v>
      </c>
    </row>
    <row r="5">
      <c r="A5" s="4" t="inlineStr">
        <is>
          <t>Net Real Estate Assets Subject to Investment Arrangement</t>
        </is>
      </c>
      <c r="B5" s="6" t="n">
        <v>2152798</v>
      </c>
      <c r="D5" s="6" t="n">
        <v>2152798</v>
      </c>
      <c r="F5" s="6" t="n">
        <v>2053591</v>
      </c>
    </row>
    <row r="6">
      <c r="A6" s="4" t="inlineStr">
        <is>
          <t>Distributions</t>
        </is>
      </c>
      <c r="B6" s="6" t="n">
        <v>87</v>
      </c>
      <c r="C6" s="5" t="n">
        <v>88</v>
      </c>
      <c r="D6" s="6" t="n">
        <v>173</v>
      </c>
      <c r="E6" s="5" t="n">
        <v>173</v>
      </c>
    </row>
    <row r="7">
      <c r="A7" s="4" t="inlineStr">
        <is>
          <t>Non-controlling Interests</t>
        </is>
      </c>
    </row>
    <row r="8">
      <c r="A8" s="3" t="inlineStr">
        <is>
          <t>Noncontrolling Interest [Line Items]</t>
        </is>
      </c>
    </row>
    <row r="9">
      <c r="A9" s="4" t="inlineStr">
        <is>
          <t>Distributions</t>
        </is>
      </c>
      <c r="B9" s="6" t="n">
        <v>87</v>
      </c>
      <c r="C9" s="6" t="n">
        <v>88</v>
      </c>
      <c r="D9" s="6" t="n">
        <v>173</v>
      </c>
      <c r="E9" s="6" t="n">
        <v>173</v>
      </c>
    </row>
    <row r="10">
      <c r="A10" s="4" t="inlineStr">
        <is>
          <t>Plaza Del Rio Medical Office Campus Portfolio - Peoria, AZ | Non-controlling Interests</t>
        </is>
      </c>
    </row>
    <row r="11">
      <c r="A11" s="3" t="inlineStr">
        <is>
          <t>Noncontrolling Interest [Line Items]</t>
        </is>
      </c>
    </row>
    <row r="12">
      <c r="A12" s="4" t="inlineStr">
        <is>
          <t>Third Party Net Investment Amount</t>
        </is>
      </c>
      <c r="B12" s="6" t="n">
        <v>343</v>
      </c>
      <c r="D12" s="6" t="n">
        <v>343</v>
      </c>
    </row>
    <row r="13">
      <c r="A13" s="4" t="inlineStr">
        <is>
          <t>Net Real Estate Assets Subject to Investment Arrangement</t>
        </is>
      </c>
      <c r="B13" s="6" t="n">
        <v>13913</v>
      </c>
      <c r="D13" s="6" t="n">
        <v>13913</v>
      </c>
      <c r="F13" s="6" t="n">
        <v>14220</v>
      </c>
    </row>
    <row r="14">
      <c r="A14" s="4" t="inlineStr">
        <is>
          <t>Distributions</t>
        </is>
      </c>
      <c r="B14" s="6" t="n">
        <v>0</v>
      </c>
      <c r="C14" s="6" t="n">
        <v>0</v>
      </c>
      <c r="D14" s="6" t="n">
        <v>0</v>
      </c>
      <c r="E14" s="6" t="n">
        <v>0</v>
      </c>
    </row>
    <row r="15">
      <c r="A15" s="4" t="inlineStr">
        <is>
          <t>UnityPoint Clinic Portfolio | Non-controlling Interests</t>
        </is>
      </c>
    </row>
    <row r="16">
      <c r="A16" s="3" t="inlineStr">
        <is>
          <t>Noncontrolling Interest [Line Items]</t>
        </is>
      </c>
    </row>
    <row r="17">
      <c r="A17" s="4" t="inlineStr">
        <is>
          <t>Third Party Net Investment Amount</t>
        </is>
      </c>
      <c r="B17" s="6" t="n">
        <v>488</v>
      </c>
      <c r="D17" s="6" t="n">
        <v>488</v>
      </c>
    </row>
    <row r="18">
      <c r="A18" s="4" t="inlineStr">
        <is>
          <t>Net Real Estate Assets Subject to Investment Arrangement</t>
        </is>
      </c>
      <c r="B18" s="6" t="n">
        <v>8645</v>
      </c>
      <c r="D18" s="6" t="n">
        <v>8645</v>
      </c>
      <c r="F18" s="5" t="n">
        <v>8842</v>
      </c>
    </row>
    <row r="19">
      <c r="A19" s="4" t="inlineStr">
        <is>
          <t>Distributions</t>
        </is>
      </c>
      <c r="B19" s="5" t="n">
        <v>0</v>
      </c>
      <c r="C19" s="5" t="n">
        <v>0</v>
      </c>
      <c r="D19" s="5" t="n">
        <v>0</v>
      </c>
      <c r="E19" s="5" t="n">
        <v>0</v>
      </c>
    </row>
    <row r="20">
      <c r="A20" s="4" t="inlineStr">
        <is>
          <t>Healthcare Trust Operating Partnership, L.P. | Plaza Del Rio Medical Office Campus Portfolio - Peoria, AZ | Non-controlling Interests</t>
        </is>
      </c>
    </row>
    <row r="21">
      <c r="A21" s="3" t="inlineStr">
        <is>
          <t>Noncontrolling Interest [Line Items]</t>
        </is>
      </c>
    </row>
    <row r="22">
      <c r="A22" s="4" t="inlineStr">
        <is>
          <t>Non-Controlling Ownership Percentage</t>
        </is>
      </c>
      <c r="B22" s="4" t="inlineStr">
        <is>
          <t>1.90%</t>
        </is>
      </c>
      <c r="D22" s="4" t="inlineStr">
        <is>
          <t>1.90%</t>
        </is>
      </c>
    </row>
    <row r="23">
      <c r="A23" s="4" t="inlineStr">
        <is>
          <t>Healthcare Trust Operating Partnership, L.P. | UnityPoint Clinic Portfolio | Non-controlling Interests</t>
        </is>
      </c>
    </row>
    <row r="24">
      <c r="A24" s="3" t="inlineStr">
        <is>
          <t>Noncontrolling Interest [Line Items]</t>
        </is>
      </c>
    </row>
    <row r="25">
      <c r="A25" s="4" t="inlineStr">
        <is>
          <t>Non-Controlling Ownership Percentage</t>
        </is>
      </c>
      <c r="B25" s="4" t="inlineStr">
        <is>
          <t>5.00%</t>
        </is>
      </c>
      <c r="D25" s="4" t="inlineStr">
        <is>
          <t>5.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Share [Abstract]</t>
        </is>
      </c>
    </row>
    <row r="4">
      <c r="A4" s="4" t="inlineStr">
        <is>
          <t>Net loss attributable to common stockholders</t>
        </is>
      </c>
      <c r="B4" s="5" t="n">
        <v>-22811</v>
      </c>
      <c r="C4" s="5" t="n">
        <v>-6054</v>
      </c>
      <c r="D4" s="5" t="n">
        <v>-47555</v>
      </c>
      <c r="E4" s="5" t="n">
        <v>-11165</v>
      </c>
    </row>
    <row r="5">
      <c r="A5" s="4" t="inlineStr">
        <is>
          <t>Basic and diluted weighted-average shares outstanding (in shares)</t>
        </is>
      </c>
      <c r="B5" s="6" t="n">
        <v>91980953</v>
      </c>
      <c r="C5" s="6" t="n">
        <v>91783557</v>
      </c>
      <c r="D5" s="6" t="n">
        <v>91970957</v>
      </c>
      <c r="E5" s="6" t="n">
        <v>92335665</v>
      </c>
    </row>
    <row r="6">
      <c r="A6" s="4" t="inlineStr">
        <is>
          <t>Basic and diluted net loss per share (in usd per share)</t>
        </is>
      </c>
      <c r="B6" s="7" t="n">
        <v>-0.25</v>
      </c>
      <c r="C6" s="7" t="n">
        <v>-0.07000000000000001</v>
      </c>
      <c r="D6" s="7" t="n">
        <v>-0.52</v>
      </c>
      <c r="E6" s="7" t="n">
        <v>-0.12</v>
      </c>
    </row>
    <row r="7">
      <c r="A7" s="3" t="inlineStr">
        <is>
          <t>Earnings Per Share, Basic and Diluted, by Common Class, Including Two Class Method [Line Items]</t>
        </is>
      </c>
    </row>
    <row r="8">
      <c r="A8" s="4" t="inlineStr">
        <is>
          <t>Antidilutive securities excluded from computation of earnings per share (in shares)</t>
        </is>
      </c>
      <c r="B8" s="6" t="n">
        <v>1042448</v>
      </c>
      <c r="C8" s="6" t="n">
        <v>1087379</v>
      </c>
      <c r="D8" s="6" t="n">
        <v>1042468</v>
      </c>
      <c r="E8" s="6" t="n">
        <v>1087434</v>
      </c>
    </row>
    <row r="9">
      <c r="A9" s="4" t="inlineStr">
        <is>
          <t>Limited partner units (in units)</t>
        </is>
      </c>
      <c r="B9" s="6" t="n">
        <v>90</v>
      </c>
      <c r="D9" s="6" t="n">
        <v>90</v>
      </c>
      <c r="F9" s="6" t="n">
        <v>90</v>
      </c>
    </row>
    <row r="10">
      <c r="A10" s="4" t="inlineStr">
        <is>
          <t>Class B units (in units)</t>
        </is>
      </c>
      <c r="B10" s="6" t="n">
        <v>359250</v>
      </c>
      <c r="C10" s="6" t="n">
        <v>359250</v>
      </c>
      <c r="D10" s="6" t="n">
        <v>359250</v>
      </c>
      <c r="E10" s="6" t="n">
        <v>359250</v>
      </c>
    </row>
    <row r="11">
      <c r="A11" s="4" t="inlineStr">
        <is>
          <t>Unvested Restricted Stock</t>
        </is>
      </c>
    </row>
    <row r="12">
      <c r="A12" s="3" t="inlineStr">
        <is>
          <t>Earnings Per Share, Basic and Diluted, by Common Class, Including Two Class Method [Line Items]</t>
        </is>
      </c>
    </row>
    <row r="13">
      <c r="A13" s="4" t="inlineStr">
        <is>
          <t>Antidilutive securities excluded from computation of earnings per share (in shares)</t>
        </is>
      </c>
      <c r="B13" s="6" t="n">
        <v>277200</v>
      </c>
      <c r="C13" s="6" t="n">
        <v>322131</v>
      </c>
      <c r="D13" s="6" t="n">
        <v>277220</v>
      </c>
      <c r="E13" s="6" t="n">
        <v>322186</v>
      </c>
    </row>
    <row r="14">
      <c r="A14" s="4" t="inlineStr">
        <is>
          <t>OP Units</t>
        </is>
      </c>
    </row>
    <row r="15">
      <c r="A15" s="3" t="inlineStr">
        <is>
          <t>Earnings Per Share, Basic and Diluted, by Common Class, Including Two Class Method [Line Items]</t>
        </is>
      </c>
    </row>
    <row r="16">
      <c r="A16" s="4" t="inlineStr">
        <is>
          <t>Antidilutive securities excluded from computation of earnings per share (in shares)</t>
        </is>
      </c>
      <c r="B16" s="6" t="n">
        <v>405998</v>
      </c>
      <c r="C16" s="6" t="n">
        <v>405998</v>
      </c>
      <c r="D16" s="6" t="n">
        <v>405998</v>
      </c>
      <c r="E16" s="6" t="n">
        <v>405998</v>
      </c>
    </row>
    <row r="17">
      <c r="A17" s="4" t="inlineStr">
        <is>
          <t>Class B Units</t>
        </is>
      </c>
    </row>
    <row r="18">
      <c r="A18" s="3" t="inlineStr">
        <is>
          <t>Earnings Per Share, Basic and Diluted, by Common Class, Including Two Class Method [Line Items]</t>
        </is>
      </c>
    </row>
    <row r="19">
      <c r="A19" s="4" t="inlineStr">
        <is>
          <t>Antidilutive securities excluded from computation of earnings per share (in shares)</t>
        </is>
      </c>
      <c r="B19" s="6" t="n">
        <v>359250</v>
      </c>
      <c r="C19" s="6" t="n">
        <v>359250</v>
      </c>
      <c r="D19" s="6" t="n">
        <v>359250</v>
      </c>
      <c r="E19" s="6" t="n">
        <v>359250</v>
      </c>
    </row>
    <row r="20">
      <c r="A20" s="4" t="inlineStr">
        <is>
          <t>Advisor | American Realty Capital Healthcare III Advisors, LLC</t>
        </is>
      </c>
    </row>
    <row r="21">
      <c r="A21" s="3" t="inlineStr">
        <is>
          <t>Earnings Per Share, Basic and Diluted, by Common Class, Including Two Class Method [Line Items]</t>
        </is>
      </c>
    </row>
    <row r="22">
      <c r="A22" s="4" t="inlineStr">
        <is>
          <t>Limited partner units (in units)</t>
        </is>
      </c>
      <c r="B22" s="6" t="n">
        <v>405998</v>
      </c>
      <c r="C22" s="6" t="n">
        <v>405998</v>
      </c>
      <c r="D22" s="6" t="n">
        <v>405998</v>
      </c>
      <c r="E22" s="6" t="n">
        <v>405998</v>
      </c>
    </row>
    <row r="23">
      <c r="A23" s="4" t="inlineStr">
        <is>
          <t>Unvested Restricted Stock | Restricted Share Plan</t>
        </is>
      </c>
    </row>
    <row r="24">
      <c r="A24" s="3" t="inlineStr">
        <is>
          <t>Earnings Per Share, Basic and Diluted, by Common Class, Including Two Class Method [Line Items]</t>
        </is>
      </c>
    </row>
    <row r="25">
      <c r="A25" s="4" t="inlineStr">
        <is>
          <t>Unvested restricted stock (in shares)</t>
        </is>
      </c>
      <c r="B25" s="6" t="n">
        <v>276974</v>
      </c>
      <c r="C25" s="6" t="n">
        <v>321709</v>
      </c>
      <c r="D25" s="6" t="n">
        <v>276974</v>
      </c>
      <c r="E25" s="6" t="n">
        <v>321709</v>
      </c>
      <c r="F25" s="6" t="n">
        <v>2772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s>
  <sheetData>
    <row r="1">
      <c r="A1" s="1" t="inlineStr">
        <is>
          <t>Segment Reporting (Narrative) (Details)</t>
        </is>
      </c>
      <c r="B1" s="2" t="inlineStr">
        <is>
          <t>6 Months Ended</t>
        </is>
      </c>
    </row>
    <row r="2">
      <c r="B2" s="2" t="inlineStr">
        <is>
          <t>Jun. 30, 2020propertysegment</t>
        </is>
      </c>
      <c r="C2" s="2" t="inlineStr">
        <is>
          <t>Jun. 30, 2019segment</t>
        </is>
      </c>
      <c r="D2" s="2" t="inlineStr">
        <is>
          <t>Jun. 30, 2020encumbered_property</t>
        </is>
      </c>
    </row>
    <row r="3">
      <c r="A3" s="3" t="inlineStr">
        <is>
          <t>Segment Reporting [Abstract]</t>
        </is>
      </c>
    </row>
    <row r="4">
      <c r="A4" s="4" t="inlineStr">
        <is>
          <t>Number of reportable segments | segment</t>
        </is>
      </c>
      <c r="B4" s="6" t="n">
        <v>3</v>
      </c>
      <c r="C4" s="6" t="n">
        <v>3</v>
      </c>
    </row>
    <row r="5">
      <c r="A5" s="3" t="inlineStr">
        <is>
          <t>SEC Schedule, 12-28, Real Estate Companies, Investment in Real Estate and Accumulated Depreciation [Line Items]</t>
        </is>
      </c>
    </row>
    <row r="6">
      <c r="A6" s="4" t="inlineStr">
        <is>
          <t>Number of properties</t>
        </is>
      </c>
      <c r="B6" s="6" t="n">
        <v>200</v>
      </c>
      <c r="D6" s="6" t="n">
        <v>103</v>
      </c>
    </row>
    <row r="7">
      <c r="A7" s="4" t="inlineStr">
        <is>
          <t>NuVista Tenants</t>
        </is>
      </c>
    </row>
    <row r="8">
      <c r="A8" s="3" t="inlineStr">
        <is>
          <t>SEC Schedule, 12-28, Real Estate Companies, Investment in Real Estate and Accumulated Depreciation [Line Items]</t>
        </is>
      </c>
    </row>
    <row r="9">
      <c r="A9" s="4" t="inlineStr">
        <is>
          <t>Number of properties</t>
        </is>
      </c>
      <c r="B9" s="6" t="n">
        <v>2</v>
      </c>
    </row>
    <row r="10">
      <c r="A10" s="4" t="inlineStr">
        <is>
          <t>Transition Property | NuVista Tenants</t>
        </is>
      </c>
    </row>
    <row r="11">
      <c r="A11" s="3" t="inlineStr">
        <is>
          <t>SEC Schedule, 12-28, Real Estate Companies, Investment in Real Estate and Accumulated Depreciation [Line Items]</t>
        </is>
      </c>
    </row>
    <row r="12">
      <c r="A12" s="4" t="inlineStr">
        <is>
          <t>Number of properties</t>
        </is>
      </c>
      <c r="B12"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Segment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 from tenants</t>
        </is>
      </c>
      <c r="B4" s="5" t="n">
        <v>94664</v>
      </c>
      <c r="C4" s="5" t="n">
        <v>96287</v>
      </c>
      <c r="D4" s="5" t="n">
        <v>194899</v>
      </c>
      <c r="E4" s="5" t="n">
        <v>185005</v>
      </c>
    </row>
    <row r="5">
      <c r="A5" s="4" t="inlineStr">
        <is>
          <t>Property operating and maintenance</t>
        </is>
      </c>
      <c r="B5" s="6" t="n">
        <v>59788</v>
      </c>
      <c r="C5" s="6" t="n">
        <v>58804</v>
      </c>
      <c r="D5" s="6" t="n">
        <v>121511</v>
      </c>
      <c r="E5" s="6" t="n">
        <v>111603</v>
      </c>
    </row>
    <row r="6">
      <c r="A6" s="4" t="inlineStr">
        <is>
          <t>Net operating income</t>
        </is>
      </c>
      <c r="B6" s="6" t="n">
        <v>34876</v>
      </c>
      <c r="C6" s="6" t="n">
        <v>37483</v>
      </c>
      <c r="D6" s="6" t="n">
        <v>73388</v>
      </c>
      <c r="E6" s="6" t="n">
        <v>73402</v>
      </c>
    </row>
    <row r="7">
      <c r="A7" s="4" t="inlineStr">
        <is>
          <t>Impairment charges</t>
        </is>
      </c>
      <c r="B7" s="6" t="n">
        <v>-13793</v>
      </c>
      <c r="C7" s="6" t="n">
        <v>-19</v>
      </c>
      <c r="D7" s="6" t="n">
        <v>-31831</v>
      </c>
      <c r="E7" s="6" t="n">
        <v>-19</v>
      </c>
    </row>
    <row r="8">
      <c r="A8" s="4" t="inlineStr">
        <is>
          <t>Operating fees to related parties</t>
        </is>
      </c>
      <c r="B8" s="6" t="n">
        <v>-5936</v>
      </c>
      <c r="C8" s="6" t="n">
        <v>-5826</v>
      </c>
      <c r="D8" s="6" t="n">
        <v>-11985</v>
      </c>
      <c r="E8" s="6" t="n">
        <v>-11594</v>
      </c>
    </row>
    <row r="9">
      <c r="A9" s="4" t="inlineStr">
        <is>
          <t>Acquisition and transaction related</t>
        </is>
      </c>
      <c r="B9" s="6" t="n">
        <v>-178</v>
      </c>
      <c r="C9" s="6" t="n">
        <v>-31</v>
      </c>
      <c r="D9" s="6" t="n">
        <v>-505</v>
      </c>
      <c r="E9" s="6" t="n">
        <v>-49</v>
      </c>
    </row>
    <row r="10">
      <c r="A10" s="4" t="inlineStr">
        <is>
          <t>General and administrative</t>
        </is>
      </c>
      <c r="B10" s="6" t="n">
        <v>-4730</v>
      </c>
      <c r="C10" s="6" t="n">
        <v>-4314</v>
      </c>
      <c r="D10" s="6" t="n">
        <v>-11460</v>
      </c>
      <c r="E10" s="6" t="n">
        <v>-10612</v>
      </c>
    </row>
    <row r="11">
      <c r="A11" s="4" t="inlineStr">
        <is>
          <t>Depreciation and amortization</t>
        </is>
      </c>
      <c r="B11" s="6" t="n">
        <v>-20183</v>
      </c>
      <c r="C11" s="6" t="n">
        <v>-20299</v>
      </c>
      <c r="D11" s="6" t="n">
        <v>-40378</v>
      </c>
      <c r="E11" s="6" t="n">
        <v>-40984</v>
      </c>
    </row>
    <row r="12">
      <c r="A12" s="4" t="inlineStr">
        <is>
          <t>Interest expense</t>
        </is>
      </c>
      <c r="B12" s="6" t="n">
        <v>-12580</v>
      </c>
      <c r="C12" s="6" t="n">
        <v>-12806</v>
      </c>
      <c r="D12" s="6" t="n">
        <v>-25837</v>
      </c>
      <c r="E12" s="6" t="n">
        <v>-26749</v>
      </c>
    </row>
    <row r="13">
      <c r="A13" s="4" t="inlineStr">
        <is>
          <t>Interest and other income</t>
        </is>
      </c>
      <c r="B13" s="6" t="n">
        <v>36</v>
      </c>
      <c r="C13" s="6" t="n">
        <v>0</v>
      </c>
      <c r="D13" s="6" t="n">
        <v>41</v>
      </c>
      <c r="E13" s="6" t="n">
        <v>4</v>
      </c>
    </row>
    <row r="14">
      <c r="A14" s="4" t="inlineStr">
        <is>
          <t>Gain on sale of real estate investments</t>
        </is>
      </c>
      <c r="B14" s="6" t="n">
        <v>0</v>
      </c>
      <c r="C14" s="6" t="n">
        <v>0</v>
      </c>
      <c r="D14" s="6" t="n">
        <v>2306</v>
      </c>
      <c r="E14" s="6" t="n">
        <v>6078</v>
      </c>
    </row>
    <row r="15">
      <c r="A15" s="4" t="inlineStr">
        <is>
          <t>Gain (loss) on non-designated derivatives</t>
        </is>
      </c>
      <c r="B15" s="6" t="n">
        <v>8</v>
      </c>
      <c r="C15" s="6" t="n">
        <v>-5</v>
      </c>
      <c r="D15" s="6" t="n">
        <v>24</v>
      </c>
      <c r="E15" s="6" t="n">
        <v>-48</v>
      </c>
    </row>
    <row r="16">
      <c r="A16" s="4" t="inlineStr">
        <is>
          <t>Income tax benefit (expense)</t>
        </is>
      </c>
      <c r="B16" s="6" t="n">
        <v>332</v>
      </c>
      <c r="C16" s="6" t="n">
        <v>-297</v>
      </c>
      <c r="D16" s="6" t="n">
        <v>0</v>
      </c>
      <c r="E16" s="6" t="n">
        <v>-635</v>
      </c>
    </row>
    <row r="17">
      <c r="A17" s="4" t="inlineStr">
        <is>
          <t>Net loss attributable to non-controlling interests</t>
        </is>
      </c>
      <c r="B17" s="6" t="n">
        <v>87</v>
      </c>
      <c r="C17" s="6" t="n">
        <v>60</v>
      </c>
      <c r="D17" s="6" t="n">
        <v>174</v>
      </c>
      <c r="E17" s="6" t="n">
        <v>41</v>
      </c>
    </row>
    <row r="18">
      <c r="A18" s="4" t="inlineStr">
        <is>
          <t>Preferred stock dividends</t>
        </is>
      </c>
      <c r="B18" s="6" t="n">
        <v>-750</v>
      </c>
      <c r="C18" s="6" t="n">
        <v>0</v>
      </c>
      <c r="D18" s="6" t="n">
        <v>-1492</v>
      </c>
      <c r="E18" s="6" t="n">
        <v>0</v>
      </c>
    </row>
    <row r="19">
      <c r="A19" s="4" t="inlineStr">
        <is>
          <t>Net loss attributable to common stockholders</t>
        </is>
      </c>
      <c r="B19" s="6" t="n">
        <v>-22811</v>
      </c>
      <c r="C19" s="6" t="n">
        <v>-6054</v>
      </c>
      <c r="D19" s="6" t="n">
        <v>-47555</v>
      </c>
      <c r="E19" s="6" t="n">
        <v>-11165</v>
      </c>
    </row>
    <row r="20">
      <c r="A20" s="4" t="inlineStr">
        <is>
          <t>Medical Office Buildings</t>
        </is>
      </c>
    </row>
    <row r="21">
      <c r="A21" s="3" t="inlineStr">
        <is>
          <t>Segment Reporting Information [Line Items]</t>
        </is>
      </c>
    </row>
    <row r="22">
      <c r="A22" s="4" t="inlineStr">
        <is>
          <t>Revenue from tenants</t>
        </is>
      </c>
      <c r="B22" s="6" t="n">
        <v>25788</v>
      </c>
      <c r="C22" s="6" t="n">
        <v>25066</v>
      </c>
      <c r="D22" s="6" t="n">
        <v>52160</v>
      </c>
      <c r="E22" s="6" t="n">
        <v>50324</v>
      </c>
    </row>
    <row r="23">
      <c r="A23" s="4" t="inlineStr">
        <is>
          <t>Property operating and maintenance</t>
        </is>
      </c>
      <c r="B23" s="6" t="n">
        <v>7430</v>
      </c>
      <c r="C23" s="6" t="n">
        <v>8021</v>
      </c>
      <c r="D23" s="6" t="n">
        <v>15040</v>
      </c>
      <c r="E23" s="6" t="n">
        <v>14968</v>
      </c>
    </row>
    <row r="24">
      <c r="A24" s="4" t="inlineStr">
        <is>
          <t>Net operating income</t>
        </is>
      </c>
      <c r="B24" s="6" t="n">
        <v>18358</v>
      </c>
      <c r="C24" s="6" t="n">
        <v>17045</v>
      </c>
      <c r="D24" s="6" t="n">
        <v>37120</v>
      </c>
      <c r="E24" s="6" t="n">
        <v>35356</v>
      </c>
    </row>
    <row r="25">
      <c r="A25" s="4" t="inlineStr">
        <is>
          <t>Triple-Net Leased Healthcare Facilities</t>
        </is>
      </c>
    </row>
    <row r="26">
      <c r="A26" s="3" t="inlineStr">
        <is>
          <t>Segment Reporting Information [Line Items]</t>
        </is>
      </c>
    </row>
    <row r="27">
      <c r="A27" s="4" t="inlineStr">
        <is>
          <t>Revenue from tenants</t>
        </is>
      </c>
      <c r="B27" s="6" t="n">
        <v>5218</v>
      </c>
      <c r="C27" s="6" t="n">
        <v>3462</v>
      </c>
      <c r="D27" s="6" t="n">
        <v>9929</v>
      </c>
      <c r="E27" s="6" t="n">
        <v>6997</v>
      </c>
    </row>
    <row r="28">
      <c r="A28" s="4" t="inlineStr">
        <is>
          <t>Property operating and maintenance</t>
        </is>
      </c>
      <c r="B28" s="6" t="n">
        <v>2588</v>
      </c>
      <c r="C28" s="6" t="n">
        <v>388</v>
      </c>
      <c r="D28" s="6" t="n">
        <v>4062</v>
      </c>
      <c r="E28" s="6" t="n">
        <v>799</v>
      </c>
    </row>
    <row r="29">
      <c r="A29" s="4" t="inlineStr">
        <is>
          <t>Net operating income</t>
        </is>
      </c>
      <c r="B29" s="6" t="n">
        <v>2630</v>
      </c>
      <c r="C29" s="6" t="n">
        <v>3074</v>
      </c>
      <c r="D29" s="6" t="n">
        <v>5867</v>
      </c>
      <c r="E29" s="6" t="n">
        <v>6198</v>
      </c>
    </row>
    <row r="30">
      <c r="A30" s="4" t="inlineStr">
        <is>
          <t>Seniors Housing Communities</t>
        </is>
      </c>
    </row>
    <row r="31">
      <c r="A31" s="3" t="inlineStr">
        <is>
          <t>Segment Reporting Information [Line Items]</t>
        </is>
      </c>
    </row>
    <row r="32">
      <c r="A32" s="4" t="inlineStr">
        <is>
          <t>Revenue from tenants</t>
        </is>
      </c>
      <c r="B32" s="6" t="n">
        <v>63658</v>
      </c>
      <c r="C32" s="6" t="n">
        <v>67759</v>
      </c>
      <c r="D32" s="6" t="n">
        <v>132810</v>
      </c>
      <c r="E32" s="6" t="n">
        <v>127684</v>
      </c>
    </row>
    <row r="33">
      <c r="A33" s="4" t="inlineStr">
        <is>
          <t>Property operating and maintenance</t>
        </is>
      </c>
      <c r="B33" s="6" t="n">
        <v>49770</v>
      </c>
      <c r="C33" s="6" t="n">
        <v>50395</v>
      </c>
      <c r="D33" s="6" t="n">
        <v>102409</v>
      </c>
      <c r="E33" s="6" t="n">
        <v>95836</v>
      </c>
    </row>
    <row r="34">
      <c r="A34" s="4" t="inlineStr">
        <is>
          <t>Net operating income</t>
        </is>
      </c>
      <c r="B34" s="5" t="n">
        <v>13888</v>
      </c>
      <c r="C34" s="5" t="n">
        <v>17364</v>
      </c>
      <c r="D34" s="5" t="n">
        <v>30401</v>
      </c>
      <c r="E34" s="5" t="n">
        <v>3184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Reconciliation of Segment Activity to Assets) (Details) - USD ($) $ in Thousands</t>
        </is>
      </c>
      <c r="B1" s="2" t="inlineStr">
        <is>
          <t>Jun. 30, 2020</t>
        </is>
      </c>
      <c r="C1" s="2" t="inlineStr">
        <is>
          <t>Dec. 31, 2019</t>
        </is>
      </c>
      <c r="D1" s="2" t="inlineStr">
        <is>
          <t>Jun. 30, 2019</t>
        </is>
      </c>
    </row>
    <row r="2">
      <c r="A2" s="3" t="inlineStr">
        <is>
          <t>Real estate investments, at cost:</t>
        </is>
      </c>
    </row>
    <row r="3">
      <c r="A3" s="4" t="inlineStr">
        <is>
          <t>Investments in real estate:</t>
        </is>
      </c>
      <c r="B3" s="5" t="n">
        <v>2152798</v>
      </c>
      <c r="C3" s="5" t="n">
        <v>2053591</v>
      </c>
    </row>
    <row r="4">
      <c r="A4" s="4" t="inlineStr">
        <is>
          <t>Assets held for sale</t>
        </is>
      </c>
      <c r="B4" s="6" t="n">
        <v>10788</v>
      </c>
      <c r="C4" s="6" t="n">
        <v>70839</v>
      </c>
    </row>
    <row r="5">
      <c r="A5" s="4" t="inlineStr">
        <is>
          <t>Cash and cash equivalents</t>
        </is>
      </c>
      <c r="B5" s="6" t="n">
        <v>83525</v>
      </c>
      <c r="C5" s="6" t="n">
        <v>95691</v>
      </c>
      <c r="D5" s="5" t="n">
        <v>47498</v>
      </c>
    </row>
    <row r="6">
      <c r="A6" s="4" t="inlineStr">
        <is>
          <t>Restricted cash</t>
        </is>
      </c>
      <c r="B6" s="6" t="n">
        <v>16248</v>
      </c>
      <c r="C6" s="6" t="n">
        <v>15908</v>
      </c>
      <c r="D6" s="5" t="n">
        <v>17679</v>
      </c>
    </row>
    <row r="7">
      <c r="A7" s="4" t="inlineStr">
        <is>
          <t>Derivative assets, at fair value</t>
        </is>
      </c>
      <c r="B7" s="6" t="n">
        <v>74</v>
      </c>
      <c r="C7" s="6" t="n">
        <v>392</v>
      </c>
    </row>
    <row r="8">
      <c r="A8" s="4" t="inlineStr">
        <is>
          <t>Straight-line rent receivable, net</t>
        </is>
      </c>
      <c r="B8" s="6" t="n">
        <v>22867</v>
      </c>
      <c r="C8" s="6" t="n">
        <v>21182</v>
      </c>
    </row>
    <row r="9">
      <c r="A9" s="4" t="inlineStr">
        <is>
          <t>Operating lease right-of-use assets</t>
        </is>
      </c>
      <c r="B9" s="6" t="n">
        <v>14319</v>
      </c>
      <c r="C9" s="6" t="n">
        <v>14351</v>
      </c>
    </row>
    <row r="10">
      <c r="A10" s="4" t="inlineStr">
        <is>
          <t>Prepaid expenses and other assets</t>
        </is>
      </c>
      <c r="B10" s="6" t="n">
        <v>35893</v>
      </c>
      <c r="C10" s="6" t="n">
        <v>39707</v>
      </c>
    </row>
    <row r="11">
      <c r="A11" s="4" t="inlineStr">
        <is>
          <t>Deferred costs, net</t>
        </is>
      </c>
      <c r="B11" s="6" t="n">
        <v>13937</v>
      </c>
      <c r="C11" s="6" t="n">
        <v>13642</v>
      </c>
    </row>
    <row r="12">
      <c r="A12" s="4" t="inlineStr">
        <is>
          <t>Total assets</t>
        </is>
      </c>
      <c r="B12" s="6" t="n">
        <v>2350449</v>
      </c>
      <c r="C12" s="6" t="n">
        <v>2325303</v>
      </c>
    </row>
    <row r="13">
      <c r="A13" s="4" t="inlineStr">
        <is>
          <t>Medical Office Buildings</t>
        </is>
      </c>
    </row>
    <row r="14">
      <c r="A14" s="3" t="inlineStr">
        <is>
          <t>Real estate investments, at cost:</t>
        </is>
      </c>
    </row>
    <row r="15">
      <c r="A15" s="4" t="inlineStr">
        <is>
          <t>Investments in real estate:</t>
        </is>
      </c>
      <c r="B15" s="6" t="n">
        <v>895253</v>
      </c>
      <c r="C15" s="6" t="n">
        <v>891477</v>
      </c>
    </row>
    <row r="16">
      <c r="A16" s="4" t="inlineStr">
        <is>
          <t>Triple-Net Leased Healthcare Facilities</t>
        </is>
      </c>
    </row>
    <row r="17">
      <c r="A17" s="3" t="inlineStr">
        <is>
          <t>Real estate investments, at cost:</t>
        </is>
      </c>
    </row>
    <row r="18">
      <c r="A18" s="4" t="inlineStr">
        <is>
          <t>Investments in real estate:</t>
        </is>
      </c>
      <c r="B18" s="6" t="n">
        <v>291184</v>
      </c>
      <c r="C18" s="6" t="n">
        <v>305250</v>
      </c>
    </row>
    <row r="19">
      <c r="A19" s="4" t="inlineStr">
        <is>
          <t>Seniors Housing Communities</t>
        </is>
      </c>
    </row>
    <row r="20">
      <c r="A20" s="3" t="inlineStr">
        <is>
          <t>Real estate investments, at cost:</t>
        </is>
      </c>
    </row>
    <row r="21">
      <c r="A21" s="4" t="inlineStr">
        <is>
          <t>Investments in real estate:</t>
        </is>
      </c>
      <c r="B21" s="5" t="n">
        <v>966361</v>
      </c>
      <c r="C21" s="5" t="n">
        <v>8568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Capital Expenditures by Segment) (Details) - Operating Seg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capital expenditures</t>
        </is>
      </c>
      <c r="B4" s="5" t="n">
        <v>2666</v>
      </c>
      <c r="C4" s="5" t="n">
        <v>4402</v>
      </c>
      <c r="D4" s="5" t="n">
        <v>13764</v>
      </c>
      <c r="E4" s="5" t="n">
        <v>6167</v>
      </c>
    </row>
    <row r="5">
      <c r="A5" s="4" t="inlineStr">
        <is>
          <t>Medical Office Buildings</t>
        </is>
      </c>
    </row>
    <row r="6">
      <c r="A6" s="3" t="inlineStr">
        <is>
          <t>Segment Reporting Information [Line Items]</t>
        </is>
      </c>
    </row>
    <row r="7">
      <c r="A7" s="4" t="inlineStr">
        <is>
          <t>Total capital expenditures</t>
        </is>
      </c>
      <c r="B7" s="6" t="n">
        <v>511</v>
      </c>
      <c r="C7" s="6" t="n">
        <v>1537</v>
      </c>
      <c r="D7" s="6" t="n">
        <v>2812</v>
      </c>
      <c r="E7" s="6" t="n">
        <v>1734</v>
      </c>
    </row>
    <row r="8">
      <c r="A8" s="4" t="inlineStr">
        <is>
          <t>Triple-Net Leased Healthcare Facilities</t>
        </is>
      </c>
    </row>
    <row r="9">
      <c r="A9" s="3" t="inlineStr">
        <is>
          <t>Segment Reporting Information [Line Items]</t>
        </is>
      </c>
    </row>
    <row r="10">
      <c r="A10" s="4" t="inlineStr">
        <is>
          <t>Total capital expenditures</t>
        </is>
      </c>
      <c r="B10" s="6" t="n">
        <v>7</v>
      </c>
      <c r="C10" s="6" t="n">
        <v>0</v>
      </c>
      <c r="D10" s="6" t="n">
        <v>3692</v>
      </c>
      <c r="E10" s="6" t="n">
        <v>17</v>
      </c>
    </row>
    <row r="11">
      <c r="A11" s="4" t="inlineStr">
        <is>
          <t>Seniors Housing Communities</t>
        </is>
      </c>
    </row>
    <row r="12">
      <c r="A12" s="3" t="inlineStr">
        <is>
          <t>Segment Reporting Information [Line Items]</t>
        </is>
      </c>
    </row>
    <row r="13">
      <c r="A13" s="4" t="inlineStr">
        <is>
          <t>Total capital expenditures</t>
        </is>
      </c>
      <c r="B13" s="5" t="n">
        <v>2148</v>
      </c>
      <c r="C13" s="5" t="n">
        <v>2865</v>
      </c>
      <c r="D13" s="5" t="n">
        <v>7260</v>
      </c>
      <c r="E13" s="5" t="n">
        <v>44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1" customWidth="1" min="2" max="2"/>
    <col width="26" customWidth="1" min="3" max="3"/>
    <col width="21" customWidth="1" min="4" max="4"/>
  </cols>
  <sheetData>
    <row r="1">
      <c r="A1" s="1" t="inlineStr">
        <is>
          <t>Commitments and Contingencies (Narrative) (Details) $ in Thousands</t>
        </is>
      </c>
      <c r="B1" s="2" t="inlineStr">
        <is>
          <t>3 Months Ended</t>
        </is>
      </c>
      <c r="C1" s="2" t="inlineStr">
        <is>
          <t>6 Months Ended</t>
        </is>
      </c>
    </row>
    <row r="2">
      <c r="B2" s="2" t="inlineStr">
        <is>
          <t>Mar. 31, 2019USD ($)</t>
        </is>
      </c>
      <c r="C2" s="2" t="inlineStr">
        <is>
          <t>Jun. 30, 2020USD ($)lease</t>
        </is>
      </c>
      <c r="D2" s="2" t="inlineStr">
        <is>
          <t>Dec. 31, 2019USD ($)</t>
        </is>
      </c>
    </row>
    <row r="3">
      <c r="A3" s="3" t="inlineStr">
        <is>
          <t>Lessee, Lease, Description [Line Items]</t>
        </is>
      </c>
    </row>
    <row r="4">
      <c r="A4" s="4" t="inlineStr">
        <is>
          <t>Number of operating lease contracts | lease</t>
        </is>
      </c>
      <c r="C4" s="6" t="n">
        <v>8</v>
      </c>
    </row>
    <row r="5">
      <c r="A5" s="4" t="inlineStr">
        <is>
          <t>Number of finance lease contracts | lease</t>
        </is>
      </c>
      <c r="C5" s="6" t="n">
        <v>6</v>
      </c>
    </row>
    <row r="6">
      <c r="A6" s="4" t="inlineStr">
        <is>
          <t>Operating lease right-of-use assets</t>
        </is>
      </c>
      <c r="C6" s="5" t="n">
        <v>14319</v>
      </c>
      <c r="D6" s="5" t="n">
        <v>14351</v>
      </c>
    </row>
    <row r="7">
      <c r="A7" s="4" t="inlineStr">
        <is>
          <t>Operating lease liabilities</t>
        </is>
      </c>
      <c r="C7" s="5" t="n">
        <v>9145</v>
      </c>
      <c r="D7" s="5" t="n">
        <v>9133</v>
      </c>
    </row>
    <row r="8">
      <c r="A8" s="4" t="inlineStr">
        <is>
          <t>Remaining lease term</t>
        </is>
      </c>
      <c r="C8" s="4" t="inlineStr">
        <is>
          <t>41 years 8 months 12 days</t>
        </is>
      </c>
    </row>
    <row r="9">
      <c r="A9" s="4" t="inlineStr">
        <is>
          <t>Weighted average discount rate, percent</t>
        </is>
      </c>
      <c r="C9" s="4" t="inlineStr">
        <is>
          <t>7.35%</t>
        </is>
      </c>
    </row>
    <row r="10">
      <c r="A10" s="4" t="inlineStr">
        <is>
          <t>Operating lease payments</t>
        </is>
      </c>
      <c r="C10" s="5" t="n">
        <v>200</v>
      </c>
    </row>
    <row r="11">
      <c r="A11" s="4" t="inlineStr">
        <is>
          <t>Operating lease liability</t>
        </is>
      </c>
      <c r="B11" s="5" t="n">
        <v>200</v>
      </c>
      <c r="C11" s="5" t="n">
        <v>500</v>
      </c>
    </row>
    <row r="12">
      <c r="A12" s="4" t="inlineStr">
        <is>
          <t>Minimum</t>
        </is>
      </c>
    </row>
    <row r="13">
      <c r="A13" s="3" t="inlineStr">
        <is>
          <t>Lessee, Lease, Description [Line Items]</t>
        </is>
      </c>
    </row>
    <row r="14">
      <c r="A14" s="4" t="inlineStr">
        <is>
          <t>Renewal term</t>
        </is>
      </c>
      <c r="C14" s="4" t="inlineStr">
        <is>
          <t>12 years 3 months 18 days</t>
        </is>
      </c>
    </row>
    <row r="15">
      <c r="A15" s="4" t="inlineStr">
        <is>
          <t>Maximum</t>
        </is>
      </c>
    </row>
    <row r="16">
      <c r="A16" s="3" t="inlineStr">
        <is>
          <t>Lessee, Lease, Description [Line Items]</t>
        </is>
      </c>
    </row>
    <row r="17">
      <c r="A17" s="4" t="inlineStr">
        <is>
          <t>Renewal term</t>
        </is>
      </c>
      <c r="C17" s="4" t="inlineStr">
        <is>
          <t>87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Healthcare Trust, Inc. (including, as required by context, Healthcare Trust Operating Partnership, L.P. (the “OP”) and its subsidiaries, the “Company”), incorporated on October 15, 2012, is a Maryland corporation that elected to be taxed as a real estate investment trust (“REIT”) for U.S. federal income tax purposes beginning with its taxable year ended December 31, 2013. Substantially all of the Company’s business is conducted through the OP. The Company invests in healthcare real estate, focusing on seniors housing properties and medical office buildings (“MOB”) located in the United Stat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and these related parties receive compensation, fees and expense reimbursements from the Company for services related to managing its business and investments. Healthcare Trust Special Limited Partnership, LLC (the “Special Limited Partner”), which is also under common control with AR Global, also has an interest in the Company through ownership of interests in the OP. As of June 30, 2020 , the Company owned 200 properties (all references to number of properties and square footage are unaudited) located in 31 states and comprised of 9.7 million rentable square feet. The Company’s initial public offering of its common stock, which is not listed on a national securities exchange, closed in November 2014, and, in December 2019, the Company’s initial public offering of its 7.375% Series A Cumulative Redeemable Perpetual Preferred Stock, $0.01 par value per share (“Series A Preferred Stock”) closed, and the Company listed shares of its Series A Preferred Stock on The Nasdaq Global Market under the symbol “HTIA.” On April 1, 2020 the board of directors of the Company (the “Board”) approved an updated estimate of per-share net asset value (“Estimated Per-Share NAV”) as of December 31, 2019. The Company intends to publish Estimated Per-Share NAV periodically at the discretion of the Board, provided that such estimates will be made at least once annu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Commitments and Contingencies (Schedule of Future Minimum Rental Payments) (Details) - USD ($) $ in Thousands</t>
        </is>
      </c>
      <c r="B1" s="2" t="inlineStr">
        <is>
          <t>Jun. 30, 2020</t>
        </is>
      </c>
      <c r="C1" s="2" t="inlineStr">
        <is>
          <t>Dec. 31, 2019</t>
        </is>
      </c>
    </row>
    <row r="2">
      <c r="A2" s="3" t="inlineStr">
        <is>
          <t>Lessee, Operating Lease, Liability, Payment, Due [Abstract]</t>
        </is>
      </c>
    </row>
    <row r="3">
      <c r="A3" s="4" t="inlineStr">
        <is>
          <t>2020 (remainder)</t>
        </is>
      </c>
      <c r="B3" s="5" t="n">
        <v>327</v>
      </c>
    </row>
    <row r="4">
      <c r="A4" s="4" t="inlineStr">
        <is>
          <t>2021</t>
        </is>
      </c>
      <c r="B4" s="6" t="n">
        <v>663</v>
      </c>
    </row>
    <row r="5">
      <c r="A5" s="4" t="inlineStr">
        <is>
          <t>2022</t>
        </is>
      </c>
      <c r="B5" s="6" t="n">
        <v>682</v>
      </c>
    </row>
    <row r="6">
      <c r="A6" s="4" t="inlineStr">
        <is>
          <t>2023</t>
        </is>
      </c>
      <c r="B6" s="6" t="n">
        <v>684</v>
      </c>
    </row>
    <row r="7">
      <c r="A7" s="4" t="inlineStr">
        <is>
          <t>2024</t>
        </is>
      </c>
      <c r="B7" s="6" t="n">
        <v>686</v>
      </c>
    </row>
    <row r="8">
      <c r="A8" s="4" t="inlineStr">
        <is>
          <t>Thereafter</t>
        </is>
      </c>
      <c r="B8" s="6" t="n">
        <v>29381</v>
      </c>
    </row>
    <row r="9">
      <c r="A9" s="4" t="inlineStr">
        <is>
          <t>Total minimum lease payments</t>
        </is>
      </c>
      <c r="B9" s="6" t="n">
        <v>32423</v>
      </c>
    </row>
    <row r="10">
      <c r="A10" s="4" t="inlineStr">
        <is>
          <t>Less: amounts representing interest</t>
        </is>
      </c>
      <c r="B10" s="6" t="n">
        <v>-23278</v>
      </c>
    </row>
    <row r="11">
      <c r="A11" s="4" t="inlineStr">
        <is>
          <t>Total present value of minimum lease payments</t>
        </is>
      </c>
      <c r="B11" s="6" t="n">
        <v>9145</v>
      </c>
      <c r="C11" s="5" t="n">
        <v>9133</v>
      </c>
    </row>
    <row r="12">
      <c r="A12" s="3" t="inlineStr">
        <is>
          <t>Finance Leases, After Adoption of 842</t>
        </is>
      </c>
    </row>
    <row r="13">
      <c r="A13" s="4" t="inlineStr">
        <is>
          <t>2020 (remainder)</t>
        </is>
      </c>
      <c r="B13" s="6" t="n">
        <v>41</v>
      </c>
    </row>
    <row r="14">
      <c r="A14" s="4" t="inlineStr">
        <is>
          <t>2021</t>
        </is>
      </c>
      <c r="B14" s="6" t="n">
        <v>84</v>
      </c>
    </row>
    <row r="15">
      <c r="A15" s="4" t="inlineStr">
        <is>
          <t>2022</t>
        </is>
      </c>
      <c r="B15" s="6" t="n">
        <v>86</v>
      </c>
    </row>
    <row r="16">
      <c r="A16" s="4" t="inlineStr">
        <is>
          <t>2023</t>
        </is>
      </c>
      <c r="B16" s="6" t="n">
        <v>88</v>
      </c>
    </row>
    <row r="17">
      <c r="A17" s="4" t="inlineStr">
        <is>
          <t>2024</t>
        </is>
      </c>
      <c r="B17" s="6" t="n">
        <v>90</v>
      </c>
    </row>
    <row r="18">
      <c r="A18" s="4" t="inlineStr">
        <is>
          <t>Thereafter</t>
        </is>
      </c>
      <c r="B18" s="6" t="n">
        <v>7500</v>
      </c>
    </row>
    <row r="19">
      <c r="A19" s="4" t="inlineStr">
        <is>
          <t>Total minimum lease payments</t>
        </is>
      </c>
      <c r="B19" s="6" t="n">
        <v>7889</v>
      </c>
    </row>
    <row r="20">
      <c r="A20" s="4" t="inlineStr">
        <is>
          <t>Less: amounts representing interest</t>
        </is>
      </c>
      <c r="B20" s="6" t="n">
        <v>-3053</v>
      </c>
    </row>
    <row r="21">
      <c r="A21" s="4" t="inlineStr">
        <is>
          <t>Total present value of minimum lease payments</t>
        </is>
      </c>
      <c r="B21" s="5" t="n">
        <v>4836</v>
      </c>
    </row>
    <row r="22">
      <c r="A22" s="4" t="inlineStr">
        <is>
          <t>Finance Lease, Liability, Statement of Financial Position [Extensible List]</t>
        </is>
      </c>
      <c r="B22" s="4" t="inlineStr">
        <is>
          <t>us-gaap:AccountsPayableAndAccruedLiabilitiesCurrentAndNon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39" customWidth="1" min="13" max="13"/>
    <col width="24" customWidth="1" min="14" max="14"/>
    <col width="39" customWidth="1" min="15" max="15"/>
    <col width="24" customWidth="1" min="16" max="16"/>
    <col width="22" customWidth="1" min="17" max="17"/>
    <col width="22" customWidth="1" min="18" max="18"/>
    <col width="22" customWidth="1" min="19" max="19"/>
    <col width="22" customWidth="1" min="20" max="20"/>
  </cols>
  <sheetData>
    <row r="1">
      <c r="A1" s="1" t="inlineStr">
        <is>
          <t>Subsequent Events (Narrative) (Details)</t>
        </is>
      </c>
      <c r="B1" s="2" t="inlineStr">
        <is>
          <t>Aug. 13, 2020$ / shares</t>
        </is>
      </c>
      <c r="C1" s="2" t="inlineStr">
        <is>
          <t>Aug. 10, 2020USD ($)</t>
        </is>
      </c>
      <c r="D1" s="2" t="inlineStr">
        <is>
          <t>Aug. 09, 2020</t>
        </is>
      </c>
      <c r="E1" s="2" t="inlineStr">
        <is>
          <t>Mar. 13, 2019</t>
        </is>
      </c>
      <c r="F1" s="2" t="inlineStr">
        <is>
          <t>Mar. 01, 2018$ / shares</t>
        </is>
      </c>
      <c r="G1" s="2" t="inlineStr">
        <is>
          <t>Dec. 31, 2021</t>
        </is>
      </c>
      <c r="H1" s="2" t="inlineStr">
        <is>
          <t>Sep. 30, 2021</t>
        </is>
      </c>
      <c r="I1" s="2" t="inlineStr">
        <is>
          <t>Jun. 30, 2021</t>
        </is>
      </c>
      <c r="J1" s="2" t="inlineStr">
        <is>
          <t>Mar. 31, 2021</t>
        </is>
      </c>
      <c r="K1" s="2" t="inlineStr">
        <is>
          <t>Dec. 31, 2020</t>
        </is>
      </c>
      <c r="L1" s="2" t="inlineStr">
        <is>
          <t>Sep. 30, 2020</t>
        </is>
      </c>
      <c r="M1" s="2" t="inlineStr">
        <is>
          <t>Jun. 30, 2020USD ($)property$ / shares</t>
        </is>
      </c>
      <c r="N1" s="2" t="inlineStr">
        <is>
          <t>Jun. 30, 2019$ / shares</t>
        </is>
      </c>
      <c r="O1" s="2" t="inlineStr">
        <is>
          <t>Jun. 30, 2020USD ($)property$ / shares</t>
        </is>
      </c>
      <c r="P1" s="2" t="inlineStr">
        <is>
          <t>Jun. 30, 2019$ / shares</t>
        </is>
      </c>
      <c r="Q1" s="2" t="inlineStr">
        <is>
          <t>Aug. 31, 2020property</t>
        </is>
      </c>
      <c r="R1" s="2" t="inlineStr">
        <is>
          <t>Apr. 30, 2020property</t>
        </is>
      </c>
      <c r="S1" s="2" t="inlineStr">
        <is>
          <t>Jan. 31, 2020property</t>
        </is>
      </c>
      <c r="T1" s="2" t="inlineStr">
        <is>
          <t>Dec. 31, 2019property</t>
        </is>
      </c>
    </row>
    <row r="2">
      <c r="A2" s="3" t="inlineStr">
        <is>
          <t>Subsequent Event [Line Items]</t>
        </is>
      </c>
    </row>
    <row r="3">
      <c r="A3" s="4" t="inlineStr">
        <is>
          <t>Line of credit facility, current borrowing capacity base percent</t>
        </is>
      </c>
      <c r="O3" s="4" t="inlineStr">
        <is>
          <t>55.00%</t>
        </is>
      </c>
    </row>
    <row r="4">
      <c r="A4" s="4" t="inlineStr">
        <is>
          <t>Effective interest rate</t>
        </is>
      </c>
      <c r="M4" s="4" t="inlineStr">
        <is>
          <t>2.96%</t>
        </is>
      </c>
      <c r="O4" s="4" t="inlineStr">
        <is>
          <t>2.96%</t>
        </is>
      </c>
      <c r="T4" s="4" t="inlineStr">
        <is>
          <t>4.14%</t>
        </is>
      </c>
    </row>
    <row r="5">
      <c r="A5" s="4" t="inlineStr">
        <is>
          <t>Common stock dividends (in usd per share) | $ / shares</t>
        </is>
      </c>
      <c r="F5" s="7" t="n">
        <v>0.85</v>
      </c>
      <c r="M5" s="7" t="n">
        <v>0.85</v>
      </c>
      <c r="N5" s="7" t="n">
        <v>0.21</v>
      </c>
      <c r="O5" s="7" t="n">
        <v>0.85</v>
      </c>
      <c r="P5" s="7" t="n">
        <v>0.42</v>
      </c>
    </row>
    <row r="6">
      <c r="A6" s="4" t="inlineStr">
        <is>
          <t>Subsequent Event</t>
        </is>
      </c>
    </row>
    <row r="7">
      <c r="A7" s="3" t="inlineStr">
        <is>
          <t>Subsequent Event [Line Items]</t>
        </is>
      </c>
    </row>
    <row r="8">
      <c r="A8" s="4" t="inlineStr">
        <is>
          <t>Long-term debt, covenant requirements, distribution in excess of modified funds from operations, percent</t>
        </is>
      </c>
      <c r="C8" s="4" t="inlineStr">
        <is>
          <t>95.00%</t>
        </is>
      </c>
    </row>
    <row r="9">
      <c r="A9" s="4" t="inlineStr">
        <is>
          <t>Stock repurchase program, maximum authorized amount</t>
        </is>
      </c>
      <c r="C9" s="5" t="n">
        <v>50000000</v>
      </c>
    </row>
    <row r="10">
      <c r="A10" s="4" t="inlineStr">
        <is>
          <t>Line of credit facility, future borrowing capacity base percent</t>
        </is>
      </c>
      <c r="C10" s="4" t="inlineStr">
        <is>
          <t>55.00%</t>
        </is>
      </c>
    </row>
    <row r="11">
      <c r="A11" s="4" t="inlineStr">
        <is>
          <t>Debt instrument, covenant, interest coverage ratio</t>
        </is>
      </c>
      <c r="C11" s="4" t="inlineStr">
        <is>
          <t>8.50%</t>
        </is>
      </c>
      <c r="D11" s="4" t="inlineStr">
        <is>
          <t>7.00%</t>
        </is>
      </c>
    </row>
    <row r="12">
      <c r="A12" s="4" t="inlineStr">
        <is>
          <t>Common stock dividends (in usd per share) | $ / shares</t>
        </is>
      </c>
      <c r="B12" s="7" t="n">
        <v>0.85</v>
      </c>
    </row>
    <row r="13">
      <c r="A13" s="4" t="inlineStr">
        <is>
          <t>Term Loan</t>
        </is>
      </c>
    </row>
    <row r="14">
      <c r="A14" s="3" t="inlineStr">
        <is>
          <t>Subsequent Event [Line Items]</t>
        </is>
      </c>
    </row>
    <row r="15">
      <c r="A15" s="4" t="inlineStr">
        <is>
          <t>Effective interest rate</t>
        </is>
      </c>
      <c r="M15" s="4" t="inlineStr">
        <is>
          <t>4.30%</t>
        </is>
      </c>
      <c r="O15" s="4" t="inlineStr">
        <is>
          <t>4.30%</t>
        </is>
      </c>
    </row>
    <row r="16">
      <c r="A16" s="4" t="inlineStr">
        <is>
          <t>Term Loan | Subsequent Event</t>
        </is>
      </c>
    </row>
    <row r="17">
      <c r="A17" s="3" t="inlineStr">
        <is>
          <t>Subsequent Event [Line Items]</t>
        </is>
      </c>
    </row>
    <row r="18">
      <c r="A18" s="4" t="inlineStr">
        <is>
          <t>Effective interest rate</t>
        </is>
      </c>
      <c r="D18" s="4" t="inlineStr">
        <is>
          <t>2.55%</t>
        </is>
      </c>
    </row>
    <row r="19">
      <c r="A19" s="4" t="inlineStr">
        <is>
          <t>Revolving Credit Facility | Credit Facility</t>
        </is>
      </c>
    </row>
    <row r="20">
      <c r="A20" s="3" t="inlineStr">
        <is>
          <t>Subsequent Event [Line Items]</t>
        </is>
      </c>
    </row>
    <row r="21">
      <c r="A21" s="4" t="inlineStr">
        <is>
          <t>Effective interest rate</t>
        </is>
      </c>
      <c r="M21" s="4" t="inlineStr">
        <is>
          <t>2.26%</t>
        </is>
      </c>
      <c r="O21" s="4" t="inlineStr">
        <is>
          <t>2.26%</t>
        </is>
      </c>
      <c r="T21" s="4" t="inlineStr">
        <is>
          <t>4.08%</t>
        </is>
      </c>
    </row>
    <row r="22">
      <c r="A22" s="4" t="inlineStr">
        <is>
          <t>Revolving Credit Facility | Credit Facility | Subsequent Event</t>
        </is>
      </c>
    </row>
    <row r="23">
      <c r="A23" s="3" t="inlineStr">
        <is>
          <t>Subsequent Event [Line Items]</t>
        </is>
      </c>
    </row>
    <row r="24">
      <c r="A24" s="4" t="inlineStr">
        <is>
          <t>Effective interest rate</t>
        </is>
      </c>
      <c r="C24" s="4" t="inlineStr">
        <is>
          <t>2.60%</t>
        </is>
      </c>
    </row>
    <row r="25">
      <c r="A25" s="4" t="inlineStr">
        <is>
          <t>Florida | Assets held for sale</t>
        </is>
      </c>
    </row>
    <row r="26">
      <c r="A26" s="3" t="inlineStr">
        <is>
          <t>Subsequent Event [Line Items]</t>
        </is>
      </c>
    </row>
    <row r="27">
      <c r="A27" s="4" t="inlineStr">
        <is>
          <t>Prospective consideration for letters of intent</t>
        </is>
      </c>
      <c r="M27" s="5" t="n">
        <v>65000000</v>
      </c>
      <c r="O27" s="5" t="n">
        <v>65000000</v>
      </c>
    </row>
    <row r="28">
      <c r="A28" s="4" t="inlineStr">
        <is>
          <t>Number of properties held for sale | property</t>
        </is>
      </c>
      <c r="T28" s="6" t="n">
        <v>3</v>
      </c>
    </row>
    <row r="29">
      <c r="A29" s="4" t="inlineStr">
        <is>
          <t>Florida | Assets held for sale | Subsequent Event</t>
        </is>
      </c>
    </row>
    <row r="30">
      <c r="A30" s="3" t="inlineStr">
        <is>
          <t>Subsequent Event [Line Items]</t>
        </is>
      </c>
    </row>
    <row r="31">
      <c r="A31" s="4" t="inlineStr">
        <is>
          <t>Number of properties held for sale | property</t>
        </is>
      </c>
      <c r="Q31" s="6" t="n">
        <v>3</v>
      </c>
    </row>
    <row r="32">
      <c r="A32" s="4" t="inlineStr">
        <is>
          <t>Seniors Housing Communities | Assets held for sale</t>
        </is>
      </c>
    </row>
    <row r="33">
      <c r="A33" s="3" t="inlineStr">
        <is>
          <t>Subsequent Event [Line Items]</t>
        </is>
      </c>
    </row>
    <row r="34">
      <c r="A34" s="4" t="inlineStr">
        <is>
          <t>Number of properties held for sale | property</t>
        </is>
      </c>
      <c r="M34" s="6" t="n">
        <v>11</v>
      </c>
      <c r="O34" s="6" t="n">
        <v>11</v>
      </c>
      <c r="R34" s="6" t="n">
        <v>11</v>
      </c>
      <c r="S34" s="6" t="n">
        <v>14</v>
      </c>
    </row>
    <row r="35">
      <c r="A35" s="4" t="inlineStr">
        <is>
          <t>Seniors Housing Communities | Florida | Assets held for sale</t>
        </is>
      </c>
    </row>
    <row r="36">
      <c r="A36" s="3" t="inlineStr">
        <is>
          <t>Subsequent Event [Line Items]</t>
        </is>
      </c>
    </row>
    <row r="37">
      <c r="A37" s="4" t="inlineStr">
        <is>
          <t>Prospective consideration for letters of intent</t>
        </is>
      </c>
      <c r="M37" s="5" t="n">
        <v>53000000</v>
      </c>
      <c r="O37" s="5" t="n">
        <v>53000000</v>
      </c>
    </row>
    <row r="38">
      <c r="A38" s="4" t="inlineStr">
        <is>
          <t>Number of properties held for sale | property</t>
        </is>
      </c>
      <c r="M38" s="6" t="n">
        <v>2</v>
      </c>
      <c r="O38" s="6" t="n">
        <v>2</v>
      </c>
      <c r="T38" s="6" t="n">
        <v>2</v>
      </c>
    </row>
    <row r="39">
      <c r="A39" s="4" t="inlineStr">
        <is>
          <t>LIBOR | Minimum | Term Loan</t>
        </is>
      </c>
    </row>
    <row r="40">
      <c r="A40" s="3" t="inlineStr">
        <is>
          <t>Subsequent Event [Line Items]</t>
        </is>
      </c>
    </row>
    <row r="41">
      <c r="A41" s="4" t="inlineStr">
        <is>
          <t>Basis spread on variable rate</t>
        </is>
      </c>
      <c r="E41" s="4" t="inlineStr">
        <is>
          <t>1.55%</t>
        </is>
      </c>
    </row>
    <row r="42">
      <c r="A42" s="4" t="inlineStr">
        <is>
          <t>LIBOR | Minimum | Revolving Credit Facility | Credit Facility</t>
        </is>
      </c>
    </row>
    <row r="43">
      <c r="A43" s="3" t="inlineStr">
        <is>
          <t>Subsequent Event [Line Items]</t>
        </is>
      </c>
    </row>
    <row r="44">
      <c r="A44" s="4" t="inlineStr">
        <is>
          <t>Basis spread on variable rate</t>
        </is>
      </c>
      <c r="E44" s="4" t="inlineStr">
        <is>
          <t>1.60%</t>
        </is>
      </c>
    </row>
    <row r="45">
      <c r="A45" s="4" t="inlineStr">
        <is>
          <t>LIBOR | Maximum | Term Loan</t>
        </is>
      </c>
    </row>
    <row r="46">
      <c r="A46" s="3" t="inlineStr">
        <is>
          <t>Subsequent Event [Line Items]</t>
        </is>
      </c>
    </row>
    <row r="47">
      <c r="A47" s="4" t="inlineStr">
        <is>
          <t>Basis spread on variable rate</t>
        </is>
      </c>
      <c r="E47" s="4" t="inlineStr">
        <is>
          <t>2.15%</t>
        </is>
      </c>
    </row>
    <row r="48">
      <c r="A48" s="4" t="inlineStr">
        <is>
          <t>LIBOR | Maximum | Revolving Credit Facility | Credit Facility</t>
        </is>
      </c>
    </row>
    <row r="49">
      <c r="A49" s="3" t="inlineStr">
        <is>
          <t>Subsequent Event [Line Items]</t>
        </is>
      </c>
    </row>
    <row r="50">
      <c r="A50" s="4" t="inlineStr">
        <is>
          <t>Basis spread on variable rate</t>
        </is>
      </c>
      <c r="E50" s="4" t="inlineStr">
        <is>
          <t>2.20%</t>
        </is>
      </c>
    </row>
    <row r="51">
      <c r="A51" s="4" t="inlineStr">
        <is>
          <t>Base Rate | Minimum | Term Loan</t>
        </is>
      </c>
    </row>
    <row r="52">
      <c r="A52" s="3" t="inlineStr">
        <is>
          <t>Subsequent Event [Line Items]</t>
        </is>
      </c>
    </row>
    <row r="53">
      <c r="A53" s="4" t="inlineStr">
        <is>
          <t>Basis spread on variable rate</t>
        </is>
      </c>
      <c r="E53" s="4" t="inlineStr">
        <is>
          <t>0.30%</t>
        </is>
      </c>
    </row>
    <row r="54">
      <c r="A54" s="4" t="inlineStr">
        <is>
          <t>Base Rate | Minimum | Revolving Credit Facility | Credit Facility</t>
        </is>
      </c>
    </row>
    <row r="55">
      <c r="A55" s="3" t="inlineStr">
        <is>
          <t>Subsequent Event [Line Items]</t>
        </is>
      </c>
    </row>
    <row r="56">
      <c r="A56" s="4" t="inlineStr">
        <is>
          <t>Basis spread on variable rate</t>
        </is>
      </c>
      <c r="E56" s="4" t="inlineStr">
        <is>
          <t>0.35%</t>
        </is>
      </c>
    </row>
    <row r="57">
      <c r="A57" s="4" t="inlineStr">
        <is>
          <t>Base Rate | Maximum | Term Loan</t>
        </is>
      </c>
    </row>
    <row r="58">
      <c r="A58" s="3" t="inlineStr">
        <is>
          <t>Subsequent Event [Line Items]</t>
        </is>
      </c>
    </row>
    <row r="59">
      <c r="A59" s="4" t="inlineStr">
        <is>
          <t>Basis spread on variable rate</t>
        </is>
      </c>
      <c r="E59" s="4" t="inlineStr">
        <is>
          <t>0.90%</t>
        </is>
      </c>
    </row>
    <row r="60">
      <c r="A60" s="4" t="inlineStr">
        <is>
          <t>Base Rate | Maximum | Revolving Credit Facility | Credit Facility</t>
        </is>
      </c>
    </row>
    <row r="61">
      <c r="A61" s="3" t="inlineStr">
        <is>
          <t>Subsequent Event [Line Items]</t>
        </is>
      </c>
    </row>
    <row r="62">
      <c r="A62" s="4" t="inlineStr">
        <is>
          <t>Basis spread on variable rate</t>
        </is>
      </c>
      <c r="E62" s="4" t="inlineStr">
        <is>
          <t>0.95%</t>
        </is>
      </c>
    </row>
    <row r="63">
      <c r="A63" s="4" t="inlineStr">
        <is>
          <t>New Credit Facilities</t>
        </is>
      </c>
    </row>
    <row r="64">
      <c r="A64" s="3" t="inlineStr">
        <is>
          <t>Subsequent Event [Line Items]</t>
        </is>
      </c>
    </row>
    <row r="65">
      <c r="A65" s="4" t="inlineStr">
        <is>
          <t>Long-term debt, covenant requirements, amount</t>
        </is>
      </c>
      <c r="M65" s="5" t="n">
        <v>50000000</v>
      </c>
      <c r="O65" s="5" t="n">
        <v>50000000</v>
      </c>
    </row>
    <row r="66">
      <c r="A66" s="4" t="inlineStr">
        <is>
          <t>Long-term debt, covenant requirements, distribution in excess of modified funds from operations, percent</t>
        </is>
      </c>
      <c r="M66" s="4" t="inlineStr">
        <is>
          <t>115.00%</t>
        </is>
      </c>
      <c r="O66" s="4" t="inlineStr">
        <is>
          <t>95.00%</t>
        </is>
      </c>
    </row>
    <row r="67">
      <c r="A67" s="4" t="inlineStr">
        <is>
          <t>New Credit Facilities | Subsequent Event</t>
        </is>
      </c>
    </row>
    <row r="68">
      <c r="A68" s="3" t="inlineStr">
        <is>
          <t>Subsequent Event [Line Items]</t>
        </is>
      </c>
    </row>
    <row r="69">
      <c r="A69" s="4" t="inlineStr">
        <is>
          <t>Long-term debt, covenant requirements, distribution in excess of modified funds from operations, percent</t>
        </is>
      </c>
      <c r="G69" s="4" t="inlineStr">
        <is>
          <t>100.00%</t>
        </is>
      </c>
      <c r="H69" s="4" t="inlineStr">
        <is>
          <t>100.00%</t>
        </is>
      </c>
      <c r="I69" s="4" t="inlineStr">
        <is>
          <t>105.00%</t>
        </is>
      </c>
      <c r="J69" s="4" t="inlineStr">
        <is>
          <t>105.00%</t>
        </is>
      </c>
      <c r="K69" s="4" t="inlineStr">
        <is>
          <t>110.00%</t>
        </is>
      </c>
      <c r="L69" s="4" t="inlineStr">
        <is>
          <t>110.00%</t>
        </is>
      </c>
    </row>
    <row r="70">
      <c r="A70" s="4" t="inlineStr">
        <is>
          <t>Day Prior to Commencement Quarter | New Credit Facilities | Subsequent Event</t>
        </is>
      </c>
    </row>
    <row r="71">
      <c r="A71" s="3" t="inlineStr">
        <is>
          <t>Subsequent Event [Line Items]</t>
        </is>
      </c>
    </row>
    <row r="72">
      <c r="A72" s="4" t="inlineStr">
        <is>
          <t>Long-term debt, covenant requirements, amount</t>
        </is>
      </c>
      <c r="C72" s="5" t="n">
        <v>100000000</v>
      </c>
    </row>
    <row r="73">
      <c r="A73" s="4" t="inlineStr">
        <is>
          <t>Commencement Quarter | Subsequent Event</t>
        </is>
      </c>
    </row>
    <row r="74">
      <c r="A74" s="3" t="inlineStr">
        <is>
          <t>Subsequent Event [Line Items]</t>
        </is>
      </c>
    </row>
    <row r="75">
      <c r="A75" s="4" t="inlineStr">
        <is>
          <t>Long-term debt, covenant requirements, amount</t>
        </is>
      </c>
      <c r="C75" s="5" t="n">
        <v>50000000</v>
      </c>
    </row>
    <row r="76">
      <c r="A76" s="4" t="inlineStr">
        <is>
          <t>Line of credit facility, current borrowing capacity base percent</t>
        </is>
      </c>
      <c r="C76" s="4" t="inlineStr">
        <is>
          <t>62.50%</t>
        </is>
      </c>
    </row>
    <row r="77">
      <c r="A77" s="4" t="inlineStr">
        <is>
          <t>Commencement Quarter | LIBOR | Minimum | Subsequent Event</t>
        </is>
      </c>
    </row>
    <row r="78">
      <c r="A78" s="3" t="inlineStr">
        <is>
          <t>Subsequent Event [Line Items]</t>
        </is>
      </c>
    </row>
    <row r="79">
      <c r="A79" s="4" t="inlineStr">
        <is>
          <t>Debt instrument, LIBOR floor interest rate</t>
        </is>
      </c>
      <c r="C79" s="4" t="inlineStr">
        <is>
          <t>0.25%</t>
        </is>
      </c>
      <c r="D79" s="4" t="inlineStr">
        <is>
          <t>0.00%</t>
        </is>
      </c>
    </row>
    <row r="80">
      <c r="A80" s="4" t="inlineStr">
        <is>
          <t>Commencement Quarter | LIBOR | Minimum | Term Loan | Subsequent Event</t>
        </is>
      </c>
    </row>
    <row r="81">
      <c r="A81" s="3" t="inlineStr">
        <is>
          <t>Subsequent Event [Line Items]</t>
        </is>
      </c>
    </row>
    <row r="82">
      <c r="A82" s="4" t="inlineStr">
        <is>
          <t>Basis spread on variable rate</t>
        </is>
      </c>
      <c r="C82" s="4" t="inlineStr">
        <is>
          <t>1.55%</t>
        </is>
      </c>
    </row>
    <row r="83">
      <c r="A83" s="4" t="inlineStr">
        <is>
          <t>Commencement Quarter | LIBOR | Minimum | Revolving Credit Facility | Credit Facility | Subsequent Event</t>
        </is>
      </c>
    </row>
    <row r="84">
      <c r="A84" s="3" t="inlineStr">
        <is>
          <t>Subsequent Event [Line Items]</t>
        </is>
      </c>
    </row>
    <row r="85">
      <c r="A85" s="4" t="inlineStr">
        <is>
          <t>Basis spread on variable rate</t>
        </is>
      </c>
      <c r="C85" s="4" t="inlineStr">
        <is>
          <t>1.60%</t>
        </is>
      </c>
    </row>
    <row r="86">
      <c r="A86" s="4" t="inlineStr">
        <is>
          <t>Commencement Quarter | LIBOR | Maximum | Term Loan | Subsequent Event</t>
        </is>
      </c>
    </row>
    <row r="87">
      <c r="A87" s="3" t="inlineStr">
        <is>
          <t>Subsequent Event [Line Items]</t>
        </is>
      </c>
    </row>
    <row r="88">
      <c r="A88" s="4" t="inlineStr">
        <is>
          <t>Basis spread on variable rate</t>
        </is>
      </c>
      <c r="C88" s="4" t="inlineStr">
        <is>
          <t>2.30%</t>
        </is>
      </c>
    </row>
    <row r="89">
      <c r="A89" s="4" t="inlineStr">
        <is>
          <t>Commencement Quarter | LIBOR | Maximum | Revolving Credit Facility | Credit Facility | Subsequent Event</t>
        </is>
      </c>
    </row>
    <row r="90">
      <c r="A90" s="3" t="inlineStr">
        <is>
          <t>Subsequent Event [Line Items]</t>
        </is>
      </c>
    </row>
    <row r="91">
      <c r="A91" s="4" t="inlineStr">
        <is>
          <t>Basis spread on variable rate</t>
        </is>
      </c>
      <c r="C91" s="4" t="inlineStr">
        <is>
          <t>2.35%</t>
        </is>
      </c>
    </row>
    <row r="92">
      <c r="A92" s="4" t="inlineStr">
        <is>
          <t>Commencement Quarter | Base Rate | Minimum | Term Loan | Subsequent Event</t>
        </is>
      </c>
    </row>
    <row r="93">
      <c r="A93" s="3" t="inlineStr">
        <is>
          <t>Subsequent Event [Line Items]</t>
        </is>
      </c>
    </row>
    <row r="94">
      <c r="A94" s="4" t="inlineStr">
        <is>
          <t>Basis spread on variable rate</t>
        </is>
      </c>
      <c r="D94" s="4" t="inlineStr">
        <is>
          <t>0.30%</t>
        </is>
      </c>
    </row>
    <row r="95">
      <c r="A95" s="4" t="inlineStr">
        <is>
          <t>Commencement Quarter | Base Rate | Minimum | Revolving Credit Facility | Credit Facility | Subsequent Event</t>
        </is>
      </c>
    </row>
    <row r="96">
      <c r="A96" s="3" t="inlineStr">
        <is>
          <t>Subsequent Event [Line Items]</t>
        </is>
      </c>
    </row>
    <row r="97">
      <c r="A97" s="4" t="inlineStr">
        <is>
          <t>Basis spread on variable rate</t>
        </is>
      </c>
      <c r="C97" s="4" t="inlineStr">
        <is>
          <t>0.60%</t>
        </is>
      </c>
    </row>
    <row r="98">
      <c r="A98" s="4" t="inlineStr">
        <is>
          <t>Commencement Quarter | Base Rate | Maximum | Term Loan | Subsequent Event</t>
        </is>
      </c>
    </row>
    <row r="99">
      <c r="A99" s="3" t="inlineStr">
        <is>
          <t>Subsequent Event [Line Items]</t>
        </is>
      </c>
    </row>
    <row r="100">
      <c r="A100" s="4" t="inlineStr">
        <is>
          <t>Basis spread on variable rate</t>
        </is>
      </c>
      <c r="C100" s="4" t="inlineStr">
        <is>
          <t>1.05%</t>
        </is>
      </c>
    </row>
    <row r="101">
      <c r="A101" s="4" t="inlineStr">
        <is>
          <t>Commencement Quarter | Base Rate | Maximum | Revolving Credit Facility | Credit Facility | Subsequent Event</t>
        </is>
      </c>
    </row>
    <row r="102">
      <c r="A102" s="3" t="inlineStr">
        <is>
          <t>Subsequent Event [Line Items]</t>
        </is>
      </c>
    </row>
    <row r="103">
      <c r="A103" s="4" t="inlineStr">
        <is>
          <t>Basis spread on variable rate</t>
        </is>
      </c>
      <c r="C103" s="4" t="inlineStr">
        <is>
          <t>1.35%</t>
        </is>
      </c>
    </row>
    <row r="104">
      <c r="A104" s="4" t="inlineStr">
        <is>
          <t>Commencement Quarter | New Credit Facilities | Subsequent Event</t>
        </is>
      </c>
    </row>
    <row r="105">
      <c r="A105" s="3" t="inlineStr">
        <is>
          <t>Subsequent Event [Line Items]</t>
        </is>
      </c>
    </row>
    <row r="106">
      <c r="A106" s="4" t="inlineStr">
        <is>
          <t>Long-term debt, covenant requirements, amount</t>
        </is>
      </c>
      <c r="C106" s="5" t="n">
        <v>30000000</v>
      </c>
    </row>
    <row r="107">
      <c r="A107" s="4" t="inlineStr">
        <is>
          <t>Commencement Quarter | New Credit Facilities | Minimum | Subsequent Event</t>
        </is>
      </c>
    </row>
    <row r="108">
      <c r="A108" s="3" t="inlineStr">
        <is>
          <t>Subsequent Event [Line Items]</t>
        </is>
      </c>
    </row>
    <row r="109">
      <c r="A109" s="4" t="inlineStr">
        <is>
          <t>Line of credit facility, current borrowing capacity base percent</t>
        </is>
      </c>
      <c r="C109" s="4" t="inlineStr">
        <is>
          <t>55.00%</t>
        </is>
      </c>
    </row>
    <row r="110">
      <c r="A110" s="4" t="inlineStr">
        <is>
          <t>Covenant Period July 1, 2020 through June 30, 2021 | Subsequent Event</t>
        </is>
      </c>
    </row>
    <row r="111">
      <c r="A111" s="3" t="inlineStr">
        <is>
          <t>Subsequent Event [Line Items]</t>
        </is>
      </c>
    </row>
    <row r="112">
      <c r="A112" s="4" t="inlineStr">
        <is>
          <t>Line of credit facility, current borrowing capacity base percent</t>
        </is>
      </c>
      <c r="C112" s="4" t="inlineStr">
        <is>
          <t>67.50%</t>
        </is>
      </c>
    </row>
    <row r="113">
      <c r="A113" s="4" t="inlineStr">
        <is>
          <t>Covenant Period From July 1, 2021 through Commencement Quarter | Subsequent Event</t>
        </is>
      </c>
    </row>
    <row r="114">
      <c r="A114" s="3" t="inlineStr">
        <is>
          <t>Subsequent Event [Line Items]</t>
        </is>
      </c>
    </row>
    <row r="115">
      <c r="A115" s="4" t="inlineStr">
        <is>
          <t>Line of credit facility, current borrowing capacity base percent</t>
        </is>
      </c>
      <c r="C115" s="4" t="inlineStr">
        <is>
          <t>65.00%</t>
        </is>
      </c>
    </row>
    <row r="116">
      <c r="A116" s="4" t="inlineStr">
        <is>
          <t>Covenant Period After Commencement Quarter | Subsequent Event</t>
        </is>
      </c>
    </row>
    <row r="117">
      <c r="A117" s="3" t="inlineStr">
        <is>
          <t>Subsequent Event [Line Items]</t>
        </is>
      </c>
    </row>
    <row r="118">
      <c r="A118" s="4" t="inlineStr">
        <is>
          <t>Line of credit facility, current borrowing capacity base percent</t>
        </is>
      </c>
      <c r="C118" s="4" t="inlineStr">
        <is>
          <t>62.50%</t>
        </is>
      </c>
    </row>
    <row r="119">
      <c r="A119" s="4" t="inlineStr">
        <is>
          <t>Covenant Period July 1, 2020 through March 31, 2021 | Subsequent Event</t>
        </is>
      </c>
    </row>
    <row r="120">
      <c r="A120" s="3" t="inlineStr">
        <is>
          <t>Subsequent Event [Line Items]</t>
        </is>
      </c>
    </row>
    <row r="121">
      <c r="A121" s="4" t="inlineStr">
        <is>
          <t>Fixed charge coverage ratio</t>
        </is>
      </c>
      <c r="C121" s="6" t="n">
        <v>1</v>
      </c>
    </row>
    <row r="122">
      <c r="A122" s="4" t="inlineStr">
        <is>
          <t>Covenant Period July 1, 2020 through March 31, 2021 | Minimum | Subsequent Event</t>
        </is>
      </c>
    </row>
    <row r="123">
      <c r="A123" s="3" t="inlineStr">
        <is>
          <t>Subsequent Event [Line Items]</t>
        </is>
      </c>
    </row>
    <row r="124">
      <c r="A124" s="4" t="inlineStr">
        <is>
          <t>Fixed charge coverage ratio</t>
        </is>
      </c>
      <c r="C124" s="15" t="n">
        <v>1.5</v>
      </c>
    </row>
    <row r="125">
      <c r="A125" s="4" t="inlineStr">
        <is>
          <t>Covenant Period From April 1, 2021 through June 30, 2021 | Minimum | Subsequent Event</t>
        </is>
      </c>
    </row>
    <row r="126">
      <c r="A126" s="3" t="inlineStr">
        <is>
          <t>Subsequent Event [Line Items]</t>
        </is>
      </c>
    </row>
    <row r="127">
      <c r="A127" s="4" t="inlineStr">
        <is>
          <t>Fixed charge coverage ratio</t>
        </is>
      </c>
      <c r="C127" s="15" t="n">
        <v>1.55</v>
      </c>
    </row>
    <row r="128">
      <c r="A128" s="4" t="inlineStr">
        <is>
          <t>Covenant Period From April 1, 2021 through June 30, 2021 | Maximum | Subsequent Event</t>
        </is>
      </c>
    </row>
    <row r="129">
      <c r="A129" s="3" t="inlineStr">
        <is>
          <t>Subsequent Event [Line Items]</t>
        </is>
      </c>
    </row>
    <row r="130">
      <c r="A130" s="4" t="inlineStr">
        <is>
          <t>Fixed charge coverage ratio</t>
        </is>
      </c>
      <c r="C130" s="6" t="n">
        <v>1</v>
      </c>
    </row>
    <row r="131">
      <c r="A131" s="4" t="inlineStr">
        <is>
          <t>Covenant Period After June 30, 2021 | Subsequent Event</t>
        </is>
      </c>
    </row>
    <row r="132">
      <c r="A132" s="3" t="inlineStr">
        <is>
          <t>Subsequent Event [Line Items]</t>
        </is>
      </c>
    </row>
    <row r="133">
      <c r="A133" s="4" t="inlineStr">
        <is>
          <t>Fixed charge coverage ratio</t>
        </is>
      </c>
      <c r="C133" s="6" t="n">
        <v>1</v>
      </c>
    </row>
    <row r="134">
      <c r="A134" s="4" t="inlineStr">
        <is>
          <t>Covenant Period After June 30, 2021 | Minimum | Subsequent Event</t>
        </is>
      </c>
    </row>
    <row r="135">
      <c r="A135" s="3" t="inlineStr">
        <is>
          <t>Subsequent Event [Line Items]</t>
        </is>
      </c>
    </row>
    <row r="136">
      <c r="A136" s="4" t="inlineStr">
        <is>
          <t>Fixed charge coverage ratio</t>
        </is>
      </c>
      <c r="C136" s="15" t="n">
        <v>1.6</v>
      </c>
    </row>
    <row r="137">
      <c r="A137" s="4" t="inlineStr">
        <is>
          <t>Covenant Period August 10, 2020 | LIBOR | Minimum | Term Loan | Subsequent Event</t>
        </is>
      </c>
    </row>
    <row r="138">
      <c r="A138" s="3" t="inlineStr">
        <is>
          <t>Subsequent Event [Line Items]</t>
        </is>
      </c>
    </row>
    <row r="139">
      <c r="A139" s="4" t="inlineStr">
        <is>
          <t>Basis spread on variable rate</t>
        </is>
      </c>
      <c r="C139" s="4" t="inlineStr">
        <is>
          <t>1.80%</t>
        </is>
      </c>
    </row>
    <row r="140">
      <c r="A140" s="4" t="inlineStr">
        <is>
          <t>Covenant Period August 10, 2020 | LIBOR | Minimum | Revolving Credit Facility | Credit Facility | Subsequent Event</t>
        </is>
      </c>
    </row>
    <row r="141">
      <c r="A141" s="3" t="inlineStr">
        <is>
          <t>Subsequent Event [Line Items]</t>
        </is>
      </c>
    </row>
    <row r="142">
      <c r="A142" s="4" t="inlineStr">
        <is>
          <t>Basis spread on variable rate</t>
        </is>
      </c>
      <c r="C142" s="4" t="inlineStr">
        <is>
          <t>1.85%</t>
        </is>
      </c>
    </row>
    <row r="143">
      <c r="A143" s="4" t="inlineStr">
        <is>
          <t>Covenant Period August 10, 2020 | LIBOR | Maximum | Term Loan | Subsequent Event</t>
        </is>
      </c>
    </row>
    <row r="144">
      <c r="A144" s="3" t="inlineStr">
        <is>
          <t>Subsequent Event [Line Items]</t>
        </is>
      </c>
    </row>
    <row r="145">
      <c r="A145" s="4" t="inlineStr">
        <is>
          <t>Basis spread on variable rate</t>
        </is>
      </c>
      <c r="C145" s="4" t="inlineStr">
        <is>
          <t>2.55%</t>
        </is>
      </c>
    </row>
    <row r="146">
      <c r="A146" s="4" t="inlineStr">
        <is>
          <t>Covenant Period August 10, 2020 | LIBOR | Maximum | Revolving Credit Facility | Credit Facility | Subsequent Event</t>
        </is>
      </c>
    </row>
    <row r="147">
      <c r="A147" s="3" t="inlineStr">
        <is>
          <t>Subsequent Event [Line Items]</t>
        </is>
      </c>
    </row>
    <row r="148">
      <c r="A148" s="4" t="inlineStr">
        <is>
          <t>Basis spread on variable rate</t>
        </is>
      </c>
      <c r="C148" s="4" t="inlineStr">
        <is>
          <t>2.60%</t>
        </is>
      </c>
    </row>
    <row r="149">
      <c r="A149" s="4" t="inlineStr">
        <is>
          <t>Covenant Period August 10, 2020 | Base Rate | Minimum | Term Loan | Subsequent Event</t>
        </is>
      </c>
    </row>
    <row r="150">
      <c r="A150" s="3" t="inlineStr">
        <is>
          <t>Subsequent Event [Line Items]</t>
        </is>
      </c>
    </row>
    <row r="151">
      <c r="A151" s="4" t="inlineStr">
        <is>
          <t>Basis spread on variable rate</t>
        </is>
      </c>
      <c r="C151" s="4" t="inlineStr">
        <is>
          <t>0.55%</t>
        </is>
      </c>
    </row>
    <row r="152">
      <c r="A152" s="4" t="inlineStr">
        <is>
          <t>Covenant Period August 10, 2020 | Base Rate | Minimum | Revolving Credit Facility | Credit Facility | Subsequent Event</t>
        </is>
      </c>
    </row>
    <row r="153">
      <c r="A153" s="3" t="inlineStr">
        <is>
          <t>Subsequent Event [Line Items]</t>
        </is>
      </c>
    </row>
    <row r="154">
      <c r="A154" s="4" t="inlineStr">
        <is>
          <t>Basis spread on variable rate</t>
        </is>
      </c>
      <c r="C154" s="4" t="inlineStr">
        <is>
          <t>0.35%</t>
        </is>
      </c>
    </row>
    <row r="155">
      <c r="A155" s="4" t="inlineStr">
        <is>
          <t>Covenant Period August 10, 2020 | Base Rate | Maximum | Term Loan | Subsequent Event</t>
        </is>
      </c>
    </row>
    <row r="156">
      <c r="A156" s="3" t="inlineStr">
        <is>
          <t>Subsequent Event [Line Items]</t>
        </is>
      </c>
    </row>
    <row r="157">
      <c r="A157" s="4" t="inlineStr">
        <is>
          <t>Basis spread on variable rate</t>
        </is>
      </c>
      <c r="C157" s="4" t="inlineStr">
        <is>
          <t>1.30%</t>
        </is>
      </c>
    </row>
    <row r="158">
      <c r="A158" s="4" t="inlineStr">
        <is>
          <t>Covenant Period August 10, 2020 | Base Rate | Maximum | Revolving Credit Facility | Credit Facility | Subsequent Event</t>
        </is>
      </c>
    </row>
    <row r="159">
      <c r="A159" s="3" t="inlineStr">
        <is>
          <t>Subsequent Event [Line Items]</t>
        </is>
      </c>
    </row>
    <row r="160">
      <c r="A160" s="4" t="inlineStr">
        <is>
          <t>Basis spread on variable rate</t>
        </is>
      </c>
      <c r="C160" s="4" t="inlineStr">
        <is>
          <t>1.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20 and 2019 respectively,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9 , which are included in the Company’s Annual Report on Form 10-K filed with the SEC on March 24, 2020 . Except for those required by new accounting pronouncements discussed below, there have been no significant changes to the Company’s significant accounting policies during the six months ended June 30, 2020 .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Out-of-Period Adjustments During the year ended December 31, 2019, the Company identified certain historical errors in its tax provision and its net deferred taxes asset as well as its statements of operations and comprehensive income (loss), consolidated statements of changes in equity, and statements of cash flows since 2014, which impacted the quarterly financial statements and annual periods previously issued. Specifically, the Company had overstated intercompany rent on certain leases with the TRS and reflected a portion of depreciation on REIT assets in the TRS’s tax provision, thereby overstating previously recorded tax benefits, deferred tax assets and net income by $0.8 million , $0.3 million and $0.2 million for the years ended December 31, 2018, 2017 and for Pre-2017 periods, respectively. The intercompany rent and allocation of depreciation only affected the tax provision and did not affect the pre-tax consolidated financial results. These out of period adjustments were recorded in the fourth quarter of 2019.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pandemic has been rapidly evolving and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pandemic has had an adverse impact on economic and market conditions and triggered a period of global economic slowdown and recession that may continue for some time.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June 30, 2020, however uncertainty over the ultimate impact COVID-19 will have on the global economy generally, and the Company’s business in particular, makes any estimates and assumptions as of June 30, 2020 inherently less certain than they would be absent the current and potential impacts of COVID-19. Actual results may ultimately differ from those estimates. Starting in March 2020, the COVID-19 pandemic and measures to prevent its spread began to affect the Company in a number of ways. In the Company’s Seniors Housing — Operating Property (“SHOP”) portfolio, particularly, March occupancy trended lower in the second half of the month as government policies and implementation of infection control best practices began to materially limit or close communities to new resident move-ins. In addition, starting in mid-March, operating costs began to rise materially, including for services, labor and personal protective equipment and other supplies, as the Company’s operators took appropriate actions to protect residents and caregivers. The financial stability and overall health of the Company’s tenants is critical to its business. The negative effects that the global pandemic has had on the economy includes the closure or reduction in activity of some of the Company’s MOBs and other healthcare-related facilities as well as restrictions on activity and access for many of the Company’s seniors housing properties. The economic impact of the pandemic has impacted the ability of some of the Company’s tenants to pay their monthly rent either temporarily or in the long term. The Company experienced delays in rent collections in the second quarter of 2020 that have continued in some cases into the third quarter. The Company has taken a proactive approach to achieve mutually agreeable solutions with its tenants and in some cases, in the second quarter of 2020, the Company has executed lease amendments providing for deferral of rent.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The Company has taken precautionary steps to increase liquidity and preserve financial flexibility in light of the uncertainty resulting from the COVID-19 pandemic. These steps include borrowing an additional $95.0 million under the Company’s senior secured credit facility (the “Credit Facility”) in March 2020 to provide more cash on the Company’s balance sheet although the Company has not borrowed additional amounts subsequently. In August 2020, the Company amended the Credit Facility as part of its efforts to continue addressing the adverse impacts of the COVID-19 pandemic. For additional information on the Credit Facility amendment see Note 17 — Subsequent Events. Revenue Recognition The Company’s revenues, which are derived primarily from lease contracts, include rent received from tenants in MOBs and triple-net leased healthcare facilities. As of June 30, 2020 , these leases had a weighted average remaining lease term of 5.5 years . Rent from tenants in the Company’s MOB and triple-net leased healthcare facilities operating segments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expenses paid directly by the tenant, under the Company reflects them on a net basis. The Company’s revenues also include resident services and fee income primarily related to rent derived from lease contracts with residents in the Company’s SHOPs held using a structure permitted by the REIT rules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Also included in revenue from tenants is fees for ancillary revenue from non-residents of $6.3 million , for the six months ended June 30, 2020 .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over the periods indicated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June 30, 2020 : (In thousands) Future 2020 (remainder) $ 46,133 2021 88,749 2022 81,200 2023 68,796 2024 61,953 Thereafter 206,211 Total $ 553,042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i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new accounting rules, on the accompanying consolidated statements of operations and comprehensive income (loss) in the period the related costs are incurred, as applicable. During the three and six month periods ended June 30, 2020 the Company recorded reductions of revenue of $0.6 million and $1.4 million , respectively, for uncollectible amounts. During the three and six months ended June 30, 2019, the Company recorded reductions of revenue of $0.9 million and $3.6 million , respectively, for uncollectible amounts.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quarters ended June 30, 2020 and 2019.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10.8 million and $70.8 million of real estate investments held for sale as of June 30, 2020 and December 31, 2019, respectively (see Note 3 — Real Estate Investments, Net for additional information). In accordance with the lease accounting standard, all of the Company’s leases as lessor prior to adoption were accounted for as operating leases.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year period ended December 31, 2019, the Company has no leases as a lessor that would be considered as sales-type leases or financings under sale-leaseback rules. The Company is also the lessee under certain land leases which will continue to be classified as operating leases under transition elections unless subsequently modified. These leases are reflected on the balance sheet and the rent expense is reflected on a straight-line basis over the lease term. The Company generally determines the value of construction in progress based upon the replacement cost. During the construction period, the Company capitalizes interest, insurance and real estate taxes until the development has reached substantial comple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e.g., certificates of need in certain jurisdiction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s ended March 31, 2020 and 2019 were asset acquisitions. For acquired properties with leases classified as operating leases, the Company allocates the purchase price of acquired properties to tangible and identifiable intangible assets acquired (including those acquired in the Merger)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our evaluation of the specific characteristics of each tenant’s lease and our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quarter ended March 31, 2020 or 2019.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t transition to the new accounting rules on January 1, 2019, after assessing its reserve balances at December 31, 2018 under the guidance, the Company wrote off accounts receivable of $0.1 million and straight-line rents receivable of $0.1 million as an adjustment to the opening balance of accumulated deficit, and accordingly rent for these tenants is currently recorded on a cash basis.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 CARES Act Grants On March 27, 2020, Coronavirus Aid, Relief, and Economic Security Act (“CARES Act”) was signed into law and it includes relief to fund for Medicare providers. Such funds were to be used for the preparation, prevention, and medical response to COVID-19, and were designated to reimburse providers for healthcare related expenses and lost revenues attributable to COVID-19. The Company received $3.1 million in these funds during the second quarter of 2020, related to four of its SHOP properties and considered the funds to be a grant contribution from the government. The full amount received was recognized as a reduction of property operating expenses in our consolidated statement of operations for the three and six months ended June 30, 2020 to offset the incurred COVID-19 expenses. The Company does not expect to receive any more CARES Act funds and is exploring ways to offset its exposure to continuing increased COVID-19 operating costs. Recently Issued Accounting Pronounc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7:18:14Z</dcterms:created>
  <dcterms:modified xmlns:dcterms="http://purl.org/dc/terms/" xmlns:xsi="http://www.w3.org/2001/XMLSchema-instance" xsi:type="dcterms:W3CDTF">2020-09-15T17:18:14Z</dcterms:modified>
</cp:coreProperties>
</file>